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AVAILABLE" sheetId="10" r:id="rId10"/>
    <s:sheet name="LOANS" sheetId="11" r:id="rId11"/>
    <s:sheet name="DEPOSITS" sheetId="12" r:id="rId12"/>
    <s:sheet name="FEDERAL HOME LOAN BANK ADVANCES" sheetId="13" r:id="rId13"/>
    <s:sheet name="BUSINESS SEGMENTS" sheetId="14" r:id="rId14"/>
    <s:sheet name="FAIR VALUE" sheetId="15" r:id="rId15"/>
    <s:sheet name="OTHER OPERATING EXPENSES" sheetId="16" r:id="rId16"/>
    <s:sheet name="ACCUMULATED OTHER COMPREHENSIVE" sheetId="17" r:id="rId17"/>
    <s:sheet name="DERIVATIVES" sheetId="18" r:id="rId18"/>
    <s:sheet name="RECENT ACCOUNTING PRONOUNCEMENT" sheetId="19" r:id="rId19"/>
    <s:sheet name="SUMMARY OF SIGNIFICANT ACCOUN20" sheetId="20" r:id="rId20"/>
    <s:sheet name="SUMMARY OF SIGNIFICANT ACCOUN21" sheetId="21" r:id="rId21"/>
    <s:sheet name="INVESTMENT SECURITIES AVAILAB22" sheetId="22" r:id="rId22"/>
    <s:sheet name="LOANS (Tables)" sheetId="23" r:id="rId23"/>
    <s:sheet name="DEPOSITS (Tables)" sheetId="24" r:id="rId24"/>
    <s:sheet name="FEDERAL HOME LOAN BANK ADVANC25" sheetId="25" r:id="rId25"/>
    <s:sheet name="BUSINESS SEGMENTS (Tables)" sheetId="26" r:id="rId26"/>
    <s:sheet name="FAIR VALUE (Tables)" sheetId="27" r:id="rId27"/>
    <s:sheet name="OTHER OPERATING EXPENSES (Table" sheetId="28" r:id="rId28"/>
    <s:sheet name="ACCUMULATED OTHER COMPREHENSI29" sheetId="29" r:id="rId29"/>
    <s:sheet name="DERIVATIVES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INVESTMENT SECURITIES AVAILAB36" sheetId="36" r:id="rId36"/>
    <s:sheet name="INVESTMENT SECURITIES AVAILAB37" sheetId="37" r:id="rId37"/>
    <s:sheet name="LOANS (Narrative) (Details)" sheetId="38" r:id="rId38"/>
    <s:sheet name="LOANS (Schedule of Loans Outsta" sheetId="39" r:id="rId39"/>
    <s:sheet name="LOANS (Schedule of Loan Balance" sheetId="40" r:id="rId40"/>
    <s:sheet name="LOANS (Schedule of Balances by " sheetId="41" r:id="rId41"/>
    <s:sheet name="LOANS (Schedule of Schedule of " sheetId="42" r:id="rId42"/>
    <s:sheet name="LOANS (Schedule of Investment i" sheetId="43" r:id="rId43"/>
    <s:sheet name="LOANS (Schedule of Schedule o44" sheetId="44" r:id="rId44"/>
    <s:sheet name="LOANS (Schedule of Schedule o45" sheetId="45" r:id="rId45"/>
    <s:sheet name="LOANS (Schedule of Activity in " sheetId="46" r:id="rId46"/>
    <s:sheet name="LOANS (Schedule of Loans Modifi" sheetId="47" r:id="rId47"/>
    <s:sheet name="DEPOSITS (Details of Total Depo" sheetId="48" r:id="rId48"/>
    <s:sheet name="DEPOSITS (Scheduled Maturities " sheetId="49" r:id="rId49"/>
    <s:sheet name="FEDERAL HOME LOAN BANK ADVANC50" sheetId="50" r:id="rId50"/>
    <s:sheet name="FEDERAL HOME LOAN BANK ADVANC51" sheetId="51" r:id="rId51"/>
    <s:sheet name="BUSINESS SEGMENTS (Details)" sheetId="52" r:id="rId52"/>
    <s:sheet name="FAIR VALUE (Narrative) (Details" sheetId="53" r:id="rId53"/>
    <s:sheet name="FAIR VALUE (Schedule of Assets " sheetId="54" r:id="rId54"/>
    <s:sheet name="FAIR VALUE (Schedule of Residen" sheetId="55" r:id="rId55"/>
    <s:sheet name="FAIR VALUE (Schedule of Asset56" sheetId="56" r:id="rId56"/>
    <s:sheet name="FAIR VALUE (Schedule of Financi" sheetId="57" r:id="rId57"/>
    <s:sheet name="OTHER OPERATING EXPENSES (Detai" sheetId="58" r:id="rId58"/>
    <s:sheet name="ACCUMULATED OTHER COMPREHENSI59" sheetId="59" r:id="rId59"/>
    <s:sheet name="ACCUMULATED OTHER COMPREHENSI60" sheetId="60" r:id="rId60"/>
    <s:sheet name="DERIVATIVES (Details)" sheetId="61" r:id="rId61"/>
  </s:sheets>
  <s:definedNames/>
  <s:calcPr calcId="124519" calcMode="auto" fullCalcOnLoad="1"/>
</s:workbook>
</file>

<file path=xl/sharedStrings.xml><?xml version="1.0" encoding="utf-8"?>
<sst xmlns="http://schemas.openxmlformats.org/spreadsheetml/2006/main" uniqueCount="825">
  <si>
    <t>Document and Entity Information - shares</t>
  </si>
  <si>
    <t>3 Months Ended</t>
  </si>
  <si>
    <t>Mar. 31, 2016</t>
  </si>
  <si>
    <t>Apr. 30, 2016</t>
  </si>
  <si>
    <t>Document And Entity Information</t>
  </si>
  <si>
    <t>Entity Registrant Name</t>
  </si>
  <si>
    <t>PEAPACK GLADSTONE FINANCIAL CORP</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Trading Symbol</t>
  </si>
  <si>
    <t>PGC</t>
  </si>
  <si>
    <t>CONSOLIDATED STATEMENTS OF CONDITION - USD ($) $ in Thousands</t>
  </si>
  <si>
    <t>Dec. 31, 2015</t>
  </si>
  <si>
    <t>ASSETS</t>
  </si>
  <si>
    <t>Cash and due from banks</t>
  </si>
  <si>
    <t>Federal funds sold</t>
  </si>
  <si>
    <t>Interest-earning deposits</t>
  </si>
  <si>
    <t>Total cash and cash equivalents</t>
  </si>
  <si>
    <t>Securities available for sale</t>
  </si>
  <si>
    <t>FHLB and FRB stock, at cost</t>
  </si>
  <si>
    <t>Residential mortgage loans held for sale, at fair value</t>
  </si>
  <si>
    <t>Multifamily mortgage loans held for sale, at lower of cost or fair value</t>
  </si>
  <si>
    <t>Loans</t>
  </si>
  <si>
    <t>Less: Allowance for loan losses</t>
  </si>
  <si>
    <t>Net loans</t>
  </si>
  <si>
    <t>Premises and equipment</t>
  </si>
  <si>
    <t>Other real estate owned</t>
  </si>
  <si>
    <t>Accrued interest receivable</t>
  </si>
  <si>
    <t>Bank owned life insurance</t>
  </si>
  <si>
    <t>Deferred tax assets, net</t>
  </si>
  <si>
    <t>Goodwill</t>
  </si>
  <si>
    <t>Other intangible assets</t>
  </si>
  <si>
    <t>Other assets</t>
  </si>
  <si>
    <t>TOTAL ASSETS</t>
  </si>
  <si>
    <t>Deposits:</t>
  </si>
  <si>
    <t>Noninterest-bearing demand deposits</t>
  </si>
  <si>
    <t>Interest-bearing deposits:</t>
  </si>
  <si>
    <t>Interest-bearing deposits checking</t>
  </si>
  <si>
    <t>Savings</t>
  </si>
  <si>
    <t>Money market accounts</t>
  </si>
  <si>
    <t>Certificates of deposit - Retail</t>
  </si>
  <si>
    <t>Subtotal deposits</t>
  </si>
  <si>
    <t>Interest-bearing demand - Brokered</t>
  </si>
  <si>
    <t>Certificates of deposit - Brokered</t>
  </si>
  <si>
    <t>Total deposits</t>
  </si>
  <si>
    <t>Overnight borrowings with Federal Home Loan Bank</t>
  </si>
  <si>
    <t>Federal Home Loan Bank advances</t>
  </si>
  <si>
    <t>Capital lease obligation</t>
  </si>
  <si>
    <t>Accrued expenses and other liabilities</t>
  </si>
  <si>
    <t>TOTAL LIABILITIES</t>
  </si>
  <si>
    <t>SHAREHOLDERS' EQUITY</t>
  </si>
  <si>
    <t>Preferred stock (no par value; authorized 500,000 shares; liquidation preference of $1,000 per share)</t>
  </si>
  <si>
    <t xml:space="preserve"> </t>
  </si>
  <si>
    <t>Common stock (no par value; stated value $0.83 per share; authorized 21,000,000 shares; issued shares, 16,735,018 at March 31, 2016 and 16,476,297 at December 31, 2015; outstanding shares, 16,326,840 at March 31, 2016 and 16,068,119 at December 31, 2015</t>
  </si>
  <si>
    <t>Surplus</t>
  </si>
  <si>
    <t>Treasury stock at cost, 408,178 shares at March 31, 2016 and December 31, 2015</t>
  </si>
  <si>
    <t>Retained earnings</t>
  </si>
  <si>
    <t>Accumulated other comprehensive loss, net of income tax</t>
  </si>
  <si>
    <t>TOTAL SHAREHOLDERS' EQUITY</t>
  </si>
  <si>
    <t>TOTAL LIABILITIES &amp; SHAREHOLDERS' EQUITY</t>
  </si>
  <si>
    <t>CONSOLIDATED STATEMENTS OF CONDITION (Parenthetical) - $ / shares</t>
  </si>
  <si>
    <t>CONSOLIDATED STATEMENTS OF COND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 USD ($) $ in Thousands</t>
  </si>
  <si>
    <t>Mar. 31, 2015</t>
  </si>
  <si>
    <t>INTEREST INCOME</t>
  </si>
  <si>
    <t>Interest and fees on loans</t>
  </si>
  <si>
    <t>Interest on securities available for sale:</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capital lease obligation</t>
  </si>
  <si>
    <t>Subtotal - interest expense</t>
  </si>
  <si>
    <t>Interest on interest-bearing demand - brokered</t>
  </si>
  <si>
    <t>Interest on certificates of deposits - brokered</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 (Mortgage banking)</t>
  </si>
  <si>
    <t>Gain on loans held for sale at lower of cost or fair value</t>
  </si>
  <si>
    <t>Other income</t>
  </si>
  <si>
    <t>Securities gains, net</t>
  </si>
  <si>
    <t>Total other income</t>
  </si>
  <si>
    <t>OPERATING EXPENSES</t>
  </si>
  <si>
    <t>Salaries and employee benefits</t>
  </si>
  <si>
    <t>Other operating expense</t>
  </si>
  <si>
    <t>Total noninterest expense</t>
  </si>
  <si>
    <t>INCOME BEFORE INCOME TAX EXPENSE</t>
  </si>
  <si>
    <t>Income tax expense</t>
  </si>
  <si>
    <t>NET INCOME</t>
  </si>
  <si>
    <t>EARNINGS PER SHARE</t>
  </si>
  <si>
    <t>Basic (in dollars per share)</t>
  </si>
  <si>
    <t>Diluted (in dollars per share)</t>
  </si>
  <si>
    <t>WEIGHTED AVERAGE NUMBER OF SHARES OUTSTANDING</t>
  </si>
  <si>
    <t>Basic (in shares)</t>
  </si>
  <si>
    <t>Diluted (in shares)</t>
  </si>
  <si>
    <t>CONSOLIDATED STATEMENTS OF COMPREHENSIVE INCOME - USD ($) $ in Thousands</t>
  </si>
  <si>
    <t>CONSOLIDATED STATEMENTS OF INCOME [Abstract]</t>
  </si>
  <si>
    <t>Net income</t>
  </si>
  <si>
    <t>Unrealized gains on available for sale securities:</t>
  </si>
  <si>
    <t>Unrealized holding gains arising during the period</t>
  </si>
  <si>
    <t>Less: Reclassification adjustment for net gains included in net income</t>
  </si>
  <si>
    <t>Before tax</t>
  </si>
  <si>
    <t>Tax effect</t>
  </si>
  <si>
    <t>Net of tax</t>
  </si>
  <si>
    <t>Unrealized loss on cash flow hedges</t>
  </si>
  <si>
    <t>Unrealized holding loss</t>
  </si>
  <si>
    <t>Reclassification adjustment for losses included in net income</t>
  </si>
  <si>
    <t>Total other comprehensive (loss)/income</t>
  </si>
  <si>
    <t>Total comprehensive income</t>
  </si>
  <si>
    <t>CONSOLIDATED STATEMENTS OF CHANGES IN SHAREHOLDERS' EQUITY - USD ($) $ in Thousands</t>
  </si>
  <si>
    <t>Common Stock [Member]</t>
  </si>
  <si>
    <t>Surplus [Member]</t>
  </si>
  <si>
    <t>Treasury Stock [Member]</t>
  </si>
  <si>
    <t>Retained Earnings [Member]</t>
  </si>
  <si>
    <t>Accumulated Other Comprehensive Loss [Member]</t>
  </si>
  <si>
    <t>Total</t>
  </si>
  <si>
    <t>Balance at Dec. 31, 2014</t>
  </si>
  <si>
    <t>Other comprehensive loss</t>
  </si>
  <si>
    <t>Balance at Mar. 31, 2015</t>
  </si>
  <si>
    <t>Balance at Dec. 31, 2015</t>
  </si>
  <si>
    <t>Shares outstanding at Dec. 31, 2015</t>
  </si>
  <si>
    <t>Issuance of restricted stock, net of forfeitures</t>
  </si>
  <si>
    <t>Issuance of restricted stock, net of forfeitures, shares</t>
  </si>
  <si>
    <t>Restricted stock repurchased on vesting to pay taxes</t>
  </si>
  <si>
    <t>Restricted stock repurchased on vesting to pay taxes, shares</t>
  </si>
  <si>
    <t>Amortization of restricted stock</t>
  </si>
  <si>
    <t>Cash dividends declared on common stock</t>
  </si>
  <si>
    <t>Common stock option expense</t>
  </si>
  <si>
    <t>Common stock options exercised and related tax benefits</t>
  </si>
  <si>
    <t>Common stock options exercised and related tax benefits, shares</t>
  </si>
  <si>
    <t>Sales of shares (Dividend Reinvestment Program)</t>
  </si>
  <si>
    <t>Sales of shares (Dividend Reinvestment Program), shares</t>
  </si>
  <si>
    <t>Issuance of shares for Employee Stock Purchase Plan</t>
  </si>
  <si>
    <t>Issuance of shares for Employee Stock Purchase Plan, shares</t>
  </si>
  <si>
    <t>Balance at Mar. 31, 2016</t>
  </si>
  <si>
    <t>Shares outstanding at Mar. 31, 2016</t>
  </si>
  <si>
    <t>CONSOLIDATED STATEMENTS OF CHANGES IN SHAREHOLDERS' EQUITY (Parenthetical)</t>
  </si>
  <si>
    <t>Mar. 31, 2016$ / shares</t>
  </si>
  <si>
    <t>CONSOLIDATED STATEMENTS OF CHANGES IN SHARE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Amortization of intangible</t>
  </si>
  <si>
    <t>Provision of loan losses</t>
  </si>
  <si>
    <t>(Benefit)/provision for deferred taxes</t>
  </si>
  <si>
    <t>Stock-based compensation, including ESPP</t>
  </si>
  <si>
    <t>Gains on securities, available for sale</t>
  </si>
  <si>
    <t>Loans originated for sale at fair value</t>
  </si>
  <si>
    <t>Proceeds from sales of loans at fair value</t>
  </si>
  <si>
    <t>Gains on loans held for sale at fair value</t>
  </si>
  <si>
    <t>Net gains on loans held for sale at lower of cost or fair value</t>
  </si>
  <si>
    <t>Losses on sale of other real estate owned</t>
  </si>
  <si>
    <t>Increase in cash surrender value of life insurance, net</t>
  </si>
  <si>
    <t>Increase in accrued interest receivable</t>
  </si>
  <si>
    <t>(Increase)/decrease in other assets</t>
  </si>
  <si>
    <t>Increase/(decrease) in accrued expenses, capital lease obligations and other liabilities</t>
  </si>
  <si>
    <t>NET CASH PROVIDED BY OPERATING ACTIVITIES</t>
  </si>
  <si>
    <t>INVESTING ACTIVITIES:</t>
  </si>
  <si>
    <t>Maturities of securities available for sale</t>
  </si>
  <si>
    <t>Redemptions for FHLB &amp; FRB stock</t>
  </si>
  <si>
    <t>Call of securities available for sale</t>
  </si>
  <si>
    <t>Sales of securities available for sale</t>
  </si>
  <si>
    <t>Purchase of securities available for sale</t>
  </si>
  <si>
    <t>Purchase of FHLB &amp; FRB stock</t>
  </si>
  <si>
    <t>Proceeds from sales of loans held for sale at lower of cost or fair value</t>
  </si>
  <si>
    <t>Net increase in loans</t>
  </si>
  <si>
    <t>Sales of other real estate owned</t>
  </si>
  <si>
    <t>Purchase of premises and equipment</t>
  </si>
  <si>
    <t>NET CASH USED IN INVESTING ACTIVITIES</t>
  </si>
  <si>
    <t>FINANCING ACTIVITIES:</t>
  </si>
  <si>
    <t>Net increase in deposits</t>
  </si>
  <si>
    <t>Net decrease in overnight borrowings</t>
  </si>
  <si>
    <t>Cash dividends paid on common stock</t>
  </si>
  <si>
    <t>Exercise of Stock Options, net of stock swap</t>
  </si>
  <si>
    <t>Restricted stock tax expense</t>
  </si>
  <si>
    <t>Sales of shares (DRIP Program)</t>
  </si>
  <si>
    <t>Purchase of shares for Profit Sharing Plan</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Taxes</t>
  </si>
  <si>
    <t>Transfer of loans to loans held for sale</t>
  </si>
  <si>
    <t>Transfer of loans to other real estate owned</t>
  </si>
  <si>
    <t>SUMMARY OF SIGNIFICANT ACCOUNTING POLICIES</t>
  </si>
  <si>
    <t>SUMMARY OF SIGNIFICANT ACCOUNTING POLICIES [Abstract]</t>
  </si>
  <si>
    <t>SUMMARY OF SIGNIFICANT ACCOUNTING POLICIES.</t>
  </si>
  <si>
    <t xml:space="preserve"> 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5 for Peapack-Gladstone Financial Corporation (the Corporation or the Company). In the opinion of the Management of the Corporation, the accompanying unaudited Consolidated Interim Financial Statements contain all adjustments (consisting of normal recurring accruals) necessary to present fairly the financial position as of March 31, 2016 and the results of operations, comprehensive income, and cash flows statements for the three months ended March 31, 2016 and 2015, and shareholders' equity statement for the three months ended March 31, 2016. Principles of Consolidation and Organization: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mp; Investments of Delaware. Income is recognized as earned. Cash and Cash Equivalents: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lso a member of the Federal Reserve Bank and required to own a certain amount of FRB stock. FRB stock is carried at cost and classified as a restricted security. Cash dividends are reported as income. 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s discontinued if, in the opinion of Management, principal or interest is not likely to be paid in accordance with the terms of the loan agreement, or when principal or interest is past due 90 120 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5.0 2.5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ten five For the three months ended March 31, 2016 and 2015, the Company recorded total compensation cost for stock options of $ 20 65 2 6 166 0.62 For the Company's stock option plans, changes in options outstanding during the three months ended March 31, 2016 were as follows: Weighted Weighted Average Aggregate Average Remaining Intrinsic Number of Exercise Contractual Value Options Price Term (In thousands) Balance, January 1, 2016 267,289 $ 17.28 Granted during 2016   Exercised during 2016 (4,615 ) 13.39 Expired during 2016 (12,529 ) 22.07 Forfeited during 2016 (340 ) 15.18 Balance, March 31, 2016 249,805 17.12 4.22  Vested and expected to vest (1) 246,030 17.20 4.22  Exercisable at March 31, 2016 235,823 17.30 4.08 31 (1) Does not include shares which are not expected to vest as a result of anticipated forfeitures. The aggregate intrinsic value represents the total pre-tax intrinsic value (the difference between the Company's closing stock price on the last trading day of the first quarter of 2016 and the exercise price, multiplied by the number of in-the-money options). The Company's closing stock price on March 31, 2016 was $ 16.90 There were no stock options granted in the three months ended March 31, 2016. The Company has previously granted performance based and service based restricted stock awards. In the first quarter of 2016, the Company granted 185,609 one three five The performance based awards that were granted in previous periods, are dependent upon the Company meeting certain performance criteria and cliff vest at the end of the performance period. During the fourth quarter of 2015, the Company concluded that the performance targets would not be met and therefore, reversed approximately $ 592 1.7 Changes in nonvested shares dependent on performance criteria for the three months ended March 31, 2016 were as follows: Weighted Average Number of Grant Date Shares Fair Value Balance, January 1, 2016 92,767 $ 18.12 Granted during 2016   Vested during 2016   Forfeited during 2016   Balance, March 31, 2016 92,767 $ 18.12 Changes in service based restricted stock awards/units for the three months ended March 31, 2016 were as follows: Weighted Average Number of Grant Date Shares Fair Value Balance, January 1, 2016 321,421 $ 19.44 Granted during 2016 185,609 16.96 Vested during 2016 (91,785 ) 18.24 Forfeited during 2016 (823 ) 20.66 Balance, March 31, 2016 414,422 $ 18.59 As of March 31, 2016, there was $ 7.7 2.54 589 476 Employee Stock Purchase Plan (ESPP): 150,000 one 15 85 The Company recorded $ 35 27 2015 9,544 7,888 Earnings per share  Basic and Diluted: Three Months Ended March 31, (Dollars in thousands, except per share data) 2016 2015 Net income to shareholders $ 5,489 $ 5,008 Basic weighted-average shares outstanding 15,858,278 14,909,722 Plus: common stock equivalents 158,694 160,630 Diluted weighted-average shares outstanding 16,016,972 15,070,352 Net income per share Basic $ 0.35 $ 0.34 Diluted 0.34 0.33 Stock options totaling 225,278 163,297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The Company is no longer subject to examination by the U.S. Federal tax authorities for years prior to 2012 or by New Jersey tax authorities for years prior to 2011. The Company recognizes interest and/or penalties related to income tax matters in income tax expense. Loss Contingencies: Restrictions on Cash: Comprehensive Income: Transfers of Financial Assets: Goodwill and Other Intangible Assets: Other intangible assets primarily consist of customer relationship intangible assets arising from acquisition are amortized on an accelerated method over their estimated useful lives, which range up to 15</t>
  </si>
  <si>
    <t>INVESTMENT SECURITIES AVAILABLE FOR SALE</t>
  </si>
  <si>
    <t>INVESTMENT SECURITIES AVAILABLE FOR SALE [Abstract]</t>
  </si>
  <si>
    <t>2. INVESTMENT SECURITIES AVAILABLE FOR SALE A summary of amortized cost and approximate fair value of securities available for sale included in the consolidated statements of condition as of March 31, 2016 and December 31, 2015 follows:
March 31, 2016
Gross Gross
Amortized Unrealized Unrealized Fair
(In thousands) Cost Gains Losses Value
U.S. government-sponsored entities $ 7,986 $ 17 $  $ 8,003
Mortgage-backed securities  residential 164,981 2,087 (81 ) 166,987
SBA pool securities 7,504  (95 ) 7,409
State and political subdivisions 25,904 424 (15 ) 26,313
Single-issuer trust preferred security 2,999  (641 ) 2,358
CRA investment 3,000  (20 ) 2,980
Total $ 212,374 $ 2,528 $ (852 ) $ 214,050
December 31, 2015
Gross Gross
Amortized Unrealized Unrealized Fair
(In thousands) Cost Gains Losses Value
Mortgage-backed securities  residential $ 159,747 $ 1,293 $ (433 ) $ 160,607
SBA pool securities 7,601  (81 ) 7,520
State and political subdivisions 21,612 417  22,029
Single-issuer trust preferred security 2,999  (464 ) 2,535
CRA investment 3,000  (61 ) 2,939
Total $ 194,959 $ 1,710 $ (1,039 ) $ 195,630 The following tables present the Corporation's available for sale securities with continuous unrealized losses and the approximate fair value of these investments as of March 31, 2016 and December 31, 2015.
March 31, 2016
Duration of Unrealized Loss
Less Than 12 Months 12 Months or Longer Total
Approximate Approximate Approximate
Fair Unrealized Fair Unrealized Fair Unrealized
(In thousands) Value Losses Value Losses Value Losses
Mortgage-backed
securities-residential $ 10,956 $ (38 ) $ 7,211 $ (43 ) $ 18,167 $ (81 )
SBA pool securities   7,409 (95 ) 7,409 (95 )
State and political
subdivisions 2,890 (15 )   2,890 (15 )
Single-issuer trust
preferred security   2,358 (641 ) 2,358 (641 )
CRA investment fund   2,980 (20 ) 2,980 (20 )
Total $ 13,846 $ (53 ) $ 19,958 $ (799 ) $ 33,804 $ (852 )
December 31, 2015
Duration of Unrealized Loss
Less Than 12 Months 12 Months or Longer Total
Approximate Approximate Approximate
Fair Unrealized Fair Unrealized Fair Unrealized
(In thousands) Value Losses Value Losses Value Losses
Mortgage-backed
securities-residential $ 89,717 $ (345 ) $ 8,913 $ (88 ) $ 98,630 $ (433 )
SBA pool securities   7,520 (81 ) 7,520 (81 )
Single-issuer trust
Preferred security   2,535 (464 ) 2,535 (464 )
CRA investment fund   2,939 (61 ) 2,939 (61 )
Total $ 89,717 $ (345 ) $ 21,907 $ (694 ) $ 111,624 $ (1,039 ) Management believes that the unrealized losses on investment securities available for sale are temporary and are due to interest rate fluctuations and/or volatile market conditions rather than the creditworthiness of the issuers. As of March 31, 2016, the Company does not intend to sell these securities nor is it likely that it will be required to sell the securities before their anticipated recovery; therefore, none of the securities in unrealized loss position were determined to be other-than-temporarily impaired. At March 31, 2016, the unrealized loss on the single-issuer trust preferred security of $ 641</t>
  </si>
  <si>
    <t>LOANS</t>
  </si>
  <si>
    <t>LOANS [Abstract]</t>
  </si>
  <si>
    <t xml:space="preserve"> 3. LOANS Loans outstanding, excluding those held for sale, by general ledger classification, as of March 31, 2016 and December 31, 2015, consisted of the following: % of % of March 31, Totals December 31, Total (In thousands) 2016 Loans 2015 Loans Residential mortgage $ 469,084 15.49 $ 470,869 16.16 Multifamily mortgage 1,489,708 49.20 1,416,775 48.63 Commercial mortgage 414,677 13.70 413,118 14.18 Commercial loans 554,871 18.33 512,886 17.60 Construction loans 1,392 0.05 1,401 0.05 Home equity lines of credit 53,328 1.76 52,649 1.81 Consumer loans, including fixed rate home equity loans 44,198 1.46 45,044 1.55 Other loans 443 0.01 500 0.02 Total loans $ 3,027,701 100.00 $ 2,913,242 100.00 In determining an appropriate amount for the allowance, the Bank segments and evaluates the loan portfolio based on federal call report codes. The following portfolio classes have been identified as of March 31, 2016 and December 31, 2015: % of % of March 31, Totals December 31, Total (In thousands) 2016 Loans 2015 Loans Primary residential mortgage $ 499,734 16.52 $ 483,085 16.59 Home equity lines of credit 53,481 1.77 52,804 1.81 Junior lien loan on residence 10,686 0.35 11,503 0.39 Multifamily property 1,489,708 49.22 1,416,775 48.66 Owner-occupied commercial real estate 163,495 5.40 176,276 6.05 Investment commercial real estate 587,213 19.41 568,849 19.54 Commercial and industrial 173,299 5.73 154,295 5.30 Secured by farmland/agricultural production 177 0.01 179 0.01 Commercial construction loans 150 0.01 151 0.01 Consumer and other loans 47,894 1.58 47,635 1.64 Total loans $ 3,025,837 100.00 $ 2,911,552 100.00 Net deferred costs 1,864 1,690 Total loans including net deferred costs $ 3,027,701 $ 2,913,242 The following tables present the loan balances by portfolio class, based on impairment method, and the corresponding balances in the allowance for loan losses (ALLL) as of March 31, 2016 and December 31, 2015: March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0,165 $ 297 $ 489,569 $ 2,206 $ 499,734 $ 2,503 Home equity lines of credit 153  53,328 133 53,481 133 Junior lien loan on residence 171  10,515 13 10,686 13 Multifamily property   1,489,708 11,631 1,489,708 11,631 Owner-occupied commercial real estate 1,264  162,231 1,683 163,495 1,683 Investment commercial real estate 11,446 58 575,767 8,469 587,213 8,527 Commercial and industrial 136 136 173,163 2,555 173,299 2,691 Secured by farmland and agricultural production   177 2 177 2 Commercial construction   150 2 150 2 Consumer and Other   47,894 136 47,894 136 Total ALLL $ 23,335 $ 491 $ 3,002,502 $ 26,830 $ 3,025,837 $ 27,321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production   179 2 179 2 Commercial construction   151 2 151 2 Consumer and Other   47,635 112 47,635 112 Total ALLL $ 23,107 $ 490 $ 2,888,445 $ 25,366 $ 2,911,552 $ 25,856 Impaired loans include nonaccrual loans of $ 7.3 6.7 15.8 16.2 491 160 441 162 The following tables present loans individually evaluated for impairment by class of loans as of March 31, 2016 and December 31, 2015 (The average impaired loans on the following tables represent year to date impaired loans.): March 31, 2016 Unpaid Average Principal Recorded Specific Impaired (In thousands) Balance Investment Reserves Loans With no related allowance recorded: Primary residential mortgage $ 9,766 $ 8,160 $  $ 7,217 Owner-occupied commercial real estate 1,460 1,264  1,270 Investment commercial real estate 10,812 10,205  10,224 Home equity lines of credit 354 153  186 Junior lien loan on residence 622 171  320 Total loans with no related allowance $ 23,014 $ 19,953 $  $ 19,217 With related allowance recorded: Primary residential mortgage $ 2,040 $ 2,005 $ 297 $ 1,671 Investment commercial real estate 1,241 1,241 58 1,246 Commercial and industrial 179 136 136 148 Total loans with related allowance $ 3,460 $ 3,382 $ 491 $ 3,065 Total loans individually evaluated for impairment $ 26,474 $ 23,335 $ 491 $ 22,282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Interest income recognized on impaired loans for the three months ended March 31, 2016 and 2015, was not material. The Company did not recognize any income on nonaccruing impaired loans for the three months ended March 31, 2016 and 2015. Loans held for sale, at lower of cost or fair value at March 31, 2016, represents loans (including loan participations) that the Company has the intent to sell. The Company expects sale price to approximate recorded investment. During the quarter, proceeds for sale of loans held for sale, at lower of cost or fair value totaled $ 57.4 124 The following tables present the recorded investment in nonaccrual and loans past due over 90 days still on accrual by class of loans as of March 31, 2016 and December 31, 2015: March 31, 2016 Loans Past Due Over 90 Days And Still (In thousands) Nonaccrual Accruing Interest Primary residential mortgage $ 5,226 $  Home equity lines of credit 129  Junior lien loan on residence 114  Owner-occupied commercial real estate 1,265  Investment commercial real estate 408  Commercial and industrial 136  Total $ 7,278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he following tables present the aging of the recorded investment in past due loans as of March 31, 2016 and December 31, 2015 by class of loans, excluding nonaccrual loans:
March 31, 2016
30-59 60-89 Greater Than
Days Days 90 Days Total
(In thousands) Past Due Past Due Past Due Past Due
Primary residential mortgage $ 1,240 $  $  $ 1,240
Home equity lines of credit  145  145
Consumer and other  8  8
Total $ 1,240 $ 153 $  $ 1,393
December 31, 2015
30-59 60-89 Greater Than
Days Days 90 Days Total
(In thousands) Past Due Past Due Past Due Past Due
Primary residential mortgage $ 1,214 $ 157 $  $ 1,371
Investment commercial real estate 772   772
Total $ 1,986 $ 157 $  $ 2,143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is subsequently re-evaluated annually, as follows:
 By credit underwriters for all loans $1,000,000 and over;
 Through a limited review by Portfolio Managers with the Chief Credit Officer for loans between $500,000 and $1,000,000;
 By an external independent loan review firm for all new loans over $500,000 and for existing loans of $3,500,000 and over;
 On a proportional basis by an external independent loan review firm for loans from $500,000 up to $3,499,999;
 By an external independent loan review firm for all loans with a risk rating of criticized;
 On a random sampling basis by an external independent loan review firm for loans under $500,000;
 Whenever Management otherwise identifies a positive or negative trend or issue relating to a borrower. The Company uses the following definitions for risk ratings: Special Mention: Substandard: Doubtful: Loans that are considered to be impaired are individually evaluated for potential loss and allowance adequacy. Loans not deemed impaired are collectively evaluated for potential loss and allowance adequacy. As of March 31, 2016, and based on the most recent analysis performed, the risk category of loans by class of loans is as follows:
Special
(In thousands) Pass Mention Substandard Doubtful
Primary residential mortgage $ 488,749 $ 679 $ 10,306 $ 
Home equity lines of credit 53,328  153 
Junior lien loan on residence 10,515  171 
Multifamily property 1,480,843 7,677 1,188 
Owner-occupied commercial real estate 157,713 917 4,865 
Investment commercial real estate 549,068 6,147 31,998 
Commercial and industrial 168,128 5,035 136 
Farmland 177   
Commercial construction  150  
Consumer and other loans 47,894   
Total $ 2,956,415 $ 20,605 $ 48,817 $  As of December 31, 2015, and based on the most recent analysis performed, the risk category of loans by class of loans is as follows: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Farmland 179   
Agricultural production    
Commercial construction  151  
Consumer and other loans 47,635   
Total $ 2,847,245 $ 21,530 $ 42,777 $  At March 31, 2016, $ 22.1 21.8
The activity in the allowance for loan losses for the three months ended March 31, 2016 is summarized below:
July 1, March 31,
2016 Provision 2016
Beginning (Credit) Ending
(In thousands) ALLL Charge-offs Recoveries ALLL
Primary residential mortgage $ 2,297 $ (13 ) $ 14 $ 205 $ 2,503
Home equity lines of credit 86  2 45 133
Junior lien loan on residence 66  17 (70 ) 13
Multifamily property 11,813   (182 ) 11,631
Owner-occupied commercial real estate 1,679   4 1,683
Investment commercial real estate 7,590 (258 ) 2 1,193 8,527
Commercial and industrial 2,209 (3 ) 4 481 2,691
Secured by farmland and agricultural production 2    2
Commercial construction 2    2
Consumer and other loans 112 (1 ) 1 24 136
Total ALLL $ 25,856 $ (275 ) $ 40 $ 1,700 $ 27,321 The activity in the allowance for loan losses for the three months ended September 30, 2014 is summarized below:
January 1, March 31,
2015 Provision 2015
Beginning (Credit) Ending
(In thousands) ALLL Charge-offs Recoveries ALLL
Primary residential mortgage $ 2,923 $ (43 ) $ 66 $ (632 ) $ 2,314
Home equity lines of credit 156 (100 )  41 97
Junior lien loan on residence 109  28 (66 ) 71
Multifamily property 8,983   (245 ) 8,738
Owner-occupied commercial real estate 1,547  11 789 2,347
Investment commercial real estate 4,751  6 1,378 6,135
Commercial and industrial 880  25 106 1,011
Secured by farmland and agricultural production 4   (1 ) 3
Commercial construction 31   (8 ) 23
Consumer and other loans 96 (17 ) 10 (12 ) 77
Total ALLL $ 19,480 $ (160 ) $ 146 $ 1,350 $ 20,816
Troubled Debt Restructurings: The Company has allocated $ 491 thousand and $ 441 thousand of specific reserves on TDRs to customers whose loan terms have been modified in TDRs as of March 31, 2016 and December 31, 2015, respectively. There were no unfunded commitments to lend additional amounts to customers with outstanding loans that are classified as TDRs . During the three month period ended March 31, 2016, the terms of certain loans were modified as TDRs. The modification of the terms of such loans included one or a combination of the following: The following table presents loans by class modified as TDRs that occurred during the three month period ended March 31, 2016:
Pre-Modification Post-Modification
Outstanding Outstanding
Number of Recorded Recorded
(Dollars in thousands) Contracts Investment Investment
Primary residential mortgage 2 $ 1,133 $ 1,133
Total 2 $ 1,133 $ 1,133
The identification of the troubled debt restructurings did not have a significant impact on the allowance for loan losses. There were no new TDRs that occurred during the three month period ending March 31, 2015. There were no loans that were modified as TDRs for which there was a payment default, within twelve months of modification, during the three months ended March 31, 2016 and March 31, 2015.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the time a loan is restructured, the Bank performs a full re-underwriting analysis, which includes, at a minimum, obtaining current financial statements and tax returns, copies of all leases, if applicable, and an updated independent appraisal of any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months of contractual payments would need to be made on a restructured loan before a loan may be considered for return to accrual status.</t>
  </si>
  <si>
    <t>DEPOSITS</t>
  </si>
  <si>
    <t>DEPOSITS [Abstract]</t>
  </si>
  <si>
    <t xml:space="preserve">4. DEPOSITS Certificates of deposit, excluding brokered certificates of deposit over $250,000 totaled $ 120.1 47.4 The following table sets forth the details of total deposits as of March 31, 2016 and December 31, 2015
March 31, December 31,
2016 2015
(In thousands) $ % $ %
Noninterest-bearing demand deposits $ 457,730 15.04 % $ 419,887 14.30 %
Interest-bearing checking 905,479 29.75 861,697 29.36
Savings 119,149 3.91 115,007 3.92
Money market 820,757 26.97 810,709 27.62
Certificates of deposit 446,833 14.68 434,450 14.80
Subtotal deposits 2,749,948 90.35 2,641,750 90.00
Interest-bearing demand - Brokered 200,000 6.57 200,000 6.81
Certificates of deposit - Brokered 93,630 3.08 93,720 3.19
Total deposits $ 3,043,578 100.00 % $ 2,935,470 100.00 % The scheduled maturities of certificates of deposit, including brokered deposits, as of March 31, 2016 are as follows:
(In thousands)
2016 $ 77,568
2017 102,202
2018 181,386
2019 65,310
2020 34,426
Over 5 Years 79,571
Total $ 540,463 </t>
  </si>
  <si>
    <t>FEDERAL HOME LOAN BANK ADVANCES AND OTHER BORROWINGS</t>
  </si>
  <si>
    <t>FEDERAL HOME LOAN BANK ADVANCES AND OTHER BORROWINGS [Abstract]</t>
  </si>
  <si>
    <t>5. FEDERAL HOME LOAN BANK ADVANCES AND OTHER BORROWINGS Advances from the Federal Home Loan Bank of New York (FHLB) totaled $ 83.7 1.78 At March 31, 2016 advances totaling $ 71.7 1.57 382.4 961.3 Also at March 31, 2016, the Corporation had $ 12.0 3.01 17.6 The final maturity dates of the FHLB advances are scheduled as follows:
(In thousands)
2016 $ 21,897
2017 23,897
2018 34,898
2019 3,000
2020 
Over 5 years 
Total $ 83,692 Overnight borrowings with the Federal Home Loan Bank totaled $ 21.1 0.49 40.7 0.52</t>
  </si>
  <si>
    <t>BUSINESS SEGMENTS</t>
  </si>
  <si>
    <t>BUSINESS SEGMENTS [Abstract]</t>
  </si>
  <si>
    <t xml:space="preserve">6. BUSINESS SEGMENTS The Corporation assesses its results among two Banking The Banking segment includes lending and depository products and services, as well as various electronic banking services. Private Wealth Management Division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s present the statements of income and total assets for the Corporation's reportable segments for the three months ended March 31, 2016 and 2015.
Three Months Ended March 31, 2016
Wealth
Management
(In thousands) Banking Division Total
Net interest income $ 21,990 $ 1,420 $ 23,410
Noninterest income 1,880 4,383 6,263
Total income 23,870 5,803 29,673
Provision for loan losses 1,700  1,700
Salaries and benefits 8,813 2,095 10,908
Premises and equipment expense 2,637 227 2,864
Other noninterest expense 3,917 1,517 5,434
Total noninterest expense 17,067 3,839 20,906
Income before income tax expense 6,803 1,964 8,767
Income tax expense 2,514 764 3,278
Net income $ 4,289 $ 1,200 $ 5,489
Total assets for period end $ 3,415,432 $ 53,252 $ 3,465,997
Three Months Ended March 31, 2015
Wealth
Management
(In thousands) Banking Division Total
Net interest income $ 18,570 $ 1,013 $ 19,583
Noninterest income 1,777 4,105 5,882
Total income 20,347 5,118 25,465
Provision for loan losses 1,350  1,350
Salaries and benefits 7,540 1,885 9,425
Premises and equipment expense 2,385 231 2,616
Other noninterest expense 2,495 1,232 3,727
Total noninterest expense 13,770 3,348 17,118
Income before income tax expense 6,577 1,770 8,347
Income tax expense 2,651 688 3,339
Net income $ 3,926 $ 1,082 $ 5,008
Total assets for period end $ 2,853,133 $ 26,324 $ 2,879,457 </t>
  </si>
  <si>
    <t>FAIR VALUE</t>
  </si>
  <si>
    <t>FAIR VALUE [Abstract]</t>
  </si>
  <si>
    <t xml:space="preserve"> 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12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Markets Significant For Other Significant Identical Observable Unobservable March 31, Assets Inputs Inputs (In thousands) 2016 (Level 1) (Level 2) (Level 3) Assets: Available for sale: U.S. government-sponsored entities $ 8,003 $  $ 8,003 $  Mortgage-backed securities- residential 166,987  166,987  SBA pool securities 7,409  7,409  State and political subdivisions 26,313  26,313  Single-Issuer Trust Preferred 2,358  2,358  CRA investment fund 2,980 2,980   Loans held for sale, at fair value 3,537  3,537  Derivatives: Loan level swaps 2,185  2,185  Total $ 219,772 $ 2,980 $ 216,792 $  Liabilities: Derivatives: Cash flow hedges $ (5,151 ) $  $ (5,151 ) $  Loan level swaps (2,185 )  (2,185 )  Total $ (7,336 ) $  $ (7,336 ) $  Assets Measured on a Recurring Basis Fair Value Measurements Using Quoted Prices in Active Markets Significant For Other Significant Identical Observable Unobservable December 31, Assets Inputs Inputs (In thousands) 2015 (Level 1) (Level 2) (Level 3) Assets: Available for sale: Mortgage-backed securities- residential $ 160,607 $  $ 160,607 $  SBA pool securities 7,520  7,520  State and political subdivisions 22,029  22,029  Single-Issuer Trust Preferred 2,535  2,535  CRA investment fund 2,939 2,939   Loans held for sale, at fair value 1,558  1,558  Derivatives: Cash flow hedges 104  104  Loan level swaps 1,106  1,106  Total $ 198,398 $ 2,939 $ 195,459 $  Liabilities: Derivatives: Cash flow hedges $ (1,434 ) $  $ (1,434 ) $  Loan level swaps (1,106 )  (1,106 )  Total $ (2,540 ) $  $ (2,540 ) $  The Corporation has elected the fair value option for certain loans held for sale. These loans are intended for sale and the Corporation believes that the fair value is the best indicator of the resolution of these loans. Interest income is recorded based on the contractual terms of the loan and in accordance with the Corporation's policy on loans held for investment. None of these loans are 90 The following tables present residential loans held for sale, at fair value for the periods indicated: (In thousands) March 31, 2016 December 31, 2015 Residential loans contractual balance $ 3,483 $ 1,536 Fair value adjustment 54 22 Total fair value of residential loans held for sale $ 3,537 $ 1,558 There were no transfers between Level 1 and Level 2 during the three months ended March 31, 2016. The following table summarizes, for the periods indicated, assets measured at fair value on a non-recurring basis: Assets Measured on a Non-Recurring Basis Fair Value Measurements Using Quoted Prices in Active Markets Significant For Other Significant observable Identical Observable Unobservable March 31, Assets Inputs Inputs (In thousands) 2016 (Level 1) (Level 2) (Level 3) Assets: Impaired loans: Primary residential mortgage $ 285 $  $  $ 285 OREO 330   330 December 31, (In thousands) 2015 Assets: Impaired loans: Primary residential mortgage $ 251 $  $  $ 251 OREO 330   330 Impaired loans that are measured for impairment using the fair value of the collateral for collateral dependent loans had a recorded investment of $ 346 61 299 48 At both March 31, 2016 and December 31, 2015, OREO at fair value represents one commercial property. The Company did not record a valuation allowance during either of the three months ended March 31, 2016 and March 31, 2015. The carrying amounts and estimated fair values of financial instruments at March 31, 2016 are as follows: Fair Value Measurements at March 31, 2016 using Carrying (In thousands) Amount Level 1 Level 2 Level 3 Total Financial assets Cash and cash equivalents $ 77,919 $ 77,919 $  $  $ 77,919 Securities available for sale 214,050 2,980 211,070  214,050 FHLB and FRB stock 13,254    N/A Loans held for sale, at fair value 3,537  3,537  3,537 Loans held for sale, at lower of cost or fair value 38,066  38,066  38,066 Loans, net of allowance for loan losses 3,000,380   3,001,458 3,001,458 Accrued interest receivable 7,497  636 6,861 7,497 Loan level swap derivatives 2,185  2,185  2,185 Financial liabilities Deposits $ 3,043,578 $ 2,503,115 $ 545,024 $  $ 3,048,139 Overnight borrowings 21,100  21,100  21,100 Federal home loan bank advances 83,692  84,862  84,862 Accrued interest payable 1,019 128 891  1,019 Cash flow hedge derivatives 5,151  5,151  5,151 Loan level swap derivatives 2,185  2,185  2,185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he methods and assumptions, not previously presented, used to estimate fair values are described as follows: Cash and cash equivalents: FHLB and FRB stock: Loans held for sale, at lower of cost or fair value: Loans: Deposits: Overnight borrowings: Federal Home Loan Bank advances: Accrued interest receivable/payable: Off-balance sheet instruments:</t>
  </si>
  <si>
    <t>OTHER OPERATING EXPENSES</t>
  </si>
  <si>
    <t>OTHER OPERATING EXPENSES [Abstract]</t>
  </si>
  <si>
    <t xml:space="preserve">8. OTHER OPERATING EXPENSES The following table presents the major components of other operating expenses for the periods indicated:
Three Months Ended
March 31,
(In thousands) 2016 2015
FDIC assessment $ 1,559 $ 482
Wealth management division
other expense 622 621
Professional and legal fees 986 768
Other operating expenses 2,267 1,856
Total other operating expenses $ 5,434 $ 3,727 </t>
  </si>
  <si>
    <t>ACCUMULATED OTHER COMPREHENSIVE (LOSS)/INCOME</t>
  </si>
  <si>
    <t>ACCUMULATED OTHER COMPREHENSIVE (LOSS)/INCOME [Abstract]</t>
  </si>
  <si>
    <t xml:space="preserve"> 9. ACCUMULATED OTHER COMPREHENSIVE (LOSS)/INCOME The following is a summary of the accumulated other comprehensive (loss)/income balances, net of tax, for the three months ended March 31, 2016 and 2015: Amount Other Reclassified Comprehensive Other From Income/(Loss) Comprehensive Accumulated Three Months Balance at Income/(Loss) Other Ended Balance at January 1, Before Comprehensive March 31, March 31, (In thousands) 2016 Reclassifications (Income) 2016 2016 Net unrealized holding gain on securities available for sale, net of tax $ 408 $ 688 $ (63 ) $ 625 $ 1,033 Losses on cash flow hedges (787 ) (2,260 )  (2,260 ) (3,047 ) Accumulated other comprehensive income/(loss), net of tax $ (379 ) $ (1,572 ) $ (63 ) $ (1,635 ) $ (2,014 ) Amount Other Reclassified Comprehensive Other From Income/(Loss) Comprehensive Accumulated Three Months Balance at Income/(Loss) Other Ended Balance at January 1, Before Comprehensive March 31, March 31, (In thousands) 2015 Reclassifications (Income) 2015 2015 Net unrealized holding gain on securities available for sale, net of tax $ 1,321 $ 779 $ (174 ) $ 605 $ 1,926 Losses on cash flow hedges (100 ) (587 )  (587 ) (687 ) Accumulated other comprehensive income, net of tax $ 1,221 $ 192 $ (174 ) $ 18 $ 1,239 The following represents the reclassifications out of accumulated other comprehensive income for the three months ended March 31, 2016 and 2015: Three Months Ended March 31, (In thousands) 2016 2015 Affected Line Item in Income Unrealized gains on securities available for sale: Realized net gain on securities sales $ 101 $ 268 Securities gains, net Income tax expense (38 ) (94 ) Income tax expense Total reclassifications, net of tax $ 63 $ 174 </t>
  </si>
  <si>
    <t>DERIVATIVES</t>
  </si>
  <si>
    <t>DERIVATIVES [Abstract]</t>
  </si>
  <si>
    <t xml:space="preserve"> 10.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180 The following information about the interest rate swaps designated as cash flow hedges as of March 31, 2016 and December 31, 2015 is presented in the following table: (Dollars in thousands) March 31, 2016 December 31, 2015 Notional amount $ 180,000 $ 180,000 Weighted average pay rate 1.64 % 1.64 % Weighted average receive rate 0.51 % 0.29 % Weighted average maturity 4.00 years 4.25 years Unrealized loss $ (5,151 ) $ (1,331 ) Number of contracts 9 9 Net interest expense recorded on these swap transactions totaled $ 504 95 Cash Flow Hedges The following table presents the net losses recorded in accumulated other comprehensive (loss)/income and the consolidated financial statements relating to the cash flow derivative instruments for the three months ended March 31, 2016 (after tax): Amount of Amount of Amount of Gain/(Loss) Gain/(Loss) Gain/(Loss) Recognized in Recognized Reclassified Other Non-Interest In OCI From OCI to Expense (In thousands) (Effective Portion) Interest Expense (Ineffective Portion) Interest rate contracts $ (2,260 ) $  $  The following table presents the net losses recorded in accumulated other comprehensive (loss)/income and the consolidated financial statements relating to the cash flow derivative instruments for the three months ended March 31, 2015: Amount of Amount of Amount of Gain/(Loss) Gain/(Loss) Gain/(Loss) Recognized in Recognized Reclassified Other Non-Interest In OCI From OCI to Expense (In thousands) (Effective Portion) Interest Expense (Ineffective Portion) Interest rate contracts $ (587 ) $  $  The following tables reflect the cash flow hedges included in the financial statements as of March 31, 2016 and December 31, 2015: March 31, 2016 Notional Fair (In thousands) Amount Value Interest rate swaps related to interest-bearing demand brokered deposits $ 180,000 $ (5,151 ) Total included in other assets $  $  Total included in other liabilities $ 180,000 $ (5,151 ) December 31, 2015 Notional Fair (In thousands) Amount Value Interest rate swaps related to interest-bearing demand brokered deposits $ 180,000 $ (1,330 ) Total included in other assets $ 15,000 $ 104 Total included in other liabilities $ 165,000 $ (1,434 ) Derivatives Not Designated as Accounting Hedges: Information about these swaps is as follows: (Dollars in thousands) March 31, 2016 December 31, 2015 Notional amount $ 34,696 $ 27,259 Fair value $ 2,185 $ 1,106 Weighted average pay rates 3.25 % 3.06 % Weighted average receive rates 1.84 % 1.44 % Weighted average maturity 14.4 years 15.8 years </t>
  </si>
  <si>
    <t>RECENT ACCOUNTING PRONOUNCEMENTS</t>
  </si>
  <si>
    <t>RECENT ACCOUNTING PRONOUNCEMENTS [Abstract]</t>
  </si>
  <si>
    <t>11. RECENT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s)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In March 2016, FASB issued ASU 2016-08 which amended illustrative examples to clarify how to apply the implementation guidance on principal versus agent considerations. The Company is currently evaluating the potential impact of ASU 2014-09, and subsequent amendments, on its consolidated financial statements. In January 2016, the FASB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is evaluating the impact of these amendments on its consolidated financial statements. In February 2016, the FASB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evaluating the impact of these amendments on its consolidated financial statements. In March 2016, the FASB amended existing guidance to simplify aspects of the accounting for share-based payment transactions, including the income tax consequences, classification of awards as either equity or liabilities, and classification on the statement of cash flows. These amendments are effective for public business entities for annual periods and interim periods within those annual periods beginning after December 15, 2016. The Company is evaluating the impact of these amendments on its consolidated financial statements.</t>
  </si>
  <si>
    <t>SUMMARY OF SIGNIFICANT ACCOUNTING POLICIES (Policies)</t>
  </si>
  <si>
    <t>Principles of Consolidation and Organization</t>
  </si>
  <si>
    <t xml:space="preserve">Principles of Consolidation and Organization: </t>
  </si>
  <si>
    <t>Basis of Financial Presentation</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mp; Investments of Delaware. Income is recognized as earned.</t>
  </si>
  <si>
    <t>Cash and Cash Equivalents</t>
  </si>
  <si>
    <t xml:space="preserve">Cash and Cash Equivalents: </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and Federal Reserve Bank (FRB) Stock</t>
  </si>
  <si>
    <t>Federal Home Loan Bank (FHLB) and Federal Reserve Bank (FRB) Stock: The Bank is also a member of the Federal Reserve Bank and required to own a certain amount of FRB stock. FRB stock is carried at cost and classified as a restricted security. Cash dividends are reported as income.</t>
  </si>
  <si>
    <t>Loans Held for Sale</t>
  </si>
  <si>
    <t>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t>
  </si>
  <si>
    <t>Loans: Loans are considered past due when they are not paid in accordance with contractual terms. The accrual of income on loans is discontinued if, in the opinion of Management, principal or interest is not likely to be paid in accordance with the terms of the loan agreement, or when principal or interest is past due 90 120</t>
  </si>
  <si>
    <t>Allowance for Loan Losses</t>
  </si>
  <si>
    <t>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5.0 2.5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Stock-Based Compensation: ten five For the three months ended March 31, 2016 and 2015, the Company recorded total compensation cost for stock options of $ 20 65 2 6 166 0.62 For the Company's stock option plans, changes in options outstanding during the three months ended March 31, 2016 were as follows: Weighted Weighted Average Aggregate Average Remaining Intrinsic Number of Exercise Contractual Value Options Price Term (In thousands) Balance, January 1, 2016 267,289 $ 17.28 Granted during 2016   Exercised during 2016 (4,615 ) 13.39 Expired during 2016 (12,529 ) 22.07 Forfeited during 2016 (340 ) 15.18 Balance, March 31, 2016 249,805 17.12 4.22  Vested and expected to vest (1) 246,030 17.20 4.22  Exercisable at March 31, 2016 235,823 17.30 4.08 31 (1) Does not include shares which are not expected to vest as a result of anticipated forfeitures. The aggregate intrinsic value represents the total pre-tax intrinsic value (the difference between the Company's closing stock price on the last trading day of the first quarter of 2016 and the exercise price, multiplied by the number of in-the-money options). The Company's closing stock price on March 31, 2016 was $ 16.90 There were no stock options granted in the three months ended March 31, 2016. The Company has previously granted performance based and service based restricted stock awards. In the first quarter of 2016, the Company granted 185,609 one three five The performance based awards that were granted in previous periods, are dependent upon the Company meeting certain performance criteria and cliff vest at the end of the performance period. During the fourth quarter of 2015, the Company concluded that the performance targets would not be met and therefore, reversed approximately $ 592 1.7 Changes in nonvested shares dependent on performance criteria for the three months ended March 31, 2016 were as follows: Weighted Average Number of Grant Date Shares Fair Value Balance, January 1, 2016 92,767 $ 18.12 Granted during 2016   Vested during 2016   Forfeited during 2016   Balance, March 31, 2016 92,767 $ 18.12 Changes in service based restricted stock awards/units for the three months ended March 31, 2016 were as follows: Weighted Average Number of Grant Date Shares Fair Value Balance, January 1, 2016 321,421 $ 19.44 Granted during 2016 185,609 16.96 Vested during 2016 (91,785 ) 18.24 Forfeited during 2016 (823 ) 20.66 Balance, March 31, 2016 414,422 $ 18.59 As of March 31, 2016, there was $ 7.7 2.54 589 476</t>
  </si>
  <si>
    <t>Employee Stock Purchase Plan</t>
  </si>
  <si>
    <t>Employee Stock Purchase Plan (ESPP): 150,000 one 15 85 The Company recorded $ 35 27 2015 9,544 7,888</t>
  </si>
  <si>
    <t>Earnings per share - Basic and Diluted</t>
  </si>
  <si>
    <t>Earnings per share  Basic and Diluted: Three Months Ended March 31, (Dollars in thousands, except per share data) 2016 2015 Net income to shareholders $ 5,489 $ 5,008 Basic weighted-average shares outstanding 15,858,278 14,909,722 Plus: common stock equivalents 158,694 160,630 Diluted weighted-average shares outstanding 16,016,972 15,070,352 Net income per share Basic $ 0.35 $ 0.34 Diluted 0.34 0.33 Stock options totaling 225,278 163,297</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The Company is no longer subject to examination by the U.S. Federal tax authorities for years prior to 2012 or by New Jersey tax authorities for years prior to 2011. The Company recognizes interest and/or penalties related to income tax matters in income tax expense.</t>
  </si>
  <si>
    <t>Loss Contingencies</t>
  </si>
  <si>
    <t>Loss Contingencies:</t>
  </si>
  <si>
    <t>Restrictions on cash</t>
  </si>
  <si>
    <t>Restrictions on Cash:</t>
  </si>
  <si>
    <t>Comprehensive Income</t>
  </si>
  <si>
    <t>Comprehensive Income:</t>
  </si>
  <si>
    <t>Transfers of Financial Assets</t>
  </si>
  <si>
    <t>Transfers of Financial Assets:</t>
  </si>
  <si>
    <t>Goodwill and Other Intangible Assets</t>
  </si>
  <si>
    <t>Goodwill and Other Intangible Assets: Other intangible assets primarily consist of customer relationship intangible assets arising from acquisition are amortized on an accelerated method over their estimated useful lives, which range up to 15</t>
  </si>
  <si>
    <t>SUMMARY OF SIGNIFICANT ACCOUNTING POLICIES (Tables)</t>
  </si>
  <si>
    <t>Schedule of stock option plans, changes in options outstanding</t>
  </si>
  <si>
    <t xml:space="preserve"> Weighted Weighted Average Aggregate Average Remaining Intrinsic Number of Exercise Contractual Value Options Price Term (In thousands) Balance, January 1, 2016 267,289 $ 17.28 Granted during 2016   Exercised during 2016 (4,615 ) 13.39 Expired during 2016 (12,529 ) 22.07 Forfeited during 2016 (340 ) 15.18 Balance, March 31, 2016 249,805 17.12 4.22  Vested and expected to vest (1) 246,030 17.20 4.22  Exercisable at March 31, 2016 235,823 17.30 4.08 31 (1) Does not include shares which are not expected to vest as a result of anticipated forfeitures.</t>
  </si>
  <si>
    <t>Schedule of changes in nonvested performance-based shares</t>
  </si>
  <si>
    <t xml:space="preserve"> Weighted Average Number of Grant Date Shares Fair Value Balance, January 1, 2016 92,767 $ 18.12 Granted during 2016   Vested during 2016   Forfeited during 2016   Balance, March 31, 2016 92,767 $ 18.12 </t>
  </si>
  <si>
    <t>Schedule of changes in nonvested shares</t>
  </si>
  <si>
    <t xml:space="preserve"> Weighted Average Number of Grant Date Shares Fair Value Balance, January 1, 2016 321,421 $ 19.44 Granted during 2016 185,609 16.96 Vested during 2016 (91,785 ) 18.24 Forfeited during 2016 (823 ) 20.66 Balance, March 31, 2016 414,422 $ 18.59 </t>
  </si>
  <si>
    <t>Schedule of calculation of basic and diluted earnings per share</t>
  </si>
  <si>
    <t xml:space="preserve"> Three Months Ended March 31, (Dollars in thousands, except per share data) 2016 2015 Net income to shareholders $ 5,489 $ 5,008 Basic weighted-average shares outstanding 15,858,278 14,909,722 Plus: common stock equivalents 158,694 160,630 Diluted weighted-average shares outstanding 16,016,972 15,070,352 Net income per share Basic $ 0.35 $ 0.34 Diluted 0.34 0.33 </t>
  </si>
  <si>
    <t>INVESTMENT SECURITIES AVAILABLE FOR SALE (Tables)</t>
  </si>
  <si>
    <t>Schedule of Amortized Cost and Approximate Fair Value of Securities Available for Sale</t>
  </si>
  <si>
    <t xml:space="preserve">March 31, 2016
Gross Gross
Amortized Unrealized Unrealized Fair
(In thousands) Cost Gains Losses Value
U.S. government-sponsored entities $ 7,986 $ 17 $  $ 8,003
Mortgage-backed securities  residential 164,981 2,087 (81 ) 166,987
SBA pool securities 7,504  (95 ) 7,409
State and political subdivisions 25,904 424 (15 ) 26,313
Single-issuer trust preferred security 2,999  (641 ) 2,358
CRA investment 3,000  (20 ) 2,980
Total $ 212,374 $ 2,528 $ (852 ) $ 214,050
December 31, 2015
Gross Gross
Amortized Unrealized Unrealized Fair
(In thousands) Cost Gains Losses Value
Mortgage-backed securities  residential $ 159,747 $ 1,293 $ (433 ) $ 160,607
SBA pool securities 7,601  (81 ) 7,520
State and political subdivisions 21,612 417  22,029
Single-issuer trust preferred security 2,999  (464 ) 2,535
CRA investment 3,000  (61 ) 2,939
Total $ 194,959 $ 1,710 $ (1,039 ) $ 195,630 </t>
  </si>
  <si>
    <t>Schedule of Continuous Unrealized Losses and the Approximate Fair Value of these Investments</t>
  </si>
  <si>
    <t>March 31, 2016
Duration of Unrealized Loss
Less Than 12 Months 12 Months or Longer Total
Approximate Approximate Approximate
Fair Unrealized Fair Unrealized Fair Unrealized
(In thousands) Value Losses Value Losses Value Losses
Mortgage-backed
securities-residential $ 10,956 $ (38 ) $ 7,211 $ (43 ) $ 18,167 $ (81 )
SBA pool securities   7,409 (95 ) 7,409 (95 )
State and political
subdivisions 2,890 (15 )   2,890 (15 )
Single-issuer trust
preferred security   2,358 (641 ) 2,358 (641 )
CRA investment fund   2,980 (20 ) 2,980 (20 )
Total $ 13,846 $ (53 ) $ 19,958 $ (799 ) $ 33,804 $ (852 )
December 31, 2015
Duration of Unrealized Loss
Less Than 12 Months 12 Months or Longer Total
Approximate Approximate Approximate
Fair Unrealized Fair Unrealized Fair Unrealized
(In thousands) Value Losses Value Losses Value Losses
Mortgage-backed
securities-residential $ 89,717 $ (345 ) $ 8,913 $ (88 ) $ 98,630 $ (433 )
SBA pool securities   7,520 (81 ) 7,520 (81 )
Single-issuer trust
Preferred security   2,535 (464 ) 2,535 (464 )
CRA investment fund   2,939 (61 ) 2,939 (61 )
Total $ 89,717 $ (345 ) $ 21,907 $ (694 ) $ 111,624 $ (1,039 )</t>
  </si>
  <si>
    <t>LOANS (Tables)</t>
  </si>
  <si>
    <t>Schedule of composition of loans categorized by the type of loan</t>
  </si>
  <si>
    <t xml:space="preserve"> % of % of March 31, Totals December 31, Total (In thousands) 2016 Loans 2015 Loans Residential mortgage $ 469,084 15.49 $ 470,869 16.16 Multifamily mortgage 1,489,708 49.20 1,416,775 48.63 Commercial mortgage 414,677 13.70 413,118 14.18 Commercial loans 554,871 18.33 512,886 17.60 Construction loans 1,392 0.05 1,401 0.05 Home equity lines of credit 53,328 1.76 52,649 1.81 Consumer loans, including fixed rate home equity loans 44,198 1.46 45,044 1.55 Other loans 443 0.01 500 0.02 Total loans $ 3,027,701 100.00 $ 2,913,242 100.00 % of % of March 31, Totals December 31, Total (In thousands) 2016 Loans 2015 Loans Primary residential mortgage $ 499,734 16.52 $ 483,085 16.59 Home equity lines of credit 53,481 1.77 52,804 1.81 Junior lien loan on residence 10,686 0.35 11,503 0.39 Multifamily property 1,489,708 49.22 1,416,775 48.66 Owner-occupied commercial real estate 163,495 5.40 176,276 6.05 Investment commercial real estate 587,213 19.41 568,849 19.54 Commercial and industrial 173,299 5.73 154,295 5.30 Secured by farmland/agricultural production 177 0.01 179 0.01 Commercial construction loans 150 0.01 151 0.01 Consumer and other loans 47,894 1.58 47,635 1.64 Total loans $ 3,025,837 100.00 $ 2,911,552 100.00 Net deferred costs 1,864 1,690 Total loans including net deferred costs $ 3,027,701 $ 2,913,242 </t>
  </si>
  <si>
    <t>Schedule of loan balances by portfolio segment, based on impairment method, and the corresponding balances in the allowance for loan losses</t>
  </si>
  <si>
    <t xml:space="preserve">The activity in the allowance for loan losses for the three months ended March 31, 2016 is summarized below:
July 1, March 31,
2016 Provision 2016
Beginning (Credit) Ending
(In thousands) ALLL Charge-offs Recoveries ALLL
Primary residential mortgage $ 2,297 $ (13 ) $ 14 $ 205 $ 2,503
Home equity lines of credit 86  2 45 133
Junior lien loan on residence 66  17 (70 ) 13
Multifamily property 11,813   (182 ) 11,631
Owner-occupied commercial real estate 1,679   4 1,683
Investment commercial real estate 7,590 (258 ) 2 1,193 8,527
Commercial and industrial 2,209 (3 ) 4 481 2,691
Secured by farmland and agricultural production 2    2
Commercial construction 2    2
Consumer and other loans 112 (1 ) 1 24 136
Total ALLL $ 25,856 $ (275 ) $ 40 $ 1,700 $ 27,321 The activity in the allowance for loan losses for the three months ended September 30, 2014 is summarized below:
January 1, March 31,
2015 Provision 2015
Beginning (Credit) Ending
(In thousands) ALLL Charge-offs Recoveries ALLL
Primary residential mortgage $ 2,923 $ (43 ) $ 66 $ (632 ) $ 2,314
Home equity lines of credit 156 (100 )  41 97
Junior lien loan on residence 109  28 (66 ) 71
Multifamily property 8,983   (245 ) 8,738
Owner-occupied commercial real estate 1,547  11 789 2,347
Investment commercial real estate 4,751  6 1,378 6,135
Commercial and industrial 880  25 106 1,011
Secured by farmland and agricultural production 4   (1 ) 3
Commercial construction 31   (8 ) 23
Consumer and other loans 96 (17 ) 10 (12 ) 77
Total ALLL $ 19,480 $ (160 ) $ 146 $ 1,350 $ 20,816 March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0,165 $ 297 $ 489,569 $ 2,206 $ 499,734 $ 2,503 Home equity lines of credit 153  53,328 133 53,481 133 Junior lien loan on residence 171  10,515 13 10,686 13 Multifamily property   1,489,708 11,631 1,489,708 11,631 Owner-occupied commercial real estate 1,264  162,231 1,683 163,495 1,683 Investment commercial real estate 11,446 58 575,767 8,469 587,213 8,527 Commercial and industrial 136 136 173,163 2,555 173,299 2,691 Secured by farmland and agricultural production   177 2 177 2 Commercial construction   150 2 150 2 Consumer and Other   47,894 136 47,894 136 Total ALLL $ 23,335 $ 491 $ 3,002,502 $ 26,830 $ 3,025,837 $ 27,321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production   179 2 179 2 Commercial construction   151 2 151 2 Consumer and Other   47,635 112 47,635 112 Total ALLL $ 23,107 $ 490 $ 2,888,445 $ 25,366 $ 2,911,552 $ 25,856 </t>
  </si>
  <si>
    <t>Schedule of loans individually evaluated for impairment</t>
  </si>
  <si>
    <t xml:space="preserve"> March 31, 2016 Unpaid Average Principal Recorded Specific Impaired (In thousands) Balance Investment Reserves Loans With no related allowance recorded: Primary residential mortgage $ 9,766 $ 8,160 $  $ 7,217 Owner-occupied commercial real estate 1,460 1,264  1,270 Investment commercial real estate 10,812 10,205  10,224 Home equity lines of credit 354 153  186 Junior lien loan on residence 622 171  320 Total loans with no related allowance $ 23,014 $ 19,953 $  $ 19,217 With related allowance recorded: Primary residential mortgage $ 2,040 $ 2,005 $ 297 $ 1,671 Investment commercial real estate 1,241 1,241 58 1,246 Commercial and industrial 179 136 136 148 Total loans with related allowance $ 3,460 $ 3,382 $ 491 $ 3,065 Total loans individually evaluated for impairment $ 26,474 $ 23,335 $ 491 $ 22,282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t>
  </si>
  <si>
    <t>Schedule of recorded investment in nonaccrual and loans past due over 90 days still on accrual</t>
  </si>
  <si>
    <t xml:space="preserve"> March 31, 2016 Loans Past Due Over 90 Days And Still (In thousands) Nonaccrual Accruing Interest Primary residential mortgage $ 5,226 $  Home equity lines of credit 129  Junior lien loan on residence 114  Owner-occupied commercial real estate 1,265  Investment commercial real estate 408  Commercial and industrial 136  Total $ 7,278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
  </si>
  <si>
    <t>Schedule of aging of past due loans</t>
  </si>
  <si>
    <t xml:space="preserve">March 31, 2016
30-59 60-89 Greater Than
Days Days 90 Days Total
(In thousands) Past Due Past Due Past Due Past Due
Primary residential mortgage $ 1,240 $  $  $ 1,240
Home equity lines of credit  145  145
Consumer and other  8  8
Total $ 1,240 $ 153 $  $ 1,393
December 31, 2015
30-59 60-89 Greater Than
Days Days 90 Days Total
(In thousands) Past Due Past Due Past Due Past Due
Primary residential mortgage $ 1,214 $ 157 $  $ 1,371
Investment commercial real estate 772   772
Total $ 1,986 $ 157 $  $ 2,143 </t>
  </si>
  <si>
    <t>Schedule of the risk category of loans by class of loans</t>
  </si>
  <si>
    <t xml:space="preserve">Special
(In thousands) Pass Mention Substandard Doubtful
Primary residential mortgage $ 488,749 $ 679 $ 10,306 $ 
Home equity lines of credit 53,328  153 
Junior lien loan on residence 10,515  171 
Multifamily property 1,480,843 7,677 1,188 
Owner-occupied commercial real estate 157,713 917 4,865 
Investment commercial real estate 549,068 6,147 31,998 
Commercial and industrial 168,128 5,035 136 
Farmland 177   
Commercial construction  150  
Consumer and other loans 47,894   
Total $ 2,956,415 $ 20,605 $ 48,817 $  As of December 31, 2015, and based on the most recent analysis performed, the risk category of loans by class of loans is as follows: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Farmland 179   
Agricultural production    
Commercial construction  151  
Consumer and other loans 47,635   
Total $ 2,847,245 $ 21,530 $ 42,777 $  </t>
  </si>
  <si>
    <t>Schedule of loans modified as troubled debt restructurings</t>
  </si>
  <si>
    <t xml:space="preserve">Pre-Modification Post-Modification
Outstanding Outstanding
Number of Recorded Recorded
(Dollars in thousands) Contracts Investment Investment
Primary residential mortgage 2 $ 1,133 $ 1,133
Total 2 $ 1,133 $ 1,133 </t>
  </si>
  <si>
    <t>DEPOSITS (Tables)</t>
  </si>
  <si>
    <t>Schedule of deposit liabilities</t>
  </si>
  <si>
    <t xml:space="preserve">March 31, December 31,
2016 2015
(In thousands) $ % $ %
Noninterest-bearing demand deposits $ 457,730 15.04 % $ 419,887 14.30 %
Interest-bearing checking 905,479 29.75 861,697 29.36
Savings 119,149 3.91 115,007 3.92
Money market 820,757 26.97 810,709 27.62
Certificates of deposit 446,833 14.68 434,450 14.80
Subtotal deposits 2,749,948 90.35 2,641,750 90.00
Interest-bearing demand - Brokered 200,000 6.57 200,000 6.81
Certificates of deposit - Brokered 93,630 3.08 93,720 3.19
Total deposits $ 3,043,578 100.00 % $ 2,935,470 100.00 % </t>
  </si>
  <si>
    <t>Schedule of maturities of time deposits</t>
  </si>
  <si>
    <t xml:space="preserve">(In thousands)
2016 $ 77,568
2017 102,202
2018 181,386
2019 65,310
2020 34,426
Over 5 Years 79,571
Total $ 540,463 </t>
  </si>
  <si>
    <t>FEDERAL HOME LOAN BANK ADVANCES AND OTHER BORROWINGS (Tables)</t>
  </si>
  <si>
    <t>Schedule of maturity dates of the advances and other borrowings</t>
  </si>
  <si>
    <t xml:space="preserve">(In thousands)
2016 $ 21,897
2017 23,897
2018 34,898
2019 3,000
2020 
Over 5 years 
Total $ 83,692 </t>
  </si>
  <si>
    <t>BUSINESS SEGMENTS (Tables)</t>
  </si>
  <si>
    <t>Schedule of income and total assets for reportable segments</t>
  </si>
  <si>
    <t xml:space="preserve">Three Months Ended March 31, 2016
Wealth
Management
(In thousands) Banking Division Total
Net interest income $ 21,990 $ 1,420 $ 23,410
Noninterest income 1,880 4,383 6,263
Total income 23,870 5,803 29,673
Provision for loan losses 1,700  1,700
Salaries and benefits 8,813 2,095 10,908
Premises and equipment expense 2,637 227 2,864
Other noninterest expense 3,917 1,517 5,434
Total noninterest expense 17,067 3,839 20,906
Income before income tax expense 6,803 1,964 8,767
Income tax expense 2,514 764 3,278
Net income $ 4,289 $ 1,200 $ 5,489
Total assets for period end $ 3,415,432 $ 53,252 $ 3,465,997
Three Months Ended March 31, 2015
Wealth
Management
(In thousands) Banking Division Total
Net interest income $ 18,570 $ 1,013 $ 19,583
Noninterest income 1,777 4,105 5,882
Total income 20,347 5,118 25,465
Provision for loan losses 1,350  1,350
Salaries and benefits 7,540 1,885 9,425
Premises and equipment expense 2,385 231 2,616
Other noninterest expense 2,495 1,232 3,727
Total noninterest expense 13,770 3,348 17,118
Income before income tax expense 6,577 1,770 8,347
Income tax expense 2,651 688 3,339
Net income $ 3,926 $ 1,082 $ 5,008
Total assets for period end $ 2,853,133 $ 26,324 $ 2,879,457 </t>
  </si>
  <si>
    <t>FAIR VALUE (Tables)</t>
  </si>
  <si>
    <t>Schedule of assets measured at fair value on a recurring basis</t>
  </si>
  <si>
    <t xml:space="preserve">Assets Measured on a Recurring Basis Fair Value Measurements Using Quoted Prices in Active Markets Significant For Other Significant Identical Observable Unobservable March 31, Assets Inputs Inputs (In thousands) 2016 (Level 1) (Level 2) (Level 3) Assets: Available for sale: U.S. government-sponsored entities $ 8,003 $  $ 8,003 $  Mortgage-backed securities- residential 166,987  166,987  SBA pool securities 7,409  7,409  State and political subdivisions 26,313  26,313  Single-Issuer Trust Preferred 2,358  2,358  CRA investment fund 2,980 2,980   Loans held for sale, at fair value 3,537  3,537  Derivatives: Loan level swaps 2,185  2,185  Total $ 219,772 $ 2,980 $ 216,792 $  Liabilities: Derivatives: Cash flow hedges $ (5,151 ) $  $ (5,151 ) $  Loan level swaps (2,185 )  (2,185 )  Total $ (7,336 ) $  $ (7,336 ) $  Assets Measured on a Recurring Basis Fair Value Measurements Using Quoted Prices in Active Markets Significant For Other Significant Identical Observable Unobservable December 31, Assets Inputs Inputs (In thousands) 2015 (Level 1) (Level 2) (Level 3) Assets: Available for sale: Mortgage-backed securities- residential $ 160,607 $  $ 160,607 $  SBA pool securities 7,520  7,520  State and political subdivisions 22,029  22,029  Single-Issuer Trust Preferred 2,535  2,535  CRA investment fund 2,939 2,939   Loans held for sale, at fair value 1,558  1,558  Derivatives: Cash flow hedges 104  104  Loan level swaps 1,106  1,106  Total $ 198,398 $ 2,939 $ 195,459 $  Liabilities: Derivatives: Cash flow hedges $ (1,434 ) $  $ (1,434 ) $  Loan level swaps (1,106 )  (1,106 )  Total $ (2,540 ) $  $ (2,540 ) $  </t>
  </si>
  <si>
    <t>Schedule of residential loans held for sale</t>
  </si>
  <si>
    <t xml:space="preserve"> (In thousands) March 31, 2016 December 31, 2015 Residential loans contractual balance $ 3,483 $ 1,536 Fair value adjustment 54 22 Total fair value of residential loans held for sale $ 3,537 $ 1,558 </t>
  </si>
  <si>
    <t>Schedule of assets measured at fair value on a non- recurring basis</t>
  </si>
  <si>
    <t xml:space="preserve"> Fair Value Measurements Using Quoted Prices in Active Markets Significant For Other Significant observable Identical Observable Unobservable March 31, Assets Inputs Inputs (In thousands) 2016 (Level 1) (Level 2) (Level 3) Assets: Impaired loans: Primary residential mortgage $ 285 $  $  $ 285 OREO 330   330 December 31, (In thousands) 2015 Assets: Impaired loans: Primary residential mortgage $ 251 $  $  $ 251 OREO 330   330 </t>
  </si>
  <si>
    <t>Schedule of carrying amounts and estimated fair values of financial instruments</t>
  </si>
  <si>
    <t xml:space="preserve">The carrying amounts and estimated fair values of financial instruments at March 31, 2016 are as follows: Fair Value Measurements at March 31, 2016 using Carrying (In thousands) Amount Level 1 Level 2 Level 3 Total Financial assets Cash and cash equivalents $ 77,919 $ 77,919 $  $  $ 77,919 Securities available for sale 214,050 2,980 211,070  214,050 FHLB and FRB stock 13,254    N/A Loans held for sale, at fair value 3,537  3,537  3,537 Loans held for sale, at lower of cost or fair value 38,066  38,066  38,066 Loans, net of allowance for loan losses 3,000,380   3,001,458 3,001,458 Accrued interest receivable 7,497  636 6,861 7,497 Loan level swap derivatives 2,185  2,185  2,185 Financial liabilities Deposits $ 3,043,578 $ 2,503,115 $ 545,024 $  $ 3,048,139 Overnight borrowings 21,100  21,100  21,100 Federal home loan bank advances 83,692  84,862  84,862 Accrued interest payable 1,019 128 891  1,019 Cash flow hedge derivatives 5,151  5,151  5,151 Loan level swap derivatives 2,185  2,185  2,185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
  </si>
  <si>
    <t>OTHER OPERATING EXPENSES (Tables)</t>
  </si>
  <si>
    <t>Schedule of components of other operating expenses</t>
  </si>
  <si>
    <t xml:space="preserve">Three Months Ended
March 31,
(In thousands) 2016 2015
FDIC assessment $ 1,559 $ 482
Wealth management division
other expense 622 621
Professional and legal fees 986 768
Other operating expenses 2,267 1,856
Total other operating expenses $ 5,434 $ 3,727 </t>
  </si>
  <si>
    <t>ACCUMULATED OTHER COMPREHENSIVE (LOSS)/INCOME (Tables)</t>
  </si>
  <si>
    <t>Schedule of accumulated other comprehensive income balances, net of tax</t>
  </si>
  <si>
    <t xml:space="preserve"> Amount Other Reclassified Comprehensive Other From Income/(Loss) Comprehensive Accumulated Three Months Balance at Income/(Loss) Other Ended Balance at January 1, Before Comprehensive March 31, March 31, (In thousands) 2016 Reclassifications (Income) 2016 2016 Net unrealized holding gain on securities available for sale, net of tax $ 408 $ 688 $ (63 ) $ 625 $ 1,033 Losses on cash flow hedges (787 ) (2,260 )  (2,260 ) (3,047 ) Accumulated other comprehensive income/(loss), net of tax $ (379 ) $ (1,572 ) $ (63 ) $ (1,635 ) $ (2,014 ) Amount Other Reclassified Comprehensive Other From Income/(Loss) Comprehensive Accumulated Three Months Balance at Income/(Loss) Other Ended Balance at January 1, Before Comprehensive March 31, March 31, (In thousands) 2015 Reclassifications (Income) 2015 2015 Net unrealized holding gain on securities available for sale, net of tax $ 1,321 $ 779 $ (174 ) $ 605 $ 1,926 Losses on cash flow hedges (100 ) (587 )  (587 ) (687 ) Accumulated other comprehensive income, net of tax $ 1,221 $ 192 $ (174 ) $ 18 $ 1,239 </t>
  </si>
  <si>
    <t>Schedule of the reclassifications out of accumulated other comprehensive income</t>
  </si>
  <si>
    <t xml:space="preserve"> Three Months Ended March 31, (In thousands) 2016 2015 Affected Line Item in Income Unrealized gains on securities available for sale: Realized net gain on securities sales $ 101 $ 268 Securities gains, net Income tax expense (38 ) (94 ) Income tax expense Total reclassifications, net of tax $ 63 $ 174 </t>
  </si>
  <si>
    <t>DERIVATIVES (Tables)</t>
  </si>
  <si>
    <t>Schedule of Information about Derivatives</t>
  </si>
  <si>
    <t xml:space="preserve"> (Dollars in thousands) March 31, 2016 December 31, 2015 Notional amount $ 180,000 $ 180,000 Weighted average pay rate 1.64 % 1.64 % Weighted average receive rate 0.51 % 0.29 % Weighted average maturity 4.00 years 4.25 years Unrealized loss $ (5,151 ) $ (1,331 ) Number of contracts 9 9 (Dollars in thousands) March 31, 2016 December 31, 2015 Notional amount $ 34,696 $ 27,259 Fair value $ 2,185 $ 1,106 Weighted average pay rates 3.25 % 3.06 % Weighted average receive rates 1.84 % 1.44 % Weighted average maturity 14.4 years 15.8 years</t>
  </si>
  <si>
    <t>Schedule of Net Gains/(Losses)</t>
  </si>
  <si>
    <t xml:space="preserve"> Amount of Amount of Amount of Gain/(Loss) Gain/(Loss) Gain/(Loss) Recognized in Recognized Reclassified Other Non-Interest In OCI From OCI to Expense (In thousands) (Effective Portion) Interest Expense (Ineffective Portion) Interest rate contracts $ (2,260 ) $  $  Amount of Amount of Amount of Gain/(Loss) Gain/(Loss) Gain/(Loss) Recognized in Recognized Reclassified Other Non-Interest In OCI From OCI to Expense (In thousands) (Effective Portion) Interest Expense (Ineffective Portion) Interest rate contracts $ (587 ) $  $  </t>
  </si>
  <si>
    <t>Schedule of Notional Amount and Fair Value</t>
  </si>
  <si>
    <t xml:space="preserve"> March 31, 2016 Notional Fair (In thousands) Amount Value Interest rate swaps related to interest-bearing demand brokered deposits $ 180,000 $ (5,151 ) Total included in other assets $  $  Total included in other liabilities $ 180,000 $ (5,151 ) December 31, 2015 Notional Fair (In thousands) Amount Value Interest rate swaps related to interest-bearing demand brokered deposits $ 180,000 $ (1,330 ) Total included in other assets $ 15,000 $ 104 Total included in other liabilities $ 165,000 $ (1,434 )</t>
  </si>
  <si>
    <t>SUMMARY OF SIGNIFICANT ACCOUNTING POLICIES (Narrative - Other) (Details) $ / shares in Units, $ in Thousands</t>
  </si>
  <si>
    <t>Mar. 31, 2016USD ($)$ / sharesshares</t>
  </si>
  <si>
    <t>Mar. 31, 2015USD ($)shares</t>
  </si>
  <si>
    <t>Threshold for determining nonaccrual status</t>
  </si>
  <si>
    <t>90 days</t>
  </si>
  <si>
    <t>Antidilutive securities</t>
  </si>
  <si>
    <t>Cash dividends declared on common stock, per share | $ / shares</t>
  </si>
  <si>
    <t>Finite-Lived Intangible Asset, Useful Life</t>
  </si>
  <si>
    <t>15 years</t>
  </si>
  <si>
    <t>Substandard [Member]</t>
  </si>
  <si>
    <t>Loan reserve multiple</t>
  </si>
  <si>
    <t>Special Mention [Member]</t>
  </si>
  <si>
    <t>Commercial Portfolio Segment [Member]</t>
  </si>
  <si>
    <t>120 days</t>
  </si>
  <si>
    <t>Employee Stock [Member]</t>
  </si>
  <si>
    <t>Number of share purchase rights authorized</t>
  </si>
  <si>
    <t>Percentage of closing market price on purchase date</t>
  </si>
  <si>
    <t>85.00%</t>
  </si>
  <si>
    <t>Compensation cost | $</t>
  </si>
  <si>
    <t>Employee Stock [Member] | Minimum [Member]</t>
  </si>
  <si>
    <t>Percentage of compensation contributable</t>
  </si>
  <si>
    <t>1.00%</t>
  </si>
  <si>
    <t>Employee Stock [Member] | Maximum [Member]</t>
  </si>
  <si>
    <t>15.00%</t>
  </si>
  <si>
    <t>SUMMARY OF SIGNIFICANT ACCOUNTING POLICIES (Stock-Based Compensation Narrative) (Details) - USD ($) $ / shares in Units, $ in Thousands</t>
  </si>
  <si>
    <t>Closing stock price of common stock</t>
  </si>
  <si>
    <t>Employee Stock Option [Member]</t>
  </si>
  <si>
    <t>Option term</t>
  </si>
  <si>
    <t>10 years</t>
  </si>
  <si>
    <t>Vesting term</t>
  </si>
  <si>
    <t>5 years</t>
  </si>
  <si>
    <t>Unrecognized compensation cost</t>
  </si>
  <si>
    <t>Weighted average period, unrecognized compensation expected to be recognized (in years)</t>
  </si>
  <si>
    <t>7 months 13 days</t>
  </si>
  <si>
    <t>Total compensation cost</t>
  </si>
  <si>
    <t>Recognized tax benefit</t>
  </si>
  <si>
    <t>Restricted stock [Member]</t>
  </si>
  <si>
    <t>2 years 6 months 14 days</t>
  </si>
  <si>
    <t>Restricted stock [Member] | Share-based Compensation Award, Tranche One [Member]</t>
  </si>
  <si>
    <t>1 year</t>
  </si>
  <si>
    <t>Restricted stock [Member] | Share-based Compensation Award, Tranche Two [Member]</t>
  </si>
  <si>
    <t>3 years</t>
  </si>
  <si>
    <t>Restricted stock [Member] | Share-based Compensation Award, Tranche Three [Member]</t>
  </si>
  <si>
    <t>Performance Shares [Member]</t>
  </si>
  <si>
    <t>SUMMARY OF SIGNIFICANT ACCOUNTING POLICIES (Schedule of Changes in Options Outstanding) (Details) $ / shares in Units, $ in Thousands</t>
  </si>
  <si>
    <t>Number of Options</t>
  </si>
  <si>
    <t>Balance | shares</t>
  </si>
  <si>
    <t>Granted | shares</t>
  </si>
  <si>
    <t>Exercised | shares</t>
  </si>
  <si>
    <t>Expired | shares</t>
  </si>
  <si>
    <t>Forfeited | shares</t>
  </si>
  <si>
    <t>Vested and expected to vest | shares</t>
  </si>
  <si>
    <t>Exercisable | shares</t>
  </si>
  <si>
    <t>Weighted Average Exercise Price</t>
  </si>
  <si>
    <t>Balance | $ / shares</t>
  </si>
  <si>
    <t>Granted | $ / shares</t>
  </si>
  <si>
    <t>Exercised | $ / shares</t>
  </si>
  <si>
    <t>Expired | $ / shares</t>
  </si>
  <si>
    <t>Forfeited | $ / shares</t>
  </si>
  <si>
    <t>Vested and expected to vest | $ / shares</t>
  </si>
  <si>
    <t>Exercisable | $ / shares</t>
  </si>
  <si>
    <t>Weighted Average Remaining Contractual Term</t>
  </si>
  <si>
    <t>Balance</t>
  </si>
  <si>
    <t>4 years 2 months 19 days</t>
  </si>
  <si>
    <t>Vested and Expected to Vest</t>
  </si>
  <si>
    <t>Exercisable</t>
  </si>
  <si>
    <t>4 years 29 days</t>
  </si>
  <si>
    <t>Aggregate Intrinsic Value</t>
  </si>
  <si>
    <t>Balance | $</t>
  </si>
  <si>
    <t>Vested and expected to vest | $</t>
  </si>
  <si>
    <t>Exercisable | $</t>
  </si>
  <si>
    <t>SUMMARY OF SIGNIFICANT ACCOUNTING POLICIES (Schedule of Changes in Restricted Common Shares) (Details)</t>
  </si>
  <si>
    <t>Mar. 31, 2016$ / sharesshares</t>
  </si>
  <si>
    <t>Number of Shares</t>
  </si>
  <si>
    <t>Balance at Beginning | shares</t>
  </si>
  <si>
    <t>Vested | shares</t>
  </si>
  <si>
    <t>Balance at end | shares</t>
  </si>
  <si>
    <t>Weighted Average Grant Date Fair Value</t>
  </si>
  <si>
    <t>Balance at Beginning | $ / shares</t>
  </si>
  <si>
    <t>Vested | $ / shares</t>
  </si>
  <si>
    <t>Balance at end | $ / shares</t>
  </si>
  <si>
    <t>SUMMARY OF SIGNIFICANT ACCOUNTING POLICIES (Schedule of Earnings per Common Share) (Details) - USD ($) $ / shares in Units, $ in Thousands</t>
  </si>
  <si>
    <t>Net income available to common shareholders</t>
  </si>
  <si>
    <t>Basic weighted average common shares outstanding (in shares)</t>
  </si>
  <si>
    <t>Plus: common stock equivalents</t>
  </si>
  <si>
    <t>Diluted weighted-average common shares outstanding</t>
  </si>
  <si>
    <t>Net Income Per Common Share</t>
  </si>
  <si>
    <t>Basic</t>
  </si>
  <si>
    <t>Diluted</t>
  </si>
  <si>
    <t>INVESTMENT SECURITIES AVAILABLE FOR SALE (Schedule of Amortized Cost and Approximate Fair Value) (Details) - USD ($) $ in Thousand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Single-Issuer Trust Preferred Security [Member]</t>
  </si>
  <si>
    <t>CRA Investment Fund [Member]</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LOANS (Schedule of Loans Outstanding, by Classification) (Details) - USD ($) $ in Thousands</t>
  </si>
  <si>
    <t>Total loans</t>
  </si>
  <si>
    <t>Loans and Finance Receivables [Member]</t>
  </si>
  <si>
    <t>Total loans (in percent)</t>
  </si>
  <si>
    <t>100.00%</t>
  </si>
  <si>
    <t>Unallocated Financing Receivables [Member]</t>
  </si>
  <si>
    <t>Unallocated Financing Receivables [Member] | Loans and Finance Receivables [Member]</t>
  </si>
  <si>
    <t>0.01%</t>
  </si>
  <si>
    <t>0.02%</t>
  </si>
  <si>
    <t>Residential Mortgage [Member] | Residential Portfolio Segment [Member]</t>
  </si>
  <si>
    <t>Residential Mortgage [Member] | Residential Portfolio Segment [Member] | Loans and Finance Receivables [Member]</t>
  </si>
  <si>
    <t>15.49%</t>
  </si>
  <si>
    <t>16.16%</t>
  </si>
  <si>
    <t>Multifamily Property [Member] | Residential Portfolio Segment [Member]</t>
  </si>
  <si>
    <t>Multifamily Property [Member] | Residential Portfolio Segment [Member] | Loans and Finance Receivables [Member]</t>
  </si>
  <si>
    <t>49.20%</t>
  </si>
  <si>
    <t>48.63%</t>
  </si>
  <si>
    <t>Commercial Mortgage [Member] | Commercial Real Estate Portfolio Segment [Member]</t>
  </si>
  <si>
    <t>Commercial Mortgage [Member] | Commercial Real Estate Portfolio Segment [Member] | Loans and Finance Receivables [Member]</t>
  </si>
  <si>
    <t>13.70%</t>
  </si>
  <si>
    <t>14.18%</t>
  </si>
  <si>
    <t>Commercial Loans [Member] | Commercial Portfolio Segment [Member]</t>
  </si>
  <si>
    <t>Commercial Loans [Member] | Commercial Portfolio Segment [Member] | Loans and Finance Receivables [Member]</t>
  </si>
  <si>
    <t>18.33%</t>
  </si>
  <si>
    <t>17.60%</t>
  </si>
  <si>
    <t>Construction Loans [Member]</t>
  </si>
  <si>
    <t>Construction Loans [Member] | Loans and Finance Receivables [Member]</t>
  </si>
  <si>
    <t>0.05%</t>
  </si>
  <si>
    <t>Home Equity Lines of Credit [Member] | Residential Portfolio Segment [Member]</t>
  </si>
  <si>
    <t>Home Equity Lines of Credit [Member] | Residential Portfolio Segment [Member] | Loans and Finance Receivables [Member]</t>
  </si>
  <si>
    <t>1.76%</t>
  </si>
  <si>
    <t>1.81%</t>
  </si>
  <si>
    <t>Consumer Loans, Including Home Equity Loans [Member] | Consumer and Other [Member]</t>
  </si>
  <si>
    <t>Consumer Loans, Including Home Equity Loans [Member] | Consumer and Other [Member] | Loans and Finance Receivables [Member]</t>
  </si>
  <si>
    <t>1.46%</t>
  </si>
  <si>
    <t>1.55%</t>
  </si>
  <si>
    <t>LOANS (Schedule of Loan Balances by Portfolio Class) (Details) - USD ($) $ in Thousands</t>
  </si>
  <si>
    <t>Net deferred fees</t>
  </si>
  <si>
    <t>Total loans including net deferred costs</t>
  </si>
  <si>
    <t>Loans and Finance Receivables, Gross [Member]</t>
  </si>
  <si>
    <t>Agricultural Sector [Member]</t>
  </si>
  <si>
    <t>Agricultural Sector [Member] | Loans and Finance Receivables, Gross [Member]</t>
  </si>
  <si>
    <t>Residential Portfolio Segment [Member] | Junior Lien [Member]</t>
  </si>
  <si>
    <t>Residential Portfolio Segment [Member] | Junior Lien [Member] | Loans and Finance Receivables, Gross [Member]</t>
  </si>
  <si>
    <t>0.35%</t>
  </si>
  <si>
    <t>0.39%</t>
  </si>
  <si>
    <t>Commercial Portfolio Segment [Member] | Commercial and Industrial Sector [Member]</t>
  </si>
  <si>
    <t>Commercial Portfolio Segment [Member] | Commercial and Industrial Sector [Member] | Loans and Finance Receivables, Gross [Member]</t>
  </si>
  <si>
    <t>5.73%</t>
  </si>
  <si>
    <t>5.30%</t>
  </si>
  <si>
    <t>Consumer and Other [Member]</t>
  </si>
  <si>
    <t>Consumer and Other [Member] | Loans and Finance Receivables, Gross [Member]</t>
  </si>
  <si>
    <t>1.58%</t>
  </si>
  <si>
    <t>1.64%</t>
  </si>
  <si>
    <t>Primary Residential Mortgages [Member] | Residential Portfolio Segment [Member]</t>
  </si>
  <si>
    <t>Primary Residential Mortgages [Member] | Residential Portfolio Segment [Member] | Loans and Finance Receivables, Gross [Member]</t>
  </si>
  <si>
    <t>16.52%</t>
  </si>
  <si>
    <t>16.59%</t>
  </si>
  <si>
    <t>Home Equity Lines of Credit [Member] | Residential Portfolio Segment [Member] | Loans and Finance Receivables, Gross [Member]</t>
  </si>
  <si>
    <t>1.77%</t>
  </si>
  <si>
    <t>Multifamily Property [Member] | Residential Portfolio Segment [Member] | Loans and Finance Receivables, Gross [Member]</t>
  </si>
  <si>
    <t>49.22%</t>
  </si>
  <si>
    <t>48.66%</t>
  </si>
  <si>
    <t>Owner Occupied Property [Member] | Commercial Real Estate Portfolio Segment [Member]</t>
  </si>
  <si>
    <t>Owner Occupied Property [Member] | Commercial Real Estate Portfolio Segment [Member] | Loans and Finance Receivables, Gross [Member]</t>
  </si>
  <si>
    <t>5.40%</t>
  </si>
  <si>
    <t>6.05%</t>
  </si>
  <si>
    <t>Investment Property [Member] | Commercial Real Estate Portfolio Segment [Member]</t>
  </si>
  <si>
    <t>Investment Property [Member] | Commercial Real Estate Portfolio Segment [Member] | Loans and Finance Receivables, Gross [Member]</t>
  </si>
  <si>
    <t>19.41%</t>
  </si>
  <si>
    <t>19.54%</t>
  </si>
  <si>
    <t>Construction Loans [Member] | Commercial Portfolio Segment [Member]</t>
  </si>
  <si>
    <t>Construction Loans [Member] | Commercial Portfolio Segment [Member] | Loans and Finance Receivables, Gross [Member]</t>
  </si>
  <si>
    <t>LOANS (Schedule of Balances by Portfolio Class, Based on Impairment Method) (Details) - USD ($) $ in Thousands</t>
  </si>
  <si>
    <t>Dec. 31, 2014</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12 Months Ended</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60 to 89 Days Past Due [Member]</t>
  </si>
  <si>
    <t>Greater Than 90 Days Past Due [Member]</t>
  </si>
  <si>
    <t>Consumer and Other [Member] | 30 to 59 Days Past Due [Member]</t>
  </si>
  <si>
    <t>Consumer and Other [Member] | 60 to 89 Days Past Due [Member]</t>
  </si>
  <si>
    <t>Consumer and Other [Member] | Greater Than 90 Days Past Due [Member]</t>
  </si>
  <si>
    <t>Primary Residential Mortgages [Member] | Residential Portfolio Segment [Member] | 30 to 59 Days Past Due [Member]</t>
  </si>
  <si>
    <t>Primary Residential Mortgages [Member] | Residential Portfolio Segment [Member] | 60 to 89 Days Past Due [Member]</t>
  </si>
  <si>
    <t>Primary Residential Mortgages [Member] | Residential Portfolio Segment [Member] | Greater Than 90 Days Past Due [Member]</t>
  </si>
  <si>
    <t>Home Equity Lines of Credit [Member] | Residential Portfolio Segment [Member] | 30 to 59 Days Past Due [Member]</t>
  </si>
  <si>
    <t>Home Equity Lines of Credit [Member] | Residential Portfolio Segment [Member] | 60 to 89 Days Past Due [Member]</t>
  </si>
  <si>
    <t>Home Equity Lines of Credit [Member] | Residential Portfolio Segment [Member] | Greater Than 90 Days Past Due [Member]</t>
  </si>
  <si>
    <t>Investment Property [Member] | Commercial Real Estate Portfolio Segment [Member] | 30 to 59 Days Past Due [Member]</t>
  </si>
  <si>
    <t>Investment Property [Member] | Commercial Real Estate Portfolio Segment [Member] | 60 to 89 Days Past Due [Member]</t>
  </si>
  <si>
    <t>Investment Property [Member] | Commercial Real Estate Portfolio Segment [Member] | Greater Than 90 Days Past Due [Member]</t>
  </si>
  <si>
    <t>LOANS (Schedule of Schedule of Risk Category of Loans by Class of Loans) (Details) - USD ($) $ in Thousands</t>
  </si>
  <si>
    <t>Pass [Member]</t>
  </si>
  <si>
    <t>Doubtful [Member]</t>
  </si>
  <si>
    <t>Agricultural Sector [Member] | Pass [Member]</t>
  </si>
  <si>
    <t>Agricultural Sector [Member] | Special Mention [Member]</t>
  </si>
  <si>
    <t>Agricultural Sector [Member] | Substandard [Member]</t>
  </si>
  <si>
    <t>Agricultural Sector [Member] | Doubtful [Member]</t>
  </si>
  <si>
    <t>Residential Portfolio Segment [Member] | Junior Lien [Member] | Pass [Member]</t>
  </si>
  <si>
    <t>Residential Portfolio Segment [Member] | Junior Lien [Member] | Special Mention [Member]</t>
  </si>
  <si>
    <t>Residential Portfolio Segment [Member] | Junior Lien [Member] | Substandard [Member]</t>
  </si>
  <si>
    <t>Residential Portfolio Segment [Member] | Junior Lien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nsumer and Other [Member] | Pass [Member]</t>
  </si>
  <si>
    <t>Consumer and Other [Member] | Special Mention [Member]</t>
  </si>
  <si>
    <t>Consumer and Other [Member] | Substandard [Member]</t>
  </si>
  <si>
    <t>Consumer and Other [Member] | Doubtful [Member]</t>
  </si>
  <si>
    <t>Primary Residential Mortgages [Member] | Residential Portfolio Segment [Member] | Pass [Member]</t>
  </si>
  <si>
    <t>Primary Residential Mortgages [Member] | Residential Portfolio Segment [Member] | Special Mention [Member]</t>
  </si>
  <si>
    <t>Primary Residential Mortgages [Member] | Residential Portfolio Segment [Member] | Substandard [Member]</t>
  </si>
  <si>
    <t>Primary Residential Mortgages [Member] | Residential Portfolio Segment [Member] | Doubtful [Member]</t>
  </si>
  <si>
    <t>Home Equity Lines of Credit [Member] | Residential Portfolio Segment [Member] | Pass [Member]</t>
  </si>
  <si>
    <t>Home Equity Lines of Credit [Member] | Residential Portfolio Segment [Member] | Special Mention [Member]</t>
  </si>
  <si>
    <t>Home Equity Lines of Credit [Member] | Residential Portfolio Segment [Member] | Substandard [Member]</t>
  </si>
  <si>
    <t>Home Equity Lines of Credit [Member] | Residential Portfolio Segment [Member] | Doubtful [Member]</t>
  </si>
  <si>
    <t>Multifamily Property [Member] | Residential Portfolio Segment [Member] | Pass [Member]</t>
  </si>
  <si>
    <t>Multifamily Property [Member] | Residential Portfolio Segment [Member] | Special Mention [Member]</t>
  </si>
  <si>
    <t>Multifamily Property [Member] | Residential Portfolio Segment [Member] | Substandard [Member]</t>
  </si>
  <si>
    <t>Multifamily Property [Member] | Residential Portfolio Segment [Member] | Doubtful [Member]</t>
  </si>
  <si>
    <t>Owner Occupied Property [Member] | Residential Portfolio Segment [Member] | Pass [Member]</t>
  </si>
  <si>
    <t>Owner Occupied Property [Member] | Residential Portfolio Segment [Member] | Special Mention [Member]</t>
  </si>
  <si>
    <t>Owner Occupied Property [Member] | Residential Portfolio Segment [Member] | Substandard [Member]</t>
  </si>
  <si>
    <t>Owner Occupied Property [Member] | Residential Portfolio Segment [Member] | Doubtful [Member]</t>
  </si>
  <si>
    <t>Owner Occupied Property [Member] | Commercial Real Estate Portfolio Segment [Member] | Pass [Member]</t>
  </si>
  <si>
    <t>Owner Occupied Property [Member] | Commercial Real Estate Portfolio Segment [Member] | Special Mention [Member]</t>
  </si>
  <si>
    <t>Owner Occupied Property [Member] | Commercial Real Estate Portfolio Segment [Member] | Substandard [Member]</t>
  </si>
  <si>
    <t>Owner Occupied Property [Member] | Commercial Real Estate Portfolio Segment [Member] | Doubtful [Member]</t>
  </si>
  <si>
    <t>Investment Property [Member] | Commercial Real Estate Portfolio Segment [Member] | Pass [Member]</t>
  </si>
  <si>
    <t>Investment Property [Member] | Commercial Real Estate Portfolio Segment [Member] | Special Mention [Member]</t>
  </si>
  <si>
    <t>Investment Property [Member] | Commercial Real Estate Portfolio Segment [Member] | Substandard [Member]</t>
  </si>
  <si>
    <t>Investment Property [Member] | Commercial Real Estate Portfolio Segment [Member] | Doubtful [Member]</t>
  </si>
  <si>
    <t>Construction Loans [Member] | Commercial Portfolio Segment [Member] | Pass [Member]</t>
  </si>
  <si>
    <t>Construction Loans [Member] | Commercial Portfolio Segment [Member] | Special Mention [Member]</t>
  </si>
  <si>
    <t>Construction Loans [Member] | Commercial Portfolio Segment [Member] | Substandard [Member]</t>
  </si>
  <si>
    <t>Construction Loans [Member] | Commercial Portfolio Segment [Member] | Doubtful [Member]</t>
  </si>
  <si>
    <t>LOANS (Schedule of Activity in Allowance for Loan Losses) (Details) - USD ($) $ in Thousands</t>
  </si>
  <si>
    <t>Allowance for loan losses</t>
  </si>
  <si>
    <t>Beginning ALLL</t>
  </si>
  <si>
    <t>Charge-Offs</t>
  </si>
  <si>
    <t>Recoveries</t>
  </si>
  <si>
    <t>Provision (Credit)</t>
  </si>
  <si>
    <t>Ending ALLL</t>
  </si>
  <si>
    <t>LOANS (Schedule of Loans Modified as Troubled Debt Restructurings) (Details) $ in Thousands</t>
  </si>
  <si>
    <t>Mar. 31, 2016USD ($)N</t>
  </si>
  <si>
    <t>Number of Contracts | N</t>
  </si>
  <si>
    <t>Pre-Modification Outstanding Recorded Investment</t>
  </si>
  <si>
    <t>Post-Modification Outstanding Recorded Investment</t>
  </si>
  <si>
    <t>DEPOSITS (Details of Total Deposits) (Details) - USD ($) $ in Thousands</t>
  </si>
  <si>
    <t>Time deposits over $250,000</t>
  </si>
  <si>
    <t>Money market</t>
  </si>
  <si>
    <t>Sub-total</t>
  </si>
  <si>
    <t>%</t>
  </si>
  <si>
    <t>15.04%</t>
  </si>
  <si>
    <t>14.30%</t>
  </si>
  <si>
    <t>Interest-bearing checking</t>
  </si>
  <si>
    <t>29.75%</t>
  </si>
  <si>
    <t>29.36%</t>
  </si>
  <si>
    <t>3.91%</t>
  </si>
  <si>
    <t>3.92%</t>
  </si>
  <si>
    <t>26.97%</t>
  </si>
  <si>
    <t>27.62%</t>
  </si>
  <si>
    <t>Certificates of deposit</t>
  </si>
  <si>
    <t>14.68%</t>
  </si>
  <si>
    <t>14.80%</t>
  </si>
  <si>
    <t>90.35%</t>
  </si>
  <si>
    <t>90.00%</t>
  </si>
  <si>
    <t>6.57%</t>
  </si>
  <si>
    <t>6.81%</t>
  </si>
  <si>
    <t>3.08%</t>
  </si>
  <si>
    <t>3.19%</t>
  </si>
  <si>
    <t>DEPOSITS (Scheduled Maturities of Time Deposits) (Details) $ in Thousands</t>
  </si>
  <si>
    <t>Mar. 31, 2016USD ($)</t>
  </si>
  <si>
    <t>Scheduled maturities of time deposits</t>
  </si>
  <si>
    <t>Over 5 Years</t>
  </si>
  <si>
    <t>FEDERAL HOME LOAN BANK ADVANCES AND OTHER BORROWINGS (Narrative) (Details) - USD ($) $ in Thousands</t>
  </si>
  <si>
    <t>Advances from Federal Home Loan Banks</t>
  </si>
  <si>
    <t>FHLB interest rate</t>
  </si>
  <si>
    <t>1.78%</t>
  </si>
  <si>
    <t>Advances with fixed maturity dates</t>
  </si>
  <si>
    <t>Weighted average interest rate on fixed maturity advances</t>
  </si>
  <si>
    <t>1.57%</t>
  </si>
  <si>
    <t>Residential mortgages pledged as collateral for advances</t>
  </si>
  <si>
    <t>Multifamily mortgage loans pledged as collateral for advances</t>
  </si>
  <si>
    <t>Callable variable rate advances</t>
  </si>
  <si>
    <t>Weighted average interest rate on variable advances (in percent)</t>
  </si>
  <si>
    <t>3.01%</t>
  </si>
  <si>
    <t>Investment pledges against advances</t>
  </si>
  <si>
    <t>Overnight borrowings of debt</t>
  </si>
  <si>
    <t>Average interest rate of FHLB advances</t>
  </si>
  <si>
    <t>0.49%</t>
  </si>
  <si>
    <t>0.52%</t>
  </si>
  <si>
    <t>FEDERAL HOME LOAN BANK ADVANCES AND OTHER BORROWINGS (Schedule of Maturities) (Details) - USD ($) $ in Thousands</t>
  </si>
  <si>
    <t>Federal Home Loan Bank Advances Maturities Summary</t>
  </si>
  <si>
    <t>Over 5 years</t>
  </si>
  <si>
    <t>BUSINESS SEGMENTS (Details) $ in Thousands</t>
  </si>
  <si>
    <t>Mar. 31, 2016USD ($)segments</t>
  </si>
  <si>
    <t>Mar. 31, 2015USD ($)</t>
  </si>
  <si>
    <t>Number of Operating Segments | segments</t>
  </si>
  <si>
    <t>Net interest income</t>
  </si>
  <si>
    <t>Noninterest income</t>
  </si>
  <si>
    <t>Total income</t>
  </si>
  <si>
    <t>Salaries and benefits</t>
  </si>
  <si>
    <t>Other noninterest expense</t>
  </si>
  <si>
    <t>Total assets at period end</t>
  </si>
  <si>
    <t>Banking [Member]</t>
  </si>
  <si>
    <t>Wealth Management Division [Member]</t>
  </si>
  <si>
    <t>FAIR VALUE (Narrative) (Details) - USD ($) $ in Thousands</t>
  </si>
  <si>
    <t>Loans held for sale, at fair value</t>
  </si>
  <si>
    <t>Impaired collateral loans recorded investment</t>
  </si>
  <si>
    <t>Impaired collateral loans valuation allowance</t>
  </si>
  <si>
    <t>Loans Receivable [Member] | Property A [Member]</t>
  </si>
  <si>
    <t>Fair Value Inputs, Assets, Quantitative Information [Line Items]</t>
  </si>
  <si>
    <t>Discount rate</t>
  </si>
  <si>
    <t>Age of appraisal</t>
  </si>
  <si>
    <t>12 months</t>
  </si>
  <si>
    <t>FAIR VALUE (Schedule of Assets Measured on a Recurring Basis) (Details) - USD ($) $ in Thousands</t>
  </si>
  <si>
    <t>Recurring Basis [Member]</t>
  </si>
  <si>
    <t>Recurring Basis [Member] | Designated as Hedging Instrument [Member]</t>
  </si>
  <si>
    <t>Recurring Basis [Member] | Not Designated as Hedging Instrument [Member]</t>
  </si>
  <si>
    <t>Recurring Basis [Member] | U.S. Government-Sponsored Entities [Member]</t>
  </si>
  <si>
    <t>Recurring Basis [Member] | Mortgage-Backed Securities-Residential [Member]</t>
  </si>
  <si>
    <t>Recurring Basis [Member] | SBA Pool Securities [Member]</t>
  </si>
  <si>
    <t>Recurring Basis [Member] | State and Political Subdivisions [Member]</t>
  </si>
  <si>
    <t>Recurring Basis [Member] | Single-Issuer Trust Preferred Security [Member]</t>
  </si>
  <si>
    <t>Recurring Basis [Member] | CRA Investment Fund [Member]</t>
  </si>
  <si>
    <t>Recurring Basis [Member] | Quoted Prices in Active Market For Identical Assets (Level 1) [Member]</t>
  </si>
  <si>
    <t>Recurring Basis [Member] | Quoted Prices in Active Market For Identical Assets (Level 1) [Member] | Designated as Hedging Instrument [Member]</t>
  </si>
  <si>
    <t>Recurring Basis [Member] | Quoted Prices in Active Market For Identical Assets (Level 1) [Member] | Not Designated as Hedging Instrument [Member]</t>
  </si>
  <si>
    <t>Recurring Basis [Member] | Quoted Prices in Active Market For Identical Assets (Level 1) [Member] | U.S. Government-Sponsored Entities [Member]</t>
  </si>
  <si>
    <t>Recurring Basis [Member] | Quoted Prices in Active Market For Identical Assets (Level 1) [Member] | Mortgage-Backed Securities-Residential [Member]</t>
  </si>
  <si>
    <t>Recurring Basis [Member] | Quoted Prices in Active Market For Identical Assets (Level 1) [Member] | SBA Pool Securities [Member]</t>
  </si>
  <si>
    <t>Recurring Basis [Member] | Quoted Prices in Active Market For Identical Assets (Level 1) [Member] | State and Political Subdivisions [Member]</t>
  </si>
  <si>
    <t>Recurring Basis [Member] | Quoted Prices in Active Market For Identical Assets (Level 1) [Member] | Single-Issuer Trust Preferred Security [Member]</t>
  </si>
  <si>
    <t>Recurring Basis [Member] | Quoted Prices in Active Market For Identical Assets (Level 1) [Member] | CRA Investment Fund [Member]</t>
  </si>
  <si>
    <t>Recurring Basis [Member] | Significant Other Observable Inputs (Level 2) [Member]</t>
  </si>
  <si>
    <t>Recurring Basis [Member] | Significant Other Observable Inputs (Level 2) [Member] | Designated as Hedging Instrument [Member]</t>
  </si>
  <si>
    <t>Recurring Basis [Member] | Significant Other Observable Inputs (Level 2) [Member] | Not Designated as Hedging Instrument [Member]</t>
  </si>
  <si>
    <t>Recurring Basis [Member] | Significant Other Observable Inputs (Level 2) [Member] | U.S. Government-Sponsored Entities [Member]</t>
  </si>
  <si>
    <t>Recurring Basis [Member] | Significant Other Observable Inputs (Level 2) [Member] | Mortgage-Backed Securities-Residential [Member]</t>
  </si>
  <si>
    <t>Recurring Basis [Member] | Significant Other Observable Inputs (Level 2) [Member] | SBA Pool Securities [Member]</t>
  </si>
  <si>
    <t>Recurring Basis [Member] | Significant Other Observable Inputs (Level 2) [Member] | State and Political Subdivisions [Member]</t>
  </si>
  <si>
    <t>Recurring Basis [Member] | Significant Other Observable Inputs (Level 2) [Member] | Single-Issuer Trust Preferred Security [Member]</t>
  </si>
  <si>
    <t>Recurring Basis [Member] | Significant Other Observable Inputs (Level 2) [Member] | CRA Investment Fund [Member]</t>
  </si>
  <si>
    <t>Recurring Basis [Member] | Significant Unobservable Inputs (Level 3) [Member]</t>
  </si>
  <si>
    <t>Recurring Basis [Member] | Significant Unobservable Inputs (Level 3) [Member] | Designated as Hedging Instrument [Member]</t>
  </si>
  <si>
    <t>Recurring Basis [Member] | Significant Unobservable Inputs (Level 3) [Member] | Not Designated as Hedging Instrument [Member]</t>
  </si>
  <si>
    <t>Recurring Basis [Member] | Significant Unobservable Inputs (Level 3) [Member] | U.S. Government-Sponsored Entities [Member]</t>
  </si>
  <si>
    <t>Recurring Basis [Member] | Significant Unobservable Inputs (Level 3) [Member] | Mortgage-Backed Securities-Residential [Member]</t>
  </si>
  <si>
    <t>Recurring Basis [Member] | Significant Unobservable Inputs (Level 3) [Member] | SBA Pool Securities [Member]</t>
  </si>
  <si>
    <t>Recurring Basis [Member] | Significant Unobservable Inputs (Level 3) [Member] | State and Political Subdivisions [Member]</t>
  </si>
  <si>
    <t>Recurring Basis [Member] | Significant Unobservable Inputs (Level 3) [Member] | Single-Issuer Trust Preferred Security [Member]</t>
  </si>
  <si>
    <t>Recurring Basis [Member] | Significant Unobservable Inputs (Level 3) [Member] | CRA Investment Fund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USD ($) $ in Thousands</t>
  </si>
  <si>
    <t>OREO</t>
  </si>
  <si>
    <t>Non-Recurring Basis [Member]</t>
  </si>
  <si>
    <t>Non-Recurring Basis [Member] | Residential Portfolio Segment [Member] | Primary Residential Mortgages [Member]</t>
  </si>
  <si>
    <t>Non-Recurring Basis [Member] | Quoted Prices in Active Market For Identical Assets (Level 1) [Member]</t>
  </si>
  <si>
    <t>Non-Recurring Basis [Member] | Quoted Prices in Active Market For Identical Assets (Level 1) [Member] | Residential Portfolio Segment [Member] | Primary Residential Mortgages [Member]</t>
  </si>
  <si>
    <t>Non-Recurring Basis [Member] | Significant Other Observable Inputs (Level 2) [Member]</t>
  </si>
  <si>
    <t>Non-Recurring Basis [Member] | Significant Other Observable Inputs (Level 2) [Member] | Residential Portfolio Segment [Member] | Primary Residential Mortgages [Member]</t>
  </si>
  <si>
    <t>Non-Recurring Basis [Member] | Significant Unobservable Inputs (Level 3) [Member]</t>
  </si>
  <si>
    <t>Non-Recurring Basis [Member] | Significant Unobservable Inputs (Level 3) [Member] | Residential Portfolio Segment [Member] | Primary Residential Mortgages [Member]</t>
  </si>
  <si>
    <t>FAIR VALUE (Schedule of Financial Instruments) (Details) - USD ($) $ in Thousands</t>
  </si>
  <si>
    <t>Financial Assets:</t>
  </si>
  <si>
    <t>FHLB and FRB Stock</t>
  </si>
  <si>
    <t>Financial Liabilities:</t>
  </si>
  <si>
    <t>Federal home loan bank advances</t>
  </si>
  <si>
    <t>Carrying Value [Member]</t>
  </si>
  <si>
    <t>Cash and cash equivalents</t>
  </si>
  <si>
    <t>Loans, net of allowance for loan losses</t>
  </si>
  <si>
    <t>Deposits</t>
  </si>
  <si>
    <t>Overnight borrowings</t>
  </si>
  <si>
    <t>Accrued interest payable</t>
  </si>
  <si>
    <t>Carrying Value [Member] | Designated as Hedging Instrument [Member]</t>
  </si>
  <si>
    <t>Carrying Value [Member] | Not Designated as Hedging Instrument [Member]</t>
  </si>
  <si>
    <t>Fair value [Member]</t>
  </si>
  <si>
    <t>Fair value [Member] | Designated as Hedging Instrument [Member]</t>
  </si>
  <si>
    <t>Fair value [Member] | Not Designated as Hedging Instrument [Member]</t>
  </si>
  <si>
    <t>Fair value [Member] | Quoted Prices in Active Market For Identical Assets (Level 1) [Member]</t>
  </si>
  <si>
    <t>Fair value [Member] | Quoted Prices in Active Market For Identical Assets (Level 1) [Member] | Designated as Hedging Instrument [Member]</t>
  </si>
  <si>
    <t>Fair value [Member] | Quoted Prices in Active Market For Identical Assets (Level 1) [Member] | Not Designated as Hedging Instrument [Member]</t>
  </si>
  <si>
    <t>Fair value [Member] | Significant Other Observable Inputs (Level 2) [Member]</t>
  </si>
  <si>
    <t>Fair value [Member] | Significant Other Observable Inputs (Level 2) [Member] | Designated as Hedging Instrument [Member]</t>
  </si>
  <si>
    <t>Fair value [Member] | Significant Other Observable Inputs (Level 2) [Member] | Not Designated as Hedging Instrument [Member]</t>
  </si>
  <si>
    <t>Fair value [Member] | Significant Unobservable Inputs (Level 3) [Member]</t>
  </si>
  <si>
    <t>Fair value [Member] | Significant Unobservable Inputs (Level 3) [Member] | Designated as Hedging Instrument [Member]</t>
  </si>
  <si>
    <t>Fair value [Member] | Significant Unobservable Inputs (Level 3) [Member] | Not Designated as Hedging Instrument [Member]</t>
  </si>
  <si>
    <t>OTHER OPERATING EXPENSES (Details) - USD ($) $ in Thousands</t>
  </si>
  <si>
    <t>Other operating expenses</t>
  </si>
  <si>
    <t>FDIC assessment</t>
  </si>
  <si>
    <t>Wealth management division other expense</t>
  </si>
  <si>
    <t>Professional and legal fees</t>
  </si>
  <si>
    <t>Total other operating expenses</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t>
  </si>
  <si>
    <t>Losses on Cash Flow Hedge [Member]</t>
  </si>
  <si>
    <t>Accumulated Other Comprehensive Income/(Loss), Net of Tax [Member]</t>
  </si>
  <si>
    <t>ACCUMULATED OTHER COMPREHENSIVE (LOSS)/INCOME (Schedule of Reclassifications out of AOCI) (Details) - USD ($) $ in Thousands</t>
  </si>
  <si>
    <t>Reclassification Adjustment out of Accumulated Other Comprehensive Income [Line Items]</t>
  </si>
  <si>
    <t>Interest expense</t>
  </si>
  <si>
    <t>Reclassification out of Accumulated Other Comprehensive Income [Member]</t>
  </si>
  <si>
    <t>Net Unrealized Holding Gain/(Loss) on Securities Available for Sale, Net of Tax [Member] | Reclassification out of Accumulated Other Comprehensive Income [Member]</t>
  </si>
  <si>
    <t>DERIVATIVES (Details) $ in Thousands</t>
  </si>
  <si>
    <t>Dec. 31, 2015USD ($)N</t>
  </si>
  <si>
    <t>Derivative [Line Items]</t>
  </si>
  <si>
    <t>Designated as Hedging Instrument [Member] | Interest Rate Swap [Member]</t>
  </si>
  <si>
    <t>Notional Amount</t>
  </si>
  <si>
    <t>Weighted average pay rate</t>
  </si>
  <si>
    <t>Weighted average receive rate</t>
  </si>
  <si>
    <t>0.51%</t>
  </si>
  <si>
    <t>0.29%</t>
  </si>
  <si>
    <t>Weighted average maturity</t>
  </si>
  <si>
    <t>4 years</t>
  </si>
  <si>
    <t>4 years 3 months</t>
  </si>
  <si>
    <t>Unrealized loss</t>
  </si>
  <si>
    <t>Number of contracts | N</t>
  </si>
  <si>
    <t>Amount of Gain/(Loss) Recognized In OCI (Effective Portion)</t>
  </si>
  <si>
    <t>Amount of Gain/(Loss) Reclassified From OCI to Interest Expense</t>
  </si>
  <si>
    <t>Amount of Gain/(Loss) Recognized in Other Non-Interest Expense (Ineffective Portion)</t>
  </si>
  <si>
    <t>Designated as Hedging Instrument [Member] | Interest Rate Swap [Member] | Other Assets [Member]</t>
  </si>
  <si>
    <t>Designated as Hedging Instrument [Member] | Interest Rate Swap [Member] | Other Liabilities [Member]</t>
  </si>
  <si>
    <t>Not Designated as Hedging Instrument [Member] | Loan Level Swaps [Member]</t>
  </si>
  <si>
    <t>3.25%</t>
  </si>
  <si>
    <t>3.06%</t>
  </si>
  <si>
    <t>1.84%</t>
  </si>
  <si>
    <t>1.44%</t>
  </si>
  <si>
    <t>14 years 4 months 24 days</t>
  </si>
  <si>
    <t>15 years 9 months 18 day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5074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6324747</v>
      </c>
    </row>
    <row spans="1:3" r="12">
      <c t="s" r="A12" s="4">
        <v>19</v>
      </c>
      <c t="s" r="B12" s="5">
        <v>20</v>
      </c>
    </row>
    <row spans="1:3" r="13">
      <c t="s" r="A13" s="4">
        <v>21</v>
      </c>
      <c t="n" r="B13" s="6">
        <v>2015</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872</v>
      </c>
      <c t="n" r="C3" s="7">
        <v>11550</v>
      </c>
    </row>
    <row spans="1:3" r="4">
      <c t="s" r="A4" s="4">
        <v>28</v>
      </c>
      <c t="n" r="B4" s="6">
        <v>101</v>
      </c>
      <c t="n" r="C4" s="6">
        <v>101</v>
      </c>
    </row>
    <row spans="1:3" r="5">
      <c t="s" r="A5" s="4">
        <v>29</v>
      </c>
      <c t="n" r="B5" s="6">
        <v>61946</v>
      </c>
      <c t="n" r="C5" s="6">
        <v>58509</v>
      </c>
    </row>
    <row spans="1:3" r="6">
      <c t="s" r="A6" s="4">
        <v>30</v>
      </c>
      <c t="n" r="B6" s="6">
        <v>77919</v>
      </c>
      <c t="n" r="C6" s="6">
        <v>70160</v>
      </c>
    </row>
    <row spans="1:3" r="7">
      <c t="s" r="A7" s="4">
        <v>31</v>
      </c>
      <c t="n" r="B7" s="6">
        <v>214050</v>
      </c>
      <c t="n" r="C7" s="6">
        <v>195630</v>
      </c>
    </row>
    <row spans="1:3" r="8">
      <c t="s" r="A8" s="4">
        <v>32</v>
      </c>
      <c t="n" r="B8" s="6">
        <v>13254</v>
      </c>
      <c t="n" r="C8" s="6">
        <v>13984</v>
      </c>
    </row>
    <row spans="1:3" r="9">
      <c t="s" r="A9" s="4">
        <v>33</v>
      </c>
      <c t="n" r="B9" s="6">
        <v>3537</v>
      </c>
      <c t="n" r="C9" s="6">
        <v>1558</v>
      </c>
    </row>
    <row spans="1:3" r="10">
      <c t="s" r="A10" s="4">
        <v>34</v>
      </c>
      <c t="n" r="B10" s="6">
        <v>38066</v>
      </c>
      <c t="n" r="C10" s="6">
        <v>82200</v>
      </c>
    </row>
    <row spans="1:3" r="11">
      <c t="s" r="A11" s="4">
        <v>35</v>
      </c>
      <c t="n" r="B11" s="6">
        <v>3027701</v>
      </c>
      <c t="n" r="C11" s="6">
        <v>2913242</v>
      </c>
    </row>
    <row spans="1:3" r="12">
      <c t="s" r="A12" s="4">
        <v>36</v>
      </c>
      <c t="n" r="B12" s="6">
        <v>27321</v>
      </c>
      <c t="n" r="C12" s="6">
        <v>25856</v>
      </c>
    </row>
    <row spans="1:3" r="13">
      <c t="s" r="A13" s="4">
        <v>37</v>
      </c>
      <c t="n" r="B13" s="6">
        <v>3000380</v>
      </c>
      <c t="n" r="C13" s="6">
        <v>2887386</v>
      </c>
    </row>
    <row spans="1:3" r="14">
      <c t="s" r="A14" s="4">
        <v>38</v>
      </c>
      <c t="n" r="B14" s="6">
        <v>29609</v>
      </c>
      <c t="n" r="C14" s="6">
        <v>30246</v>
      </c>
    </row>
    <row spans="1:3" r="15">
      <c t="s" r="A15" s="4">
        <v>39</v>
      </c>
      <c t="n" r="B15" s="6">
        <v>861</v>
      </c>
      <c t="n" r="C15" s="6">
        <v>563</v>
      </c>
    </row>
    <row spans="1:3" r="16">
      <c t="s" r="A16" s="4">
        <v>40</v>
      </c>
      <c t="n" r="B16" s="6">
        <v>7497</v>
      </c>
      <c t="n" r="C16" s="6">
        <v>6820</v>
      </c>
    </row>
    <row spans="1:3" r="17">
      <c t="s" r="A17" s="4">
        <v>41</v>
      </c>
      <c t="n" r="B17" s="6">
        <v>43101</v>
      </c>
      <c t="n" r="C17" s="6">
        <v>42885</v>
      </c>
    </row>
    <row spans="1:3" r="18">
      <c t="s" r="A18" s="4">
        <v>42</v>
      </c>
      <c t="n" r="B18" s="6">
        <v>17952</v>
      </c>
      <c t="n" r="C18" s="6">
        <v>15582</v>
      </c>
    </row>
    <row spans="1:3" r="19">
      <c t="s" r="A19" s="4">
        <v>43</v>
      </c>
      <c t="n" r="B19" s="6">
        <v>1573</v>
      </c>
      <c t="n" r="C19" s="6">
        <v>1573</v>
      </c>
    </row>
    <row spans="1:3" r="20">
      <c t="s" r="A20" s="4">
        <v>44</v>
      </c>
      <c t="n" r="B20" s="6">
        <v>1691</v>
      </c>
      <c t="n" r="C20" s="6">
        <v>1708</v>
      </c>
    </row>
    <row spans="1:3" r="21">
      <c t="s" r="A21" s="4">
        <v>45</v>
      </c>
      <c t="n" r="B21" s="6">
        <v>16507</v>
      </c>
      <c t="n" r="C21" s="6">
        <v>14364</v>
      </c>
    </row>
    <row spans="1:3" r="22">
      <c t="s" r="A22" s="4">
        <v>46</v>
      </c>
      <c t="n" r="B22" s="6">
        <v>3465997</v>
      </c>
      <c t="n" r="C22" s="6">
        <v>3364659</v>
      </c>
    </row>
    <row spans="1:3" r="23">
      <c t="s" r="A23" s="3">
        <v>47</v>
      </c>
    </row>
    <row spans="1:3" r="24">
      <c t="s" r="A24" s="4">
        <v>48</v>
      </c>
      <c t="n" r="B24" s="6">
        <v>457730</v>
      </c>
      <c t="n" r="C24" s="6">
        <v>419887</v>
      </c>
    </row>
    <row spans="1:3" r="25">
      <c t="s" r="A25" s="3">
        <v>49</v>
      </c>
    </row>
    <row spans="1:3" r="26">
      <c t="s" r="A26" s="4">
        <v>50</v>
      </c>
      <c t="n" r="B26" s="6">
        <v>905479</v>
      </c>
      <c t="n" r="C26" s="6">
        <v>861697</v>
      </c>
    </row>
    <row spans="1:3" r="27">
      <c t="s" r="A27" s="4">
        <v>51</v>
      </c>
      <c t="n" r="B27" s="6">
        <v>119149</v>
      </c>
      <c t="n" r="C27" s="6">
        <v>115007</v>
      </c>
    </row>
    <row spans="1:3" r="28">
      <c t="s" r="A28" s="4">
        <v>52</v>
      </c>
      <c t="n" r="B28" s="6">
        <v>820757</v>
      </c>
      <c t="n" r="C28" s="6">
        <v>810709</v>
      </c>
    </row>
    <row spans="1:3" r="29">
      <c t="s" r="A29" s="4">
        <v>53</v>
      </c>
      <c t="n" r="B29" s="6">
        <v>446833</v>
      </c>
      <c t="n" r="C29" s="6">
        <v>434450</v>
      </c>
    </row>
    <row spans="1:3" r="30">
      <c t="s" r="A30" s="4">
        <v>54</v>
      </c>
      <c t="n" r="B30" s="6">
        <v>2749948</v>
      </c>
      <c t="n" r="C30" s="6">
        <v>2641750</v>
      </c>
    </row>
    <row spans="1:3" r="31">
      <c t="s" r="A31" s="4">
        <v>55</v>
      </c>
      <c t="n" r="B31" s="6">
        <v>200000</v>
      </c>
      <c t="n" r="C31" s="6">
        <v>200000</v>
      </c>
    </row>
    <row spans="1:3" r="32">
      <c t="s" r="A32" s="4">
        <v>56</v>
      </c>
      <c t="n" r="B32" s="6">
        <v>93630</v>
      </c>
      <c t="n" r="C32" s="6">
        <v>93720</v>
      </c>
    </row>
    <row spans="1:3" r="33">
      <c t="s" r="A33" s="4">
        <v>57</v>
      </c>
      <c t="n" r="B33" s="6">
        <v>3043578</v>
      </c>
      <c t="n" r="C33" s="6">
        <v>2935470</v>
      </c>
    </row>
    <row spans="1:3" r="34">
      <c t="s" r="A34" s="4">
        <v>58</v>
      </c>
      <c t="n" r="B34" s="6">
        <v>21100</v>
      </c>
      <c t="n" r="C34" s="6">
        <v>40700</v>
      </c>
    </row>
    <row spans="1:3" r="35">
      <c t="s" r="A35" s="4">
        <v>59</v>
      </c>
      <c t="n" r="B35" s="6">
        <v>83692</v>
      </c>
      <c t="n" r="C35" s="6">
        <v>83692</v>
      </c>
    </row>
    <row spans="1:3" r="36">
      <c t="s" r="A36" s="4">
        <v>60</v>
      </c>
      <c t="n" r="B36" s="6">
        <v>10092</v>
      </c>
      <c t="n" r="C36" s="6">
        <v>10222</v>
      </c>
    </row>
    <row spans="1:3" r="37">
      <c t="s" r="A37" s="4">
        <v>61</v>
      </c>
      <c t="n" r="B37" s="6">
        <v>24030</v>
      </c>
      <c t="n" r="C37" s="6">
        <v>18899</v>
      </c>
    </row>
    <row spans="1:3" r="38">
      <c t="s" r="A38" s="4">
        <v>62</v>
      </c>
      <c t="n" r="B38" s="7">
        <v>3182492</v>
      </c>
      <c t="n" r="C38" s="7">
        <v>3088983</v>
      </c>
    </row>
    <row spans="1:3" r="39">
      <c t="s" r="A39" s="3">
        <v>63</v>
      </c>
    </row>
    <row spans="1:3" r="40">
      <c t="s" r="A40" s="4">
        <v>64</v>
      </c>
      <c t="s" r="B40" s="4">
        <v>65</v>
      </c>
      <c t="s" r="C40" s="4">
        <v>65</v>
      </c>
    </row>
    <row spans="1:3" r="41">
      <c t="s" r="A41" s="4">
        <v>66</v>
      </c>
      <c t="n" r="B41" s="7">
        <v>13932</v>
      </c>
      <c t="n" r="C41" s="7">
        <v>13717</v>
      </c>
    </row>
    <row spans="1:3" r="42">
      <c t="s" r="A42" s="4">
        <v>67</v>
      </c>
      <c t="n" r="B42" s="6">
        <v>217766</v>
      </c>
      <c t="n" r="C42" s="6">
        <v>213203</v>
      </c>
    </row>
    <row spans="1:3" r="43">
      <c t="s" r="A43" s="4">
        <v>68</v>
      </c>
      <c t="n" r="B43" s="6">
        <v>-8988</v>
      </c>
      <c t="n" r="C43" s="6">
        <v>-8988</v>
      </c>
    </row>
    <row spans="1:3" r="44">
      <c t="s" r="A44" s="4">
        <v>69</v>
      </c>
      <c t="n" r="B44" s="6">
        <v>62809</v>
      </c>
      <c t="n" r="C44" s="6">
        <v>58123</v>
      </c>
    </row>
    <row spans="1:3" r="45">
      <c t="s" r="A45" s="4">
        <v>70</v>
      </c>
      <c t="n" r="B45" s="6">
        <v>-2014</v>
      </c>
      <c t="n" r="C45" s="6">
        <v>-379</v>
      </c>
    </row>
    <row spans="1:3" r="46">
      <c t="s" r="A46" s="4">
        <v>71</v>
      </c>
      <c t="n" r="B46" s="6">
        <v>283505</v>
      </c>
      <c t="n" r="C46" s="6">
        <v>275676</v>
      </c>
    </row>
    <row spans="1:3" r="47">
      <c t="s" r="A47" s="4">
        <v>72</v>
      </c>
      <c t="n" r="B47" s="7">
        <v>3465997</v>
      </c>
      <c t="n" r="C47" s="7">
        <v>3364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80"/>
  </cols>
  <sheetData>
    <row spans="1:2" r="1">
      <c t="s" r="A1" s="1">
        <v>254</v>
      </c>
      <c t="s" r="B1" s="2">
        <v>1</v>
      </c>
    </row>
    <row spans="1:2" r="2">
      <c t="s" r="B2" s="2">
        <v>2</v>
      </c>
    </row>
    <row spans="1:2" r="3">
      <c t="s" r="A3" s="3">
        <v>221</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3</v>
      </c>
    </row>
    <row spans="1:2" r="9">
      <c t="s" r="A9" s="4">
        <v>264</v>
      </c>
      <c t="s" r="B9" s="4">
        <v>265</v>
      </c>
    </row>
    <row spans="1:2" r="10">
      <c t="s" r="A10" s="4">
        <v>266</v>
      </c>
      <c t="s" r="B10" s="4">
        <v>267</v>
      </c>
    </row>
    <row spans="1:2" r="11">
      <c t="s" r="A11" s="4">
        <v>268</v>
      </c>
      <c t="s" r="B11" s="4">
        <v>269</v>
      </c>
    </row>
    <row spans="1:2" r="12">
      <c t="s" r="A12" s="4">
        <v>35</v>
      </c>
      <c t="s" r="B12" s="4">
        <v>270</v>
      </c>
    </row>
    <row spans="1:2" r="13">
      <c t="s" r="A13" s="4">
        <v>271</v>
      </c>
      <c t="s" r="B13" s="4">
        <v>272</v>
      </c>
    </row>
    <row spans="1:2" r="14">
      <c t="s" r="A14" s="4">
        <v>273</v>
      </c>
      <c t="s" r="B14" s="4">
        <v>274</v>
      </c>
    </row>
    <row spans="1:2" r="15">
      <c t="s" r="A15" s="4">
        <v>275</v>
      </c>
      <c t="s" r="B15" s="4">
        <v>276</v>
      </c>
    </row>
    <row spans="1:2" r="16">
      <c t="s" r="A16" s="4">
        <v>277</v>
      </c>
      <c t="s" r="B16" s="4">
        <v>278</v>
      </c>
    </row>
    <row spans="1:2" r="17">
      <c t="s" r="A17" s="4">
        <v>279</v>
      </c>
      <c t="s" r="B17" s="4">
        <v>280</v>
      </c>
    </row>
    <row spans="1:2" r="18">
      <c t="s" r="A18" s="4">
        <v>281</v>
      </c>
      <c t="s" r="B18" s="4">
        <v>282</v>
      </c>
    </row>
    <row spans="1:2" r="19">
      <c t="s" r="A19" s="4">
        <v>283</v>
      </c>
      <c t="s" r="B19" s="4">
        <v>284</v>
      </c>
    </row>
    <row spans="1:2" r="20">
      <c t="s" r="A20" s="4">
        <v>285</v>
      </c>
      <c t="s" r="B20" s="4">
        <v>286</v>
      </c>
    </row>
    <row spans="1:2" r="21">
      <c t="s" r="A21" s="4">
        <v>287</v>
      </c>
      <c t="s" r="B21" s="4">
        <v>288</v>
      </c>
    </row>
    <row spans="1:2" r="22">
      <c t="s" r="A22" s="4">
        <v>289</v>
      </c>
      <c t="s" r="B22" s="4">
        <v>290</v>
      </c>
    </row>
    <row spans="1:2" r="23">
      <c t="s" r="A23" s="4">
        <v>291</v>
      </c>
      <c t="s" r="B23" s="4">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293</v>
      </c>
      <c t="s" r="B1" s="2">
        <v>1</v>
      </c>
    </row>
    <row spans="1:2" r="2">
      <c t="s" r="B2" s="2">
        <v>2</v>
      </c>
    </row>
    <row spans="1:2" r="3">
      <c t="s" r="A3" s="3">
        <v>221</v>
      </c>
    </row>
    <row spans="1:2" r="4">
      <c t="s" r="A4" s="4">
        <v>294</v>
      </c>
      <c t="s" r="B4" s="4">
        <v>295</v>
      </c>
    </row>
    <row spans="1:2" r="5">
      <c t="s" r="A5" s="4">
        <v>296</v>
      </c>
      <c t="s" r="B5" s="4">
        <v>297</v>
      </c>
    </row>
    <row spans="1:2" r="6">
      <c t="s" r="A6" s="4">
        <v>298</v>
      </c>
      <c t="s" r="B6" s="4">
        <v>299</v>
      </c>
    </row>
    <row spans="1:2" r="7">
      <c t="s" r="A7" s="4">
        <v>300</v>
      </c>
      <c t="s" r="B7" s="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25</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28</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318</v>
      </c>
      <c t="s" r="B9" s="4">
        <v>319</v>
      </c>
    </row>
    <row spans="1:2" r="10">
      <c t="s" r="A10" s="4">
        <v>320</v>
      </c>
      <c t="s" r="B10" s="4">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22</v>
      </c>
      <c t="s" r="B1" s="2">
        <v>1</v>
      </c>
    </row>
    <row spans="1:2" r="2">
      <c t="s" r="B2" s="2">
        <v>2</v>
      </c>
    </row>
    <row spans="1:2" r="3">
      <c t="s" r="A3" s="3">
        <v>231</v>
      </c>
    </row>
    <row spans="1:2" r="4">
      <c t="s" r="A4" s="4">
        <v>323</v>
      </c>
      <c t="s" r="B4" s="4">
        <v>324</v>
      </c>
    </row>
    <row spans="1:2" r="5">
      <c t="s" r="A5" s="4">
        <v>325</v>
      </c>
      <c t="s" r="B5" s="4">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7</v>
      </c>
      <c t="s" r="B1" s="2">
        <v>1</v>
      </c>
    </row>
    <row spans="1:2" r="2">
      <c t="s" r="B2" s="2">
        <v>2</v>
      </c>
    </row>
    <row spans="1:2" r="3">
      <c t="s" r="A3" s="3">
        <v>234</v>
      </c>
    </row>
    <row spans="1:2" r="4">
      <c t="s" r="A4" s="4">
        <v>328</v>
      </c>
      <c t="s" r="B4" s="4">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30</v>
      </c>
      <c t="s" r="B1" s="2">
        <v>1</v>
      </c>
    </row>
    <row spans="1:2" r="2">
      <c t="s" r="B2" s="2">
        <v>2</v>
      </c>
    </row>
    <row spans="1:2" r="3">
      <c t="s" r="A3" s="3">
        <v>237</v>
      </c>
    </row>
    <row spans="1:2" r="4">
      <c t="s" r="A4" s="4">
        <v>331</v>
      </c>
      <c t="s" r="B4" s="4">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40</v>
      </c>
    </row>
    <row spans="1:2" r="4">
      <c t="s" r="A4" s="4">
        <v>334</v>
      </c>
      <c t="s" r="B4" s="4">
        <v>335</v>
      </c>
    </row>
    <row spans="1:2" r="5">
      <c t="s" r="A5" s="4">
        <v>336</v>
      </c>
      <c t="s" r="B5" s="4">
        <v>337</v>
      </c>
    </row>
    <row spans="1:2" r="6">
      <c t="s" r="A6" s="4">
        <v>338</v>
      </c>
      <c t="s" r="B6" s="4">
        <v>339</v>
      </c>
    </row>
    <row spans="1:2" r="7">
      <c t="s" r="A7" s="4">
        <v>340</v>
      </c>
      <c t="s" r="B7" s="4">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2</v>
      </c>
      <c t="s" r="B1" s="2">
        <v>1</v>
      </c>
    </row>
    <row spans="1:2" r="2">
      <c t="s" r="B2" s="2">
        <v>2</v>
      </c>
    </row>
    <row spans="1:2" r="3">
      <c t="s" r="A3" s="3">
        <v>243</v>
      </c>
    </row>
    <row spans="1:2" r="4">
      <c t="s" r="A4" s="4">
        <v>343</v>
      </c>
      <c t="s" r="B4" s="4">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46</v>
      </c>
    </row>
    <row spans="1:2" r="4">
      <c t="s" r="A4" s="4">
        <v>346</v>
      </c>
      <c t="s" r="B4" s="4">
        <v>347</v>
      </c>
    </row>
    <row spans="1:2" r="5">
      <c t="s" r="A5" s="4">
        <v>348</v>
      </c>
      <c t="s" r="B5" s="4">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3</v>
      </c>
      <c t="s" r="B1" s="2">
        <v>2</v>
      </c>
      <c t="s" r="C1" s="2">
        <v>25</v>
      </c>
    </row>
    <row spans="1:3" r="2">
      <c t="s" r="A2" s="3">
        <v>74</v>
      </c>
    </row>
    <row spans="1:3" r="3">
      <c t="s" r="A3" s="4">
        <v>75</v>
      </c>
      <c t="s" r="B3" s="4">
        <v>65</v>
      </c>
      <c t="s" r="C3" s="4">
        <v>65</v>
      </c>
    </row>
    <row spans="1:3" r="4">
      <c t="s" r="A4" s="4">
        <v>76</v>
      </c>
      <c t="n" r="B4" s="6">
        <v>500000</v>
      </c>
      <c t="n" r="C4" s="6">
        <v>500000</v>
      </c>
    </row>
    <row spans="1:3" r="5">
      <c t="s" r="A5" s="4">
        <v>77</v>
      </c>
      <c t="n" r="B5" s="7">
        <v>1000</v>
      </c>
      <c t="n" r="C5" s="7">
        <v>1000</v>
      </c>
    </row>
    <row spans="1:3" r="6">
      <c t="s" r="A6" s="4">
        <v>78</v>
      </c>
      <c t="n" r="B6" s="8">
        <v>0.83</v>
      </c>
      <c t="n" r="C6" s="8">
        <v>0.83</v>
      </c>
    </row>
    <row spans="1:3" r="7">
      <c t="s" r="A7" s="4">
        <v>79</v>
      </c>
      <c t="n" r="B7" s="6">
        <v>21000000</v>
      </c>
      <c t="n" r="C7" s="6">
        <v>21000000</v>
      </c>
    </row>
    <row spans="1:3" r="8">
      <c t="s" r="A8" s="4">
        <v>80</v>
      </c>
      <c t="n" r="B8" s="6">
        <v>16735018</v>
      </c>
      <c t="n" r="C8" s="6">
        <v>16476297</v>
      </c>
    </row>
    <row spans="1:3" r="9">
      <c t="s" r="A9" s="4">
        <v>81</v>
      </c>
      <c t="n" r="B9" s="6">
        <v>16326840</v>
      </c>
      <c t="n" r="C9" s="6">
        <v>16068119</v>
      </c>
    </row>
    <row spans="1:3" r="10">
      <c t="s" r="A10" s="4">
        <v>82</v>
      </c>
      <c t="n" r="B10" s="6">
        <v>408178</v>
      </c>
      <c t="n" r="C10" s="6">
        <v>408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350</v>
      </c>
      <c t="s" r="B1" s="2">
        <v>1</v>
      </c>
    </row>
    <row spans="1:2" r="2">
      <c t="s" r="B2" s="2">
        <v>2</v>
      </c>
    </row>
    <row spans="1:2" r="3">
      <c t="s" r="A3" s="3">
        <v>249</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t="s" r="A1" s="1">
        <v>357</v>
      </c>
      <c t="s" r="B1" s="2">
        <v>1</v>
      </c>
    </row>
    <row spans="1:3" r="2">
      <c t="s" r="B2" s="2">
        <v>358</v>
      </c>
      <c t="s" r="C2" s="2">
        <v>359</v>
      </c>
    </row>
    <row spans="1:3" r="3">
      <c t="s" r="A3" s="4">
        <v>360</v>
      </c>
      <c t="s" r="B3" s="4">
        <v>361</v>
      </c>
    </row>
    <row spans="1:3" r="4">
      <c t="s" r="A4" s="4">
        <v>362</v>
      </c>
      <c t="n" r="B4" s="6">
        <v>225278</v>
      </c>
      <c t="n" r="C4" s="6">
        <v>163297</v>
      </c>
    </row>
    <row spans="1:3" r="5">
      <c t="s" r="A5" s="4">
        <v>363</v>
      </c>
      <c t="n" r="B5" s="8">
        <v>0.05</v>
      </c>
    </row>
    <row spans="1:3" r="6">
      <c t="s" r="A6" s="4">
        <v>364</v>
      </c>
      <c t="s" r="B6" s="4">
        <v>365</v>
      </c>
    </row>
    <row spans="1:3" r="7">
      <c t="s" r="A7" s="4">
        <v>366</v>
      </c>
    </row>
    <row spans="1:3" r="8">
      <c t="s" r="A8" s="4">
        <v>367</v>
      </c>
      <c t="n" r="B8" s="6">
        <v>5</v>
      </c>
    </row>
    <row spans="1:3" r="9">
      <c t="s" r="A9" s="4">
        <v>368</v>
      </c>
    </row>
    <row spans="1:3" r="10">
      <c t="s" r="A10" s="4">
        <v>367</v>
      </c>
      <c t="n" r="B10" s="9">
        <v>2.5</v>
      </c>
    </row>
    <row spans="1:3" r="11">
      <c t="s" r="A11" s="4">
        <v>369</v>
      </c>
    </row>
    <row spans="1:3" r="12">
      <c t="s" r="A12" s="4">
        <v>360</v>
      </c>
      <c t="s" r="B12" s="4">
        <v>370</v>
      </c>
    </row>
    <row spans="1:3" r="13">
      <c t="s" r="A13" s="4">
        <v>371</v>
      </c>
    </row>
    <row spans="1:3" r="14">
      <c t="s" r="A14" s="4">
        <v>372</v>
      </c>
      <c t="n" r="B14" s="6">
        <v>150000</v>
      </c>
    </row>
    <row spans="1:3" r="15">
      <c t="s" r="A15" s="4">
        <v>373</v>
      </c>
      <c t="s" r="B15" s="4">
        <v>374</v>
      </c>
    </row>
    <row spans="1:3" r="16">
      <c t="s" r="A16" s="4">
        <v>375</v>
      </c>
      <c t="n" r="B16" s="7">
        <v>35</v>
      </c>
      <c t="n" r="C16" s="7">
        <v>27</v>
      </c>
    </row>
    <row spans="1:3" r="17">
      <c t="s" r="A17" s="4">
        <v>164</v>
      </c>
      <c t="n" r="B17" s="6">
        <v>9544</v>
      </c>
      <c t="n" r="C17" s="6">
        <v>7888</v>
      </c>
    </row>
    <row spans="1:3" r="18">
      <c t="s" r="A18" s="4">
        <v>376</v>
      </c>
    </row>
    <row spans="1:3" r="19">
      <c t="s" r="A19" s="4">
        <v>377</v>
      </c>
      <c t="s" r="B19" s="4">
        <v>378</v>
      </c>
    </row>
    <row spans="1:3" r="20">
      <c t="s" r="A20" s="4">
        <v>379</v>
      </c>
    </row>
    <row spans="1:3" r="21">
      <c t="s" r="A21" s="4">
        <v>377</v>
      </c>
      <c t="s" r="B21" s="4">
        <v>3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381</v>
      </c>
      <c t="s" r="B1" s="2">
        <v>1</v>
      </c>
    </row>
    <row spans="1:4" r="2">
      <c t="s" r="B2" s="2">
        <v>2</v>
      </c>
      <c t="s" r="C2" s="2">
        <v>25</v>
      </c>
      <c t="s" r="D2" s="2">
        <v>84</v>
      </c>
    </row>
    <row spans="1:4" r="3">
      <c t="s" r="A3" s="4">
        <v>382</v>
      </c>
      <c t="n" r="B3" s="8">
        <v>16.9</v>
      </c>
    </row>
    <row spans="1:4" r="4">
      <c t="s" r="A4" s="4">
        <v>383</v>
      </c>
    </row>
    <row spans="1:4" r="5">
      <c t="s" r="A5" s="4">
        <v>384</v>
      </c>
      <c t="s" r="B5" s="4">
        <v>385</v>
      </c>
    </row>
    <row spans="1:4" r="6">
      <c t="s" r="A6" s="4">
        <v>386</v>
      </c>
      <c t="s" r="B6" s="4">
        <v>387</v>
      </c>
    </row>
    <row spans="1:4" r="7">
      <c t="s" r="A7" s="4">
        <v>388</v>
      </c>
      <c t="n" r="B7" s="7">
        <v>166</v>
      </c>
    </row>
    <row spans="1:4" r="8">
      <c t="s" r="A8" s="4">
        <v>389</v>
      </c>
      <c t="s" r="B8" s="4">
        <v>390</v>
      </c>
    </row>
    <row spans="1:4" r="9">
      <c t="s" r="A9" s="4">
        <v>391</v>
      </c>
      <c t="n" r="B9" s="7">
        <v>20</v>
      </c>
      <c t="n" r="D9" s="7">
        <v>65</v>
      </c>
    </row>
    <row spans="1:4" r="10">
      <c t="s" r="A10" s="4">
        <v>392</v>
      </c>
      <c t="n" r="B10" s="6">
        <v>2</v>
      </c>
      <c t="n" r="D10" s="6">
        <v>6</v>
      </c>
    </row>
    <row spans="1:4" r="11">
      <c t="s" r="A11" s="4">
        <v>393</v>
      </c>
    </row>
    <row spans="1:4" r="12">
      <c t="s" r="A12" s="4">
        <v>388</v>
      </c>
      <c t="n" r="B12" s="7">
        <v>7700</v>
      </c>
    </row>
    <row spans="1:4" r="13">
      <c t="s" r="A13" s="4">
        <v>389</v>
      </c>
      <c t="s" r="B13" s="4">
        <v>394</v>
      </c>
    </row>
    <row spans="1:4" r="14">
      <c t="s" r="A14" s="4">
        <v>391</v>
      </c>
      <c t="n" r="B14" s="7">
        <v>589</v>
      </c>
      <c t="n" r="D14" s="7">
        <v>476</v>
      </c>
    </row>
    <row spans="1:4" r="15">
      <c t="s" r="A15" s="4">
        <v>395</v>
      </c>
    </row>
    <row spans="1:4" r="16">
      <c t="s" r="A16" s="4">
        <v>386</v>
      </c>
      <c t="s" r="B16" s="4">
        <v>396</v>
      </c>
    </row>
    <row spans="1:4" r="17">
      <c t="s" r="A17" s="4">
        <v>397</v>
      </c>
    </row>
    <row spans="1:4" r="18">
      <c t="s" r="A18" s="4">
        <v>386</v>
      </c>
      <c t="s" r="B18" s="4">
        <v>398</v>
      </c>
    </row>
    <row spans="1:4" r="19">
      <c t="s" r="A19" s="4">
        <v>399</v>
      </c>
    </row>
    <row spans="1:4" r="20">
      <c t="s" r="A20" s="4">
        <v>386</v>
      </c>
      <c t="s" r="B20" s="4">
        <v>387</v>
      </c>
    </row>
    <row spans="1:4" r="21">
      <c t="s" r="A21" s="4">
        <v>400</v>
      </c>
    </row>
    <row spans="1:4" r="22">
      <c t="s" r="A22" s="4">
        <v>388</v>
      </c>
      <c t="n" r="B22" s="7">
        <v>1700</v>
      </c>
    </row>
    <row spans="1:4" r="23">
      <c t="s" r="A23" s="4">
        <v>391</v>
      </c>
      <c t="n" r="C23" s="7">
        <v>-59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r="A1" s="1">
        <v>401</v>
      </c>
      <c t="s" r="B1" s="2">
        <v>1</v>
      </c>
    </row>
    <row spans="1:2" r="2">
      <c t="s" r="B2" s="2">
        <v>358</v>
      </c>
    </row>
    <row spans="1:2" r="3">
      <c t="s" r="A3" s="3">
        <v>402</v>
      </c>
    </row>
    <row spans="1:2" r="4">
      <c t="s" r="A4" s="4">
        <v>403</v>
      </c>
      <c t="n" r="B4" s="6">
        <v>267289</v>
      </c>
    </row>
    <row spans="1:2" r="5">
      <c t="s" r="A5" s="4">
        <v>404</v>
      </c>
      <c t="s" r="B5" s="4">
        <v>65</v>
      </c>
    </row>
    <row spans="1:2" r="6">
      <c t="s" r="A6" s="4">
        <v>405</v>
      </c>
      <c t="n" r="B6" s="6">
        <v>-4615</v>
      </c>
    </row>
    <row spans="1:2" r="7">
      <c t="s" r="A7" s="4">
        <v>406</v>
      </c>
      <c t="n" r="B7" s="6">
        <v>-12529</v>
      </c>
    </row>
    <row spans="1:2" r="8">
      <c t="s" r="A8" s="4">
        <v>407</v>
      </c>
      <c t="n" r="B8" s="6">
        <v>-340</v>
      </c>
    </row>
    <row spans="1:2" r="9">
      <c t="s" r="A9" s="4">
        <v>403</v>
      </c>
      <c t="n" r="B9" s="6">
        <v>249805</v>
      </c>
    </row>
    <row spans="1:2" r="10">
      <c t="s" r="A10" s="4">
        <v>408</v>
      </c>
      <c t="n" r="B10" s="6">
        <v>246030</v>
      </c>
    </row>
    <row spans="1:2" r="11">
      <c t="s" r="A11" s="4">
        <v>409</v>
      </c>
      <c t="n" r="B11" s="6">
        <v>235823</v>
      </c>
    </row>
    <row spans="1:2" r="12">
      <c t="s" r="A12" s="3">
        <v>410</v>
      </c>
    </row>
    <row spans="1:2" r="13">
      <c t="s" r="A13" s="4">
        <v>411</v>
      </c>
      <c t="n" r="B13" s="8">
        <v>17.28</v>
      </c>
    </row>
    <row spans="1:2" r="14">
      <c t="s" r="A14" s="4">
        <v>412</v>
      </c>
      <c t="s" r="B14" s="4">
        <v>65</v>
      </c>
    </row>
    <row spans="1:2" r="15">
      <c t="s" r="A15" s="4">
        <v>413</v>
      </c>
      <c t="n" r="B15" s="8">
        <v>13.39</v>
      </c>
    </row>
    <row spans="1:2" r="16">
      <c t="s" r="A16" s="4">
        <v>414</v>
      </c>
      <c t="n" r="B16" s="10">
        <v>22.07</v>
      </c>
    </row>
    <row spans="1:2" r="17">
      <c t="s" r="A17" s="4">
        <v>415</v>
      </c>
      <c t="n" r="B17" s="10">
        <v>15.18</v>
      </c>
    </row>
    <row spans="1:2" r="18">
      <c t="s" r="A18" s="4">
        <v>411</v>
      </c>
      <c t="n" r="B18" s="10">
        <v>17.12</v>
      </c>
    </row>
    <row spans="1:2" r="19">
      <c t="s" r="A19" s="4">
        <v>416</v>
      </c>
      <c t="n" r="B19" s="10">
        <v>17.2</v>
      </c>
    </row>
    <row spans="1:2" r="20">
      <c t="s" r="A20" s="4">
        <v>417</v>
      </c>
      <c t="n" r="B20" s="8">
        <v>17.3</v>
      </c>
    </row>
    <row spans="1:2" r="21">
      <c t="s" r="A21" s="3">
        <v>418</v>
      </c>
    </row>
    <row spans="1:2" r="22">
      <c t="s" r="A22" s="4">
        <v>419</v>
      </c>
      <c t="s" r="B22" s="4">
        <v>420</v>
      </c>
    </row>
    <row spans="1:2" r="23">
      <c t="s" r="A23" s="4">
        <v>421</v>
      </c>
      <c t="s" r="B23" s="4">
        <v>420</v>
      </c>
    </row>
    <row spans="1:2" r="24">
      <c t="s" r="A24" s="4">
        <v>422</v>
      </c>
      <c t="s" r="B24" s="4">
        <v>423</v>
      </c>
    </row>
    <row spans="1:2" r="25">
      <c t="s" r="A25" s="3">
        <v>424</v>
      </c>
    </row>
    <row spans="1:2" r="26">
      <c t="s" r="A26" s="4">
        <v>425</v>
      </c>
      <c t="s" r="B26" s="4">
        <v>65</v>
      </c>
    </row>
    <row spans="1:2" r="27">
      <c t="s" r="A27" s="4">
        <v>426</v>
      </c>
      <c t="s" r="B27" s="4">
        <v>65</v>
      </c>
    </row>
    <row spans="1:2" r="28">
      <c t="s" r="A28" s="4">
        <v>427</v>
      </c>
      <c t="n" r="B28" s="7">
        <v>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428</v>
      </c>
      <c t="s" r="B1" s="2">
        <v>1</v>
      </c>
    </row>
    <row spans="1:2" r="2">
      <c t="s" r="B2" s="2">
        <v>429</v>
      </c>
    </row>
    <row spans="1:2" r="3">
      <c t="s" r="A3" s="4">
        <v>400</v>
      </c>
    </row>
    <row spans="1:2" r="4">
      <c t="s" r="A4" s="3">
        <v>430</v>
      </c>
    </row>
    <row spans="1:2" r="5">
      <c t="s" r="A5" s="4">
        <v>431</v>
      </c>
      <c t="n" r="B5" s="6">
        <v>92767</v>
      </c>
    </row>
    <row spans="1:2" r="6">
      <c t="s" r="A6" s="4">
        <v>404</v>
      </c>
      <c t="s" r="B6" s="4">
        <v>65</v>
      </c>
    </row>
    <row spans="1:2" r="7">
      <c t="s" r="A7" s="4">
        <v>432</v>
      </c>
      <c t="s" r="B7" s="4">
        <v>65</v>
      </c>
    </row>
    <row spans="1:2" r="8">
      <c t="s" r="A8" s="4">
        <v>407</v>
      </c>
      <c t="s" r="B8" s="4">
        <v>65</v>
      </c>
    </row>
    <row spans="1:2" r="9">
      <c t="s" r="A9" s="4">
        <v>433</v>
      </c>
      <c t="n" r="B9" s="6">
        <v>92767</v>
      </c>
    </row>
    <row spans="1:2" r="10">
      <c t="s" r="A10" s="3">
        <v>434</v>
      </c>
    </row>
    <row spans="1:2" r="11">
      <c t="s" r="A11" s="4">
        <v>435</v>
      </c>
      <c t="n" r="B11" s="8">
        <v>18.12</v>
      </c>
    </row>
    <row spans="1:2" r="12">
      <c t="s" r="A12" s="4">
        <v>412</v>
      </c>
      <c t="s" r="B12" s="4">
        <v>65</v>
      </c>
    </row>
    <row spans="1:2" r="13">
      <c t="s" r="A13" s="4">
        <v>436</v>
      </c>
      <c t="s" r="B13" s="4">
        <v>65</v>
      </c>
    </row>
    <row spans="1:2" r="14">
      <c t="s" r="A14" s="4">
        <v>415</v>
      </c>
      <c t="s" r="B14" s="4">
        <v>65</v>
      </c>
    </row>
    <row spans="1:2" r="15">
      <c t="s" r="A15" s="4">
        <v>437</v>
      </c>
      <c t="n" r="B15" s="8">
        <v>18.12</v>
      </c>
    </row>
    <row spans="1:2" r="16">
      <c t="s" r="A16" s="4">
        <v>393</v>
      </c>
    </row>
    <row spans="1:2" r="17">
      <c t="s" r="A17" s="3">
        <v>430</v>
      </c>
    </row>
    <row spans="1:2" r="18">
      <c t="s" r="A18" s="4">
        <v>431</v>
      </c>
      <c t="n" r="B18" s="6">
        <v>321421</v>
      </c>
    </row>
    <row spans="1:2" r="19">
      <c t="s" r="A19" s="4">
        <v>404</v>
      </c>
      <c t="n" r="B19" s="6">
        <v>185609</v>
      </c>
    </row>
    <row spans="1:2" r="20">
      <c t="s" r="A20" s="4">
        <v>432</v>
      </c>
      <c t="n" r="B20" s="6">
        <v>-91785</v>
      </c>
    </row>
    <row spans="1:2" r="21">
      <c t="s" r="A21" s="4">
        <v>407</v>
      </c>
      <c t="n" r="B21" s="6">
        <v>-823</v>
      </c>
    </row>
    <row spans="1:2" r="22">
      <c t="s" r="A22" s="4">
        <v>433</v>
      </c>
      <c t="n" r="B22" s="6">
        <v>414422</v>
      </c>
    </row>
    <row spans="1:2" r="23">
      <c t="s" r="A23" s="3">
        <v>434</v>
      </c>
    </row>
    <row spans="1:2" r="24">
      <c t="s" r="A24" s="4">
        <v>435</v>
      </c>
      <c t="n" r="B24" s="8">
        <v>19.44</v>
      </c>
    </row>
    <row spans="1:2" r="25">
      <c t="s" r="A25" s="4">
        <v>412</v>
      </c>
      <c t="n" r="B25" s="10">
        <v>16.96</v>
      </c>
    </row>
    <row spans="1:2" r="26">
      <c t="s" r="A26" s="4">
        <v>436</v>
      </c>
      <c t="n" r="B26" s="10">
        <v>18.24</v>
      </c>
    </row>
    <row spans="1:2" r="27">
      <c t="s" r="A27" s="4">
        <v>415</v>
      </c>
      <c t="n" r="B27" s="10">
        <v>20.66</v>
      </c>
    </row>
    <row spans="1:2" r="28">
      <c t="s" r="A28" s="4">
        <v>437</v>
      </c>
      <c t="n" r="B28" s="8">
        <v>18.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8</v>
      </c>
      <c t="s" r="B1" s="2">
        <v>1</v>
      </c>
    </row>
    <row spans="1:3" r="2">
      <c t="s" r="B2" s="2">
        <v>2</v>
      </c>
      <c t="s" r="C2" s="2">
        <v>84</v>
      </c>
    </row>
    <row spans="1:3" r="3">
      <c t="s" r="A3" s="3">
        <v>221</v>
      </c>
    </row>
    <row spans="1:3" r="4">
      <c t="s" r="A4" s="4">
        <v>439</v>
      </c>
      <c t="n" r="B4" s="7">
        <v>5489</v>
      </c>
      <c t="n" r="C4" s="7">
        <v>5008</v>
      </c>
    </row>
    <row spans="1:3" r="5">
      <c t="s" r="A5" s="4">
        <v>440</v>
      </c>
      <c t="n" r="B5" s="6">
        <v>15858278</v>
      </c>
      <c t="n" r="C5" s="6">
        <v>14909722</v>
      </c>
    </row>
    <row spans="1:3" r="6">
      <c t="s" r="A6" s="4">
        <v>441</v>
      </c>
      <c t="n" r="B6" s="6">
        <v>158694</v>
      </c>
      <c t="n" r="C6" s="6">
        <v>160630</v>
      </c>
    </row>
    <row spans="1:3" r="7">
      <c t="s" r="A7" s="4">
        <v>442</v>
      </c>
      <c t="n" r="B7" s="6">
        <v>16016972</v>
      </c>
      <c t="n" r="C7" s="6">
        <v>15070352</v>
      </c>
    </row>
    <row spans="1:3" r="8">
      <c t="s" r="A8" s="3">
        <v>443</v>
      </c>
    </row>
    <row spans="1:3" r="9">
      <c t="s" r="A9" s="4">
        <v>444</v>
      </c>
      <c t="n" r="B9" s="8">
        <v>0.35</v>
      </c>
      <c t="n" r="C9" s="8">
        <v>0.34</v>
      </c>
    </row>
    <row spans="1:3" r="10">
      <c t="s" r="A10" s="4">
        <v>445</v>
      </c>
      <c t="n" r="B10" s="8">
        <v>0.34</v>
      </c>
      <c t="n" r="C10" s="8">
        <v>0.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25</v>
      </c>
    </row>
    <row spans="1:3" r="2">
      <c t="s" r="A2" s="4">
        <v>447</v>
      </c>
      <c t="n" r="B2" s="7">
        <v>212374</v>
      </c>
      <c t="n" r="C2" s="7">
        <v>194959</v>
      </c>
    </row>
    <row spans="1:3" r="3">
      <c t="s" r="A3" s="4">
        <v>448</v>
      </c>
      <c t="n" r="B3" s="6">
        <v>2528</v>
      </c>
      <c t="n" r="C3" s="6">
        <v>1710</v>
      </c>
    </row>
    <row spans="1:3" r="4">
      <c t="s" r="A4" s="4">
        <v>449</v>
      </c>
      <c t="n" r="B4" s="6">
        <v>-852</v>
      </c>
      <c t="n" r="C4" s="6">
        <v>-1039</v>
      </c>
    </row>
    <row spans="1:3" r="5">
      <c t="s" r="A5" s="4">
        <v>450</v>
      </c>
      <c t="n" r="B5" s="6">
        <v>214050</v>
      </c>
      <c t="n" r="C5" s="6">
        <v>195630</v>
      </c>
    </row>
    <row spans="1:3" r="6">
      <c t="s" r="A6" s="4">
        <v>451</v>
      </c>
    </row>
    <row spans="1:3" r="7">
      <c t="s" r="A7" s="4">
        <v>447</v>
      </c>
      <c t="n" r="B7" s="6">
        <v>7986</v>
      </c>
    </row>
    <row spans="1:3" r="8">
      <c t="s" r="A8" s="4">
        <v>448</v>
      </c>
      <c t="n" r="B8" s="7">
        <v>17</v>
      </c>
    </row>
    <row spans="1:3" r="9">
      <c t="s" r="A9" s="4">
        <v>449</v>
      </c>
      <c t="s" r="B9" s="4">
        <v>65</v>
      </c>
    </row>
    <row spans="1:3" r="10">
      <c t="s" r="A10" s="4">
        <v>450</v>
      </c>
      <c t="n" r="B10" s="7">
        <v>8003</v>
      </c>
    </row>
    <row spans="1:3" r="11">
      <c t="s" r="A11" s="4">
        <v>452</v>
      </c>
    </row>
    <row spans="1:3" r="12">
      <c t="s" r="A12" s="4">
        <v>447</v>
      </c>
      <c t="n" r="B12" s="6">
        <v>164981</v>
      </c>
      <c t="n" r="C12" s="6">
        <v>159747</v>
      </c>
    </row>
    <row spans="1:3" r="13">
      <c t="s" r="A13" s="4">
        <v>448</v>
      </c>
      <c t="n" r="B13" s="6">
        <v>2087</v>
      </c>
      <c t="n" r="C13" s="6">
        <v>1293</v>
      </c>
    </row>
    <row spans="1:3" r="14">
      <c t="s" r="A14" s="4">
        <v>449</v>
      </c>
      <c t="n" r="B14" s="6">
        <v>-81</v>
      </c>
      <c t="n" r="C14" s="6">
        <v>-433</v>
      </c>
    </row>
    <row spans="1:3" r="15">
      <c t="s" r="A15" s="4">
        <v>450</v>
      </c>
      <c t="n" r="B15" s="6">
        <v>166987</v>
      </c>
      <c t="n" r="C15" s="6">
        <v>160607</v>
      </c>
    </row>
    <row spans="1:3" r="16">
      <c t="s" r="A16" s="4">
        <v>453</v>
      </c>
    </row>
    <row spans="1:3" r="17">
      <c t="s" r="A17" s="4">
        <v>447</v>
      </c>
      <c t="n" r="B17" s="7">
        <v>7504</v>
      </c>
      <c t="n" r="C17" s="7">
        <v>7601</v>
      </c>
    </row>
    <row spans="1:3" r="18">
      <c t="s" r="A18" s="4">
        <v>448</v>
      </c>
      <c t="s" r="B18" s="4">
        <v>65</v>
      </c>
      <c t="s" r="C18" s="4">
        <v>65</v>
      </c>
    </row>
    <row spans="1:3" r="19">
      <c t="s" r="A19" s="4">
        <v>449</v>
      </c>
      <c t="n" r="B19" s="7">
        <v>-95</v>
      </c>
      <c t="n" r="C19" s="7">
        <v>-81</v>
      </c>
    </row>
    <row spans="1:3" r="20">
      <c t="s" r="A20" s="4">
        <v>450</v>
      </c>
      <c t="n" r="B20" s="6">
        <v>7409</v>
      </c>
      <c t="n" r="C20" s="6">
        <v>7520</v>
      </c>
    </row>
    <row spans="1:3" r="21">
      <c t="s" r="A21" s="4">
        <v>454</v>
      </c>
    </row>
    <row spans="1:3" r="22">
      <c t="s" r="A22" s="4">
        <v>447</v>
      </c>
      <c t="n" r="B22" s="6">
        <v>25904</v>
      </c>
      <c t="n" r="C22" s="6">
        <v>21612</v>
      </c>
    </row>
    <row spans="1:3" r="23">
      <c t="s" r="A23" s="4">
        <v>448</v>
      </c>
      <c t="n" r="B23" s="6">
        <v>424</v>
      </c>
      <c t="n" r="C23" s="7">
        <v>417</v>
      </c>
    </row>
    <row spans="1:3" r="24">
      <c t="s" r="A24" s="4">
        <v>449</v>
      </c>
      <c t="n" r="B24" s="6">
        <v>-15</v>
      </c>
      <c t="s" r="C24" s="4">
        <v>65</v>
      </c>
    </row>
    <row spans="1:3" r="25">
      <c t="s" r="A25" s="4">
        <v>450</v>
      </c>
      <c t="n" r="B25" s="6">
        <v>26313</v>
      </c>
      <c t="n" r="C25" s="7">
        <v>22029</v>
      </c>
    </row>
    <row spans="1:3" r="26">
      <c t="s" r="A26" s="4">
        <v>455</v>
      </c>
    </row>
    <row spans="1:3" r="27">
      <c t="s" r="A27" s="4">
        <v>447</v>
      </c>
      <c t="n" r="B27" s="7">
        <v>2999</v>
      </c>
      <c t="n" r="C27" s="7">
        <v>2999</v>
      </c>
    </row>
    <row spans="1:3" r="28">
      <c t="s" r="A28" s="4">
        <v>448</v>
      </c>
      <c t="s" r="B28" s="4">
        <v>65</v>
      </c>
      <c t="s" r="C28" s="4">
        <v>65</v>
      </c>
    </row>
    <row spans="1:3" r="29">
      <c t="s" r="A29" s="4">
        <v>449</v>
      </c>
      <c t="n" r="B29" s="7">
        <v>-641</v>
      </c>
      <c t="n" r="C29" s="7">
        <v>-464</v>
      </c>
    </row>
    <row spans="1:3" r="30">
      <c t="s" r="A30" s="4">
        <v>450</v>
      </c>
      <c t="n" r="B30" s="6">
        <v>2358</v>
      </c>
      <c t="n" r="C30" s="6">
        <v>2535</v>
      </c>
    </row>
    <row spans="1:3" r="31">
      <c t="s" r="A31" s="4">
        <v>456</v>
      </c>
    </row>
    <row spans="1:3" r="32">
      <c t="s" r="A32" s="4">
        <v>447</v>
      </c>
      <c t="n" r="B32" s="7">
        <v>3000</v>
      </c>
      <c t="n" r="C32" s="7">
        <v>3000</v>
      </c>
    </row>
    <row spans="1:3" r="33">
      <c t="s" r="A33" s="4">
        <v>448</v>
      </c>
      <c t="s" r="B33" s="4">
        <v>65</v>
      </c>
      <c t="s" r="C33" s="4">
        <v>65</v>
      </c>
    </row>
    <row spans="1:3" r="34">
      <c t="s" r="A34" s="4">
        <v>449</v>
      </c>
      <c t="n" r="B34" s="7">
        <v>-20</v>
      </c>
      <c t="n" r="C34" s="7">
        <v>-61</v>
      </c>
    </row>
    <row spans="1:3" r="35">
      <c t="s" r="A35" s="4">
        <v>450</v>
      </c>
      <c t="n" r="B35" s="7">
        <v>2980</v>
      </c>
      <c t="n" r="C35" s="7">
        <v>29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3">
        <v>458</v>
      </c>
    </row>
    <row spans="1:3" r="3">
      <c t="s" r="A3" s="4">
        <v>459</v>
      </c>
      <c t="n" r="B3" s="7">
        <v>13846</v>
      </c>
      <c t="n" r="C3" s="7">
        <v>89717</v>
      </c>
    </row>
    <row spans="1:3" r="4">
      <c t="s" r="A4" s="4">
        <v>460</v>
      </c>
      <c t="n" r="B4" s="6">
        <v>19958</v>
      </c>
      <c t="n" r="C4" s="6">
        <v>21907</v>
      </c>
    </row>
    <row spans="1:3" r="5">
      <c t="s" r="A5" s="4">
        <v>146</v>
      </c>
      <c t="n" r="B5" s="6">
        <v>33804</v>
      </c>
      <c t="n" r="C5" s="6">
        <v>111624</v>
      </c>
    </row>
    <row spans="1:3" r="6">
      <c t="s" r="A6" s="3">
        <v>461</v>
      </c>
    </row>
    <row spans="1:3" r="7">
      <c t="s" r="A7" s="4">
        <v>459</v>
      </c>
      <c t="n" r="B7" s="6">
        <v>-53</v>
      </c>
      <c t="n" r="C7" s="6">
        <v>-345</v>
      </c>
    </row>
    <row spans="1:3" r="8">
      <c t="s" r="A8" s="4">
        <v>460</v>
      </c>
      <c t="n" r="B8" s="6">
        <v>-799</v>
      </c>
      <c t="n" r="C8" s="6">
        <v>-694</v>
      </c>
    </row>
    <row spans="1:3" r="9">
      <c t="s" r="A9" s="4">
        <v>146</v>
      </c>
      <c t="n" r="B9" s="6">
        <v>-852</v>
      </c>
      <c t="n" r="C9" s="6">
        <v>-1039</v>
      </c>
    </row>
    <row spans="1:3" r="10">
      <c t="s" r="A10" s="4">
        <v>452</v>
      </c>
    </row>
    <row spans="1:3" r="11">
      <c t="s" r="A11" s="3">
        <v>458</v>
      </c>
    </row>
    <row spans="1:3" r="12">
      <c t="s" r="A12" s="4">
        <v>459</v>
      </c>
      <c t="n" r="B12" s="6">
        <v>10956</v>
      </c>
      <c t="n" r="C12" s="6">
        <v>89717</v>
      </c>
    </row>
    <row spans="1:3" r="13">
      <c t="s" r="A13" s="4">
        <v>460</v>
      </c>
      <c t="n" r="B13" s="6">
        <v>7211</v>
      </c>
      <c t="n" r="C13" s="6">
        <v>8913</v>
      </c>
    </row>
    <row spans="1:3" r="14">
      <c t="s" r="A14" s="4">
        <v>146</v>
      </c>
      <c t="n" r="B14" s="6">
        <v>18167</v>
      </c>
      <c t="n" r="C14" s="6">
        <v>98630</v>
      </c>
    </row>
    <row spans="1:3" r="15">
      <c t="s" r="A15" s="3">
        <v>461</v>
      </c>
    </row>
    <row spans="1:3" r="16">
      <c t="s" r="A16" s="4">
        <v>459</v>
      </c>
      <c t="n" r="B16" s="6">
        <v>-38</v>
      </c>
      <c t="n" r="C16" s="6">
        <v>-345</v>
      </c>
    </row>
    <row spans="1:3" r="17">
      <c t="s" r="A17" s="4">
        <v>460</v>
      </c>
      <c t="n" r="B17" s="6">
        <v>-43</v>
      </c>
      <c t="n" r="C17" s="6">
        <v>-88</v>
      </c>
    </row>
    <row spans="1:3" r="18">
      <c t="s" r="A18" s="4">
        <v>146</v>
      </c>
      <c t="n" r="B18" s="7">
        <v>-81</v>
      </c>
      <c t="n" r="C18" s="7">
        <v>-433</v>
      </c>
    </row>
    <row spans="1:3" r="19">
      <c t="s" r="A19" s="4">
        <v>453</v>
      </c>
    </row>
    <row spans="1:3" r="20">
      <c t="s" r="A20" s="3">
        <v>458</v>
      </c>
    </row>
    <row spans="1:3" r="21">
      <c t="s" r="A21" s="4">
        <v>459</v>
      </c>
      <c t="s" r="B21" s="4">
        <v>65</v>
      </c>
      <c t="s" r="C21" s="4">
        <v>65</v>
      </c>
    </row>
    <row spans="1:3" r="22">
      <c t="s" r="A22" s="4">
        <v>460</v>
      </c>
      <c t="n" r="B22" s="7">
        <v>7409</v>
      </c>
      <c t="n" r="C22" s="7">
        <v>7520</v>
      </c>
    </row>
    <row spans="1:3" r="23">
      <c t="s" r="A23" s="4">
        <v>146</v>
      </c>
      <c t="n" r="B23" s="7">
        <v>7409</v>
      </c>
      <c t="n" r="C23" s="7">
        <v>7520</v>
      </c>
    </row>
    <row spans="1:3" r="24">
      <c t="s" r="A24" s="3">
        <v>461</v>
      </c>
    </row>
    <row spans="1:3" r="25">
      <c t="s" r="A25" s="4">
        <v>459</v>
      </c>
      <c t="s" r="B25" s="4">
        <v>65</v>
      </c>
      <c t="s" r="C25" s="4">
        <v>65</v>
      </c>
    </row>
    <row spans="1:3" r="26">
      <c t="s" r="A26" s="4">
        <v>460</v>
      </c>
      <c t="n" r="B26" s="7">
        <v>-95</v>
      </c>
      <c t="n" r="C26" s="7">
        <v>-81</v>
      </c>
    </row>
    <row spans="1:3" r="27">
      <c t="s" r="A27" s="4">
        <v>146</v>
      </c>
      <c t="n" r="B27" s="6">
        <v>-95</v>
      </c>
      <c t="n" r="C27" s="7">
        <v>-81</v>
      </c>
    </row>
    <row spans="1:3" r="28">
      <c t="s" r="A28" s="4">
        <v>454</v>
      </c>
    </row>
    <row spans="1:3" r="29">
      <c t="s" r="A29" s="3">
        <v>458</v>
      </c>
    </row>
    <row spans="1:3" r="30">
      <c t="s" r="A30" s="4">
        <v>459</v>
      </c>
      <c t="n" r="B30" s="7">
        <v>2890</v>
      </c>
    </row>
    <row spans="1:3" r="31">
      <c t="s" r="A31" s="4">
        <v>460</v>
      </c>
      <c t="s" r="B31" s="4">
        <v>65</v>
      </c>
    </row>
    <row spans="1:3" r="32">
      <c t="s" r="A32" s="4">
        <v>146</v>
      </c>
      <c t="n" r="B32" s="7">
        <v>2890</v>
      </c>
    </row>
    <row spans="1:3" r="33">
      <c t="s" r="A33" s="3">
        <v>461</v>
      </c>
    </row>
    <row spans="1:3" r="34">
      <c t="s" r="A34" s="4">
        <v>459</v>
      </c>
      <c t="n" r="B34" s="7">
        <v>-15</v>
      </c>
    </row>
    <row spans="1:3" r="35">
      <c t="s" r="A35" s="4">
        <v>460</v>
      </c>
      <c t="s" r="B35" s="4">
        <v>65</v>
      </c>
    </row>
    <row spans="1:3" r="36">
      <c t="s" r="A36" s="4">
        <v>146</v>
      </c>
      <c t="n" r="B36" s="7">
        <v>-15</v>
      </c>
    </row>
    <row spans="1:3" r="37">
      <c t="s" r="A37" s="4">
        <v>455</v>
      </c>
    </row>
    <row spans="1:3" r="38">
      <c t="s" r="A38" s="3">
        <v>458</v>
      </c>
    </row>
    <row spans="1:3" r="39">
      <c t="s" r="A39" s="4">
        <v>459</v>
      </c>
      <c t="s" r="B39" s="4">
        <v>65</v>
      </c>
      <c t="s" r="C39" s="4">
        <v>65</v>
      </c>
    </row>
    <row spans="1:3" r="40">
      <c t="s" r="A40" s="4">
        <v>460</v>
      </c>
      <c t="n" r="B40" s="7">
        <v>2358</v>
      </c>
      <c t="n" r="C40" s="7">
        <v>2535</v>
      </c>
    </row>
    <row spans="1:3" r="41">
      <c t="s" r="A41" s="4">
        <v>146</v>
      </c>
      <c t="n" r="B41" s="7">
        <v>2358</v>
      </c>
      <c t="n" r="C41" s="7">
        <v>2535</v>
      </c>
    </row>
    <row spans="1:3" r="42">
      <c t="s" r="A42" s="3">
        <v>461</v>
      </c>
    </row>
    <row spans="1:3" r="43">
      <c t="s" r="A43" s="4">
        <v>459</v>
      </c>
      <c t="s" r="B43" s="4">
        <v>65</v>
      </c>
      <c t="s" r="C43" s="4">
        <v>65</v>
      </c>
    </row>
    <row spans="1:3" r="44">
      <c t="s" r="A44" s="4">
        <v>460</v>
      </c>
      <c t="n" r="B44" s="7">
        <v>-641</v>
      </c>
      <c t="n" r="C44" s="7">
        <v>-464</v>
      </c>
    </row>
    <row spans="1:3" r="45">
      <c t="s" r="A45" s="4">
        <v>146</v>
      </c>
      <c t="n" r="B45" s="7">
        <v>-641</v>
      </c>
      <c t="n" r="C45" s="7">
        <v>-464</v>
      </c>
    </row>
    <row spans="1:3" r="46">
      <c t="s" r="A46" s="4">
        <v>456</v>
      </c>
    </row>
    <row spans="1:3" r="47">
      <c t="s" r="A47" s="3">
        <v>458</v>
      </c>
    </row>
    <row spans="1:3" r="48">
      <c t="s" r="A48" s="4">
        <v>459</v>
      </c>
      <c t="s" r="B48" s="4">
        <v>65</v>
      </c>
      <c t="s" r="C48" s="4">
        <v>65</v>
      </c>
    </row>
    <row spans="1:3" r="49">
      <c t="s" r="A49" s="4">
        <v>460</v>
      </c>
      <c t="n" r="B49" s="7">
        <v>2980</v>
      </c>
      <c t="n" r="C49" s="7">
        <v>2939</v>
      </c>
    </row>
    <row spans="1:3" r="50">
      <c t="s" r="A50" s="4">
        <v>146</v>
      </c>
      <c t="n" r="B50" s="7">
        <v>2980</v>
      </c>
      <c t="n" r="C50" s="7">
        <v>2939</v>
      </c>
    </row>
    <row spans="1:3" r="51">
      <c t="s" r="A51" s="3">
        <v>461</v>
      </c>
    </row>
    <row spans="1:3" r="52">
      <c t="s" r="A52" s="4">
        <v>459</v>
      </c>
      <c t="s" r="B52" s="4">
        <v>65</v>
      </c>
      <c t="s" r="C52" s="4">
        <v>65</v>
      </c>
    </row>
    <row spans="1:3" r="53">
      <c t="s" r="A53" s="4">
        <v>460</v>
      </c>
      <c t="n" r="B53" s="7">
        <v>-20</v>
      </c>
      <c t="n" r="C53" s="7">
        <v>-61</v>
      </c>
    </row>
    <row spans="1:3" r="54">
      <c t="s" r="A54" s="4">
        <v>146</v>
      </c>
      <c t="n" r="B54" s="7">
        <v>-20</v>
      </c>
      <c t="n" r="C54" s="7">
        <v>-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462</v>
      </c>
      <c t="s" r="B1" s="2">
        <v>1</v>
      </c>
    </row>
    <row spans="1:4" r="2">
      <c t="s" r="B2" s="2">
        <v>2</v>
      </c>
      <c t="s" r="C2" s="2">
        <v>84</v>
      </c>
      <c t="s" r="D2" s="2">
        <v>25</v>
      </c>
    </row>
    <row spans="1:4" r="3">
      <c t="s" r="A3" s="3">
        <v>228</v>
      </c>
    </row>
    <row spans="1:4" r="4">
      <c t="s" r="A4" s="4">
        <v>463</v>
      </c>
      <c t="n" r="B4" s="7">
        <v>7278</v>
      </c>
      <c t="n" r="D4" s="7">
        <v>6747</v>
      </c>
    </row>
    <row spans="1:4" r="5">
      <c t="s" r="A5" s="4">
        <v>464</v>
      </c>
      <c t="n" r="B5" s="6">
        <v>15800</v>
      </c>
      <c t="n" r="D5" s="6">
        <v>16200</v>
      </c>
    </row>
    <row spans="1:4" r="6">
      <c t="s" r="A6" s="4">
        <v>465</v>
      </c>
      <c t="n" r="B6" s="6">
        <v>491</v>
      </c>
      <c t="n" r="D6" s="6">
        <v>160</v>
      </c>
    </row>
    <row spans="1:4" r="7">
      <c t="s" r="A7" s="4">
        <v>466</v>
      </c>
      <c t="n" r="B7" s="6">
        <v>441</v>
      </c>
      <c t="n" r="D7" s="6">
        <v>162</v>
      </c>
    </row>
    <row spans="1:4" r="8">
      <c t="s" r="A8" s="4">
        <v>467</v>
      </c>
      <c t="n" r="B8" s="6">
        <v>23335</v>
      </c>
      <c t="n" r="D8" s="6">
        <v>3304</v>
      </c>
    </row>
    <row spans="1:4" r="9">
      <c t="s" r="A9" s="4">
        <v>468</v>
      </c>
      <c t="n" r="B9" s="6">
        <v>491</v>
      </c>
      <c t="n" r="D9" s="7">
        <v>441</v>
      </c>
    </row>
    <row spans="1:4" r="10">
      <c t="s" r="A10" s="4">
        <v>109</v>
      </c>
      <c t="n" r="B10" s="6">
        <v>124</v>
      </c>
      <c t="s" r="C10" s="4">
        <v>65</v>
      </c>
    </row>
    <row spans="1:4" r="11">
      <c t="s" r="A11" s="4">
        <v>198</v>
      </c>
      <c t="n" r="B11" s="7">
        <v>57436</v>
      </c>
      <c t="s" r="C11" s="4">
        <v>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9</v>
      </c>
      <c t="s" r="B1" s="2">
        <v>1</v>
      </c>
    </row>
    <row spans="1:3" r="2">
      <c t="s" r="B2" s="2">
        <v>2</v>
      </c>
      <c t="s" r="C2" s="2">
        <v>25</v>
      </c>
    </row>
    <row spans="1:3" r="3">
      <c t="s" r="A3" s="4">
        <v>470</v>
      </c>
      <c t="n" r="B3" s="7">
        <v>3027701</v>
      </c>
      <c t="n" r="C3" s="7">
        <v>2913242</v>
      </c>
    </row>
    <row spans="1:3" r="4">
      <c t="s" r="A4" s="4">
        <v>471</v>
      </c>
    </row>
    <row spans="1:3" r="5">
      <c t="s" r="A5" s="4">
        <v>472</v>
      </c>
      <c t="s" r="B5" s="4">
        <v>473</v>
      </c>
      <c t="s" r="C5" s="4">
        <v>473</v>
      </c>
    </row>
    <row spans="1:3" r="6">
      <c t="s" r="A6" s="4">
        <v>474</v>
      </c>
    </row>
    <row spans="1:3" r="7">
      <c t="s" r="A7" s="4">
        <v>470</v>
      </c>
      <c t="n" r="B7" s="7">
        <v>443</v>
      </c>
      <c t="n" r="C7" s="7">
        <v>500</v>
      </c>
    </row>
    <row spans="1:3" r="8">
      <c t="s" r="A8" s="4">
        <v>475</v>
      </c>
    </row>
    <row spans="1:3" r="9">
      <c t="s" r="A9" s="4">
        <v>472</v>
      </c>
      <c t="s" r="B9" s="4">
        <v>476</v>
      </c>
      <c t="s" r="C9" s="4">
        <v>477</v>
      </c>
    </row>
    <row spans="1:3" r="10">
      <c t="s" r="A10" s="4">
        <v>478</v>
      </c>
    </row>
    <row spans="1:3" r="11">
      <c t="s" r="A11" s="4">
        <v>470</v>
      </c>
      <c t="n" r="B11" s="7">
        <v>469084</v>
      </c>
      <c t="n" r="C11" s="7">
        <v>470869</v>
      </c>
    </row>
    <row spans="1:3" r="12">
      <c t="s" r="A12" s="4">
        <v>479</v>
      </c>
    </row>
    <row spans="1:3" r="13">
      <c t="s" r="A13" s="4">
        <v>472</v>
      </c>
      <c t="s" r="B13" s="4">
        <v>480</v>
      </c>
      <c t="s" r="C13" s="4">
        <v>481</v>
      </c>
    </row>
    <row spans="1:3" r="14">
      <c t="s" r="A14" s="4">
        <v>482</v>
      </c>
    </row>
    <row spans="1:3" r="15">
      <c t="s" r="A15" s="4">
        <v>470</v>
      </c>
      <c t="n" r="B15" s="7">
        <v>1489708</v>
      </c>
      <c t="n" r="C15" s="7">
        <v>1416775</v>
      </c>
    </row>
    <row spans="1:3" r="16">
      <c t="s" r="A16" s="4">
        <v>483</v>
      </c>
    </row>
    <row spans="1:3" r="17">
      <c t="s" r="A17" s="4">
        <v>472</v>
      </c>
      <c t="s" r="B17" s="4">
        <v>484</v>
      </c>
      <c t="s" r="C17" s="4">
        <v>485</v>
      </c>
    </row>
    <row spans="1:3" r="18">
      <c t="s" r="A18" s="4">
        <v>486</v>
      </c>
    </row>
    <row spans="1:3" r="19">
      <c t="s" r="A19" s="4">
        <v>470</v>
      </c>
      <c t="n" r="B19" s="7">
        <v>414677</v>
      </c>
      <c t="n" r="C19" s="7">
        <v>413118</v>
      </c>
    </row>
    <row spans="1:3" r="20">
      <c t="s" r="A20" s="4">
        <v>487</v>
      </c>
    </row>
    <row spans="1:3" r="21">
      <c t="s" r="A21" s="4">
        <v>472</v>
      </c>
      <c t="s" r="B21" s="4">
        <v>488</v>
      </c>
      <c t="s" r="C21" s="4">
        <v>489</v>
      </c>
    </row>
    <row spans="1:3" r="22">
      <c t="s" r="A22" s="4">
        <v>490</v>
      </c>
    </row>
    <row spans="1:3" r="23">
      <c t="s" r="A23" s="4">
        <v>470</v>
      </c>
      <c t="n" r="B23" s="7">
        <v>554871</v>
      </c>
      <c t="n" r="C23" s="7">
        <v>512886</v>
      </c>
    </row>
    <row spans="1:3" r="24">
      <c t="s" r="A24" s="4">
        <v>491</v>
      </c>
    </row>
    <row spans="1:3" r="25">
      <c t="s" r="A25" s="4">
        <v>472</v>
      </c>
      <c t="s" r="B25" s="4">
        <v>492</v>
      </c>
      <c t="s" r="C25" s="4">
        <v>493</v>
      </c>
    </row>
    <row spans="1:3" r="26">
      <c t="s" r="A26" s="4">
        <v>494</v>
      </c>
    </row>
    <row spans="1:3" r="27">
      <c t="s" r="A27" s="4">
        <v>470</v>
      </c>
      <c t="n" r="B27" s="7">
        <v>1392</v>
      </c>
      <c t="n" r="C27" s="7">
        <v>1401</v>
      </c>
    </row>
    <row spans="1:3" r="28">
      <c t="s" r="A28" s="4">
        <v>495</v>
      </c>
    </row>
    <row spans="1:3" r="29">
      <c t="s" r="A29" s="4">
        <v>472</v>
      </c>
      <c t="s" r="B29" s="4">
        <v>496</v>
      </c>
      <c t="s" r="C29" s="4">
        <v>496</v>
      </c>
    </row>
    <row spans="1:3" r="30">
      <c t="s" r="A30" s="4">
        <v>497</v>
      </c>
    </row>
    <row spans="1:3" r="31">
      <c t="s" r="A31" s="4">
        <v>470</v>
      </c>
      <c t="n" r="B31" s="7">
        <v>53328</v>
      </c>
      <c t="n" r="C31" s="7">
        <v>52649</v>
      </c>
    </row>
    <row spans="1:3" r="32">
      <c t="s" r="A32" s="4">
        <v>498</v>
      </c>
    </row>
    <row spans="1:3" r="33">
      <c t="s" r="A33" s="4">
        <v>472</v>
      </c>
      <c t="s" r="B33" s="4">
        <v>499</v>
      </c>
      <c t="s" r="C33" s="4">
        <v>500</v>
      </c>
    </row>
    <row spans="1:3" r="34">
      <c t="s" r="A34" s="4">
        <v>501</v>
      </c>
    </row>
    <row spans="1:3" r="35">
      <c t="s" r="A35" s="4">
        <v>470</v>
      </c>
      <c t="n" r="B35" s="7">
        <v>44198</v>
      </c>
      <c t="n" r="C35" s="7">
        <v>45044</v>
      </c>
    </row>
    <row spans="1:3" r="36">
      <c t="s" r="A36" s="4">
        <v>502</v>
      </c>
    </row>
    <row spans="1:3" r="37">
      <c t="s" r="A37" s="4">
        <v>472</v>
      </c>
      <c t="s" r="B37" s="4">
        <v>503</v>
      </c>
      <c t="s" r="C37" s="4">
        <v>5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83</v>
      </c>
      <c t="s" r="B1" s="2">
        <v>1</v>
      </c>
    </row>
    <row spans="1:3" r="2">
      <c t="s" r="B2" s="2">
        <v>2</v>
      </c>
      <c t="s" r="C2" s="2">
        <v>84</v>
      </c>
    </row>
    <row spans="1:3" r="3">
      <c t="s" r="A3" s="3">
        <v>85</v>
      </c>
    </row>
    <row spans="1:3" r="4">
      <c t="s" r="A4" s="4">
        <v>86</v>
      </c>
      <c t="n" r="B4" s="7">
        <v>26753</v>
      </c>
      <c t="n" r="C4" s="7">
        <v>20986</v>
      </c>
    </row>
    <row spans="1:3" r="5">
      <c t="s" r="A5" s="3">
        <v>87</v>
      </c>
    </row>
    <row spans="1:3" r="6">
      <c t="s" r="A6" s="4">
        <v>88</v>
      </c>
      <c t="n" r="B6" s="6">
        <v>926</v>
      </c>
      <c t="n" r="C6" s="6">
        <v>1182</v>
      </c>
    </row>
    <row spans="1:3" r="7">
      <c t="s" r="A7" s="4">
        <v>89</v>
      </c>
      <c t="n" r="B7" s="6">
        <v>121</v>
      </c>
      <c t="n" r="C7" s="6">
        <v>140</v>
      </c>
    </row>
    <row spans="1:3" r="8">
      <c t="s" r="A8" s="4">
        <v>90</v>
      </c>
      <c t="n" r="B8" s="6">
        <v>11</v>
      </c>
      <c t="n" r="C8" s="6">
        <v>10</v>
      </c>
    </row>
    <row spans="1:3" r="9">
      <c t="s" r="A9" s="4">
        <v>91</v>
      </c>
      <c t="n" r="B9" s="6">
        <v>87</v>
      </c>
      <c t="n" r="C9" s="6">
        <v>43</v>
      </c>
    </row>
    <row spans="1:3" r="10">
      <c t="s" r="A10" s="4">
        <v>92</v>
      </c>
      <c t="n" r="B10" s="6">
        <v>27898</v>
      </c>
      <c t="n" r="C10" s="6">
        <v>22361</v>
      </c>
    </row>
    <row spans="1:3" r="11">
      <c t="s" r="A11" s="3">
        <v>93</v>
      </c>
    </row>
    <row spans="1:3" r="12">
      <c t="s" r="A12" s="4">
        <v>94</v>
      </c>
      <c t="n" r="B12" s="6">
        <v>1160</v>
      </c>
      <c t="n" r="C12" s="6">
        <v>791</v>
      </c>
    </row>
    <row spans="1:3" r="13">
      <c t="s" r="A13" s="4">
        <v>95</v>
      </c>
      <c t="n" r="B13" s="6">
        <v>1489</v>
      </c>
      <c t="n" r="C13" s="6">
        <v>663</v>
      </c>
    </row>
    <row spans="1:3" r="14">
      <c t="s" r="A14" s="4">
        <v>96</v>
      </c>
      <c t="n" r="B14" s="6">
        <v>479</v>
      </c>
      <c t="n" r="C14" s="6">
        <v>392</v>
      </c>
    </row>
    <row spans="1:3" r="15">
      <c t="s" r="A15" s="4">
        <v>97</v>
      </c>
      <c t="n" r="B15" s="6">
        <v>122</v>
      </c>
      <c t="n" r="C15" s="6">
        <v>128</v>
      </c>
    </row>
    <row spans="1:3" r="16">
      <c t="s" r="A16" s="4">
        <v>98</v>
      </c>
      <c t="n" r="B16" s="6">
        <v>3250</v>
      </c>
      <c t="n" r="C16" s="6">
        <v>1974</v>
      </c>
    </row>
    <row spans="1:3" r="17">
      <c t="s" r="A17" s="4">
        <v>99</v>
      </c>
      <c t="n" r="B17" s="6">
        <v>741</v>
      </c>
      <c t="n" r="C17" s="6">
        <v>280</v>
      </c>
    </row>
    <row spans="1:3" r="18">
      <c t="s" r="A18" s="4">
        <v>100</v>
      </c>
      <c t="n" r="B18" s="6">
        <v>497</v>
      </c>
      <c t="n" r="C18" s="6">
        <v>524</v>
      </c>
    </row>
    <row spans="1:3" r="19">
      <c t="s" r="A19" s="4">
        <v>101</v>
      </c>
      <c t="n" r="B19" s="6">
        <v>4488</v>
      </c>
      <c t="n" r="C19" s="6">
        <v>2778</v>
      </c>
    </row>
    <row spans="1:3" r="20">
      <c t="s" r="A20" s="4">
        <v>102</v>
      </c>
      <c t="n" r="B20" s="6">
        <v>23410</v>
      </c>
      <c t="n" r="C20" s="6">
        <v>19583</v>
      </c>
    </row>
    <row spans="1:3" r="21">
      <c t="s" r="A21" s="4">
        <v>103</v>
      </c>
      <c t="n" r="B21" s="6">
        <v>1700</v>
      </c>
      <c t="n" r="C21" s="6">
        <v>1350</v>
      </c>
    </row>
    <row spans="1:3" r="22">
      <c t="s" r="A22" s="4">
        <v>104</v>
      </c>
      <c t="n" r="B22" s="6">
        <v>21710</v>
      </c>
      <c t="n" r="C22" s="6">
        <v>18233</v>
      </c>
    </row>
    <row spans="1:3" r="23">
      <c t="s" r="A23" s="3">
        <v>105</v>
      </c>
    </row>
    <row spans="1:3" r="24">
      <c t="s" r="A24" s="4">
        <v>106</v>
      </c>
      <c t="n" r="B24" s="6">
        <v>4295</v>
      </c>
      <c t="n" r="C24" s="6">
        <v>4031</v>
      </c>
    </row>
    <row spans="1:3" r="25">
      <c t="s" r="A25" s="4">
        <v>107</v>
      </c>
      <c t="n" r="B25" s="6">
        <v>807</v>
      </c>
      <c t="n" r="C25" s="6">
        <v>805</v>
      </c>
    </row>
    <row spans="1:3" r="26">
      <c t="s" r="A26" s="4">
        <v>41</v>
      </c>
      <c t="n" r="B26" s="6">
        <v>342</v>
      </c>
      <c t="n" r="C26" s="6">
        <v>537</v>
      </c>
    </row>
    <row spans="1:3" r="27">
      <c t="s" r="A27" s="4">
        <v>108</v>
      </c>
      <c t="n" r="B27" s="6">
        <v>121</v>
      </c>
      <c t="n" r="C27" s="7">
        <v>148</v>
      </c>
    </row>
    <row spans="1:3" r="28">
      <c t="s" r="A28" s="4">
        <v>109</v>
      </c>
      <c t="n" r="B28" s="6">
        <v>124</v>
      </c>
      <c t="s" r="C28" s="4">
        <v>65</v>
      </c>
    </row>
    <row spans="1:3" r="29">
      <c t="s" r="A29" s="4">
        <v>110</v>
      </c>
      <c t="n" r="B29" s="6">
        <v>473</v>
      </c>
      <c t="n" r="C29" s="7">
        <v>93</v>
      </c>
    </row>
    <row spans="1:3" r="30">
      <c t="s" r="A30" s="4">
        <v>111</v>
      </c>
      <c t="n" r="B30" s="6">
        <v>101</v>
      </c>
      <c t="n" r="C30" s="6">
        <v>268</v>
      </c>
    </row>
    <row spans="1:3" r="31">
      <c t="s" r="A31" s="4">
        <v>112</v>
      </c>
      <c t="n" r="B31" s="6">
        <v>6263</v>
      </c>
      <c t="n" r="C31" s="6">
        <v>5882</v>
      </c>
    </row>
    <row spans="1:3" r="32">
      <c t="s" r="A32" s="3">
        <v>113</v>
      </c>
    </row>
    <row spans="1:3" r="33">
      <c t="s" r="A33" s="4">
        <v>114</v>
      </c>
      <c t="n" r="B33" s="6">
        <v>10908</v>
      </c>
      <c t="n" r="C33" s="6">
        <v>9425</v>
      </c>
    </row>
    <row spans="1:3" r="34">
      <c t="s" r="A34" s="4">
        <v>38</v>
      </c>
      <c t="n" r="B34" s="6">
        <v>2864</v>
      </c>
      <c t="n" r="C34" s="6">
        <v>2616</v>
      </c>
    </row>
    <row spans="1:3" r="35">
      <c t="s" r="A35" s="4">
        <v>115</v>
      </c>
      <c t="n" r="B35" s="6">
        <v>5434</v>
      </c>
      <c t="n" r="C35" s="6">
        <v>3727</v>
      </c>
    </row>
    <row spans="1:3" r="36">
      <c t="s" r="A36" s="4">
        <v>116</v>
      </c>
      <c t="n" r="B36" s="6">
        <v>19206</v>
      </c>
      <c t="n" r="C36" s="6">
        <v>15768</v>
      </c>
    </row>
    <row spans="1:3" r="37">
      <c t="s" r="A37" s="4">
        <v>117</v>
      </c>
      <c t="n" r="B37" s="6">
        <v>8767</v>
      </c>
      <c t="n" r="C37" s="6">
        <v>8347</v>
      </c>
    </row>
    <row spans="1:3" r="38">
      <c t="s" r="A38" s="4">
        <v>118</v>
      </c>
      <c t="n" r="B38" s="6">
        <v>3278</v>
      </c>
      <c t="n" r="C38" s="6">
        <v>3339</v>
      </c>
    </row>
    <row spans="1:3" r="39">
      <c t="s" r="A39" s="4">
        <v>119</v>
      </c>
      <c t="n" r="B39" s="7">
        <v>5489</v>
      </c>
      <c t="n" r="C39" s="7">
        <v>5008</v>
      </c>
    </row>
    <row spans="1:3" r="40">
      <c t="s" r="A40" s="3">
        <v>120</v>
      </c>
    </row>
    <row spans="1:3" r="41">
      <c t="s" r="A41" s="4">
        <v>121</v>
      </c>
      <c t="n" r="B41" s="8">
        <v>0.35</v>
      </c>
      <c t="n" r="C41" s="8">
        <v>0.34</v>
      </c>
    </row>
    <row spans="1:3" r="42">
      <c t="s" r="A42" s="4">
        <v>122</v>
      </c>
      <c t="n" r="B42" s="8">
        <v>0.34</v>
      </c>
      <c t="n" r="C42" s="8">
        <v>0.33</v>
      </c>
    </row>
    <row spans="1:3" r="43">
      <c t="s" r="A43" s="3">
        <v>123</v>
      </c>
    </row>
    <row spans="1:3" r="44">
      <c t="s" r="A44" s="4">
        <v>124</v>
      </c>
      <c t="n" r="B44" s="6">
        <v>15858278</v>
      </c>
      <c t="n" r="C44" s="6">
        <v>14909722</v>
      </c>
    </row>
    <row spans="1:3" r="45">
      <c t="s" r="A45" s="4">
        <v>125</v>
      </c>
      <c t="n" r="B45" s="6">
        <v>16016972</v>
      </c>
      <c t="n" r="C45" s="6">
        <v>15070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25</v>
      </c>
    </row>
    <row spans="1:3" r="3">
      <c t="s" r="A3" s="4">
        <v>470</v>
      </c>
      <c t="n" r="B3" s="7">
        <v>3025837</v>
      </c>
      <c t="n" r="C3" s="7">
        <v>2911552</v>
      </c>
    </row>
    <row spans="1:3" r="4">
      <c t="s" r="A4" s="4">
        <v>506</v>
      </c>
      <c t="n" r="B4" s="6">
        <v>1864</v>
      </c>
      <c t="n" r="C4" s="6">
        <v>1690</v>
      </c>
    </row>
    <row spans="1:3" r="5">
      <c t="s" r="A5" s="4">
        <v>507</v>
      </c>
      <c t="n" r="B5" s="7">
        <v>3027701</v>
      </c>
      <c t="n" r="C5" s="7">
        <v>2913242</v>
      </c>
    </row>
    <row spans="1:3" r="6">
      <c t="s" r="A6" s="4">
        <v>508</v>
      </c>
    </row>
    <row spans="1:3" r="7">
      <c t="s" r="A7" s="4">
        <v>472</v>
      </c>
      <c t="s" r="B7" s="4">
        <v>473</v>
      </c>
      <c t="s" r="C7" s="4">
        <v>473</v>
      </c>
    </row>
    <row spans="1:3" r="8">
      <c t="s" r="A8" s="4">
        <v>509</v>
      </c>
    </row>
    <row spans="1:3" r="9">
      <c t="s" r="A9" s="4">
        <v>470</v>
      </c>
      <c t="n" r="B9" s="7">
        <v>177</v>
      </c>
      <c t="n" r="C9" s="7">
        <v>179</v>
      </c>
    </row>
    <row spans="1:3" r="10">
      <c t="s" r="A10" s="4">
        <v>510</v>
      </c>
    </row>
    <row spans="1:3" r="11">
      <c t="s" r="A11" s="4">
        <v>472</v>
      </c>
      <c t="s" r="B11" s="4">
        <v>476</v>
      </c>
      <c t="s" r="C11" s="4">
        <v>476</v>
      </c>
    </row>
    <row spans="1:3" r="12">
      <c t="s" r="A12" s="4">
        <v>511</v>
      </c>
    </row>
    <row spans="1:3" r="13">
      <c t="s" r="A13" s="4">
        <v>470</v>
      </c>
      <c t="n" r="B13" s="7">
        <v>10686</v>
      </c>
      <c t="n" r="C13" s="7">
        <v>11503</v>
      </c>
    </row>
    <row spans="1:3" r="14">
      <c t="s" r="A14" s="4">
        <v>512</v>
      </c>
    </row>
    <row spans="1:3" r="15">
      <c t="s" r="A15" s="4">
        <v>472</v>
      </c>
      <c t="s" r="B15" s="4">
        <v>513</v>
      </c>
      <c t="s" r="C15" s="4">
        <v>514</v>
      </c>
    </row>
    <row spans="1:3" r="16">
      <c t="s" r="A16" s="4">
        <v>515</v>
      </c>
    </row>
    <row spans="1:3" r="17">
      <c t="s" r="A17" s="4">
        <v>470</v>
      </c>
      <c t="n" r="B17" s="7">
        <v>173299</v>
      </c>
      <c t="n" r="C17" s="7">
        <v>154295</v>
      </c>
    </row>
    <row spans="1:3" r="18">
      <c t="s" r="A18" s="4">
        <v>516</v>
      </c>
    </row>
    <row spans="1:3" r="19">
      <c t="s" r="A19" s="4">
        <v>472</v>
      </c>
      <c t="s" r="B19" s="4">
        <v>517</v>
      </c>
      <c t="s" r="C19" s="4">
        <v>518</v>
      </c>
    </row>
    <row spans="1:3" r="20">
      <c t="s" r="A20" s="4">
        <v>519</v>
      </c>
    </row>
    <row spans="1:3" r="21">
      <c t="s" r="A21" s="4">
        <v>470</v>
      </c>
      <c t="n" r="B21" s="7">
        <v>47894</v>
      </c>
      <c t="n" r="C21" s="7">
        <v>47635</v>
      </c>
    </row>
    <row spans="1:3" r="22">
      <c t="s" r="A22" s="4">
        <v>520</v>
      </c>
    </row>
    <row spans="1:3" r="23">
      <c t="s" r="A23" s="4">
        <v>472</v>
      </c>
      <c t="s" r="B23" s="4">
        <v>521</v>
      </c>
      <c t="s" r="C23" s="4">
        <v>522</v>
      </c>
    </row>
    <row spans="1:3" r="24">
      <c t="s" r="A24" s="4">
        <v>523</v>
      </c>
    </row>
    <row spans="1:3" r="25">
      <c t="s" r="A25" s="4">
        <v>470</v>
      </c>
      <c t="n" r="B25" s="7">
        <v>499734</v>
      </c>
      <c t="n" r="C25" s="7">
        <v>483085</v>
      </c>
    </row>
    <row spans="1:3" r="26">
      <c t="s" r="A26" s="4">
        <v>524</v>
      </c>
    </row>
    <row spans="1:3" r="27">
      <c t="s" r="A27" s="4">
        <v>472</v>
      </c>
      <c t="s" r="B27" s="4">
        <v>525</v>
      </c>
      <c t="s" r="C27" s="4">
        <v>526</v>
      </c>
    </row>
    <row spans="1:3" r="28">
      <c t="s" r="A28" s="4">
        <v>497</v>
      </c>
    </row>
    <row spans="1:3" r="29">
      <c t="s" r="A29" s="4">
        <v>470</v>
      </c>
      <c t="n" r="B29" s="7">
        <v>53481</v>
      </c>
      <c t="n" r="C29" s="7">
        <v>52804</v>
      </c>
    </row>
    <row spans="1:3" r="30">
      <c t="s" r="A30" s="4">
        <v>507</v>
      </c>
      <c t="n" r="B30" s="7">
        <v>53328</v>
      </c>
      <c t="n" r="C30" s="7">
        <v>52649</v>
      </c>
    </row>
    <row spans="1:3" r="31">
      <c t="s" r="A31" s="4">
        <v>527</v>
      </c>
    </row>
    <row spans="1:3" r="32">
      <c t="s" r="A32" s="4">
        <v>472</v>
      </c>
      <c t="s" r="B32" s="4">
        <v>528</v>
      </c>
      <c t="s" r="C32" s="4">
        <v>500</v>
      </c>
    </row>
    <row spans="1:3" r="33">
      <c t="s" r="A33" s="4">
        <v>482</v>
      </c>
    </row>
    <row spans="1:3" r="34">
      <c t="s" r="A34" s="4">
        <v>470</v>
      </c>
      <c t="n" r="B34" s="7">
        <v>1489708</v>
      </c>
      <c t="n" r="C34" s="7">
        <v>1416775</v>
      </c>
    </row>
    <row spans="1:3" r="35">
      <c t="s" r="A35" s="4">
        <v>507</v>
      </c>
      <c t="n" r="B35" s="7">
        <v>1489708</v>
      </c>
      <c t="n" r="C35" s="7">
        <v>1416775</v>
      </c>
    </row>
    <row spans="1:3" r="36">
      <c t="s" r="A36" s="4">
        <v>529</v>
      </c>
    </row>
    <row spans="1:3" r="37">
      <c t="s" r="A37" s="4">
        <v>472</v>
      </c>
      <c t="s" r="B37" s="4">
        <v>530</v>
      </c>
      <c t="s" r="C37" s="4">
        <v>531</v>
      </c>
    </row>
    <row spans="1:3" r="38">
      <c t="s" r="A38" s="4">
        <v>532</v>
      </c>
    </row>
    <row spans="1:3" r="39">
      <c t="s" r="A39" s="4">
        <v>470</v>
      </c>
      <c t="n" r="B39" s="7">
        <v>163495</v>
      </c>
      <c t="n" r="C39" s="7">
        <v>176276</v>
      </c>
    </row>
    <row spans="1:3" r="40">
      <c t="s" r="A40" s="4">
        <v>533</v>
      </c>
    </row>
    <row spans="1:3" r="41">
      <c t="s" r="A41" s="4">
        <v>472</v>
      </c>
      <c t="s" r="B41" s="4">
        <v>534</v>
      </c>
      <c t="s" r="C41" s="4">
        <v>535</v>
      </c>
    </row>
    <row spans="1:3" r="42">
      <c t="s" r="A42" s="4">
        <v>536</v>
      </c>
    </row>
    <row spans="1:3" r="43">
      <c t="s" r="A43" s="4">
        <v>470</v>
      </c>
      <c t="n" r="B43" s="7">
        <v>587213</v>
      </c>
      <c t="n" r="C43" s="7">
        <v>568849</v>
      </c>
    </row>
    <row spans="1:3" r="44">
      <c t="s" r="A44" s="4">
        <v>537</v>
      </c>
    </row>
    <row spans="1:3" r="45">
      <c t="s" r="A45" s="4">
        <v>472</v>
      </c>
      <c t="s" r="B45" s="4">
        <v>538</v>
      </c>
      <c t="s" r="C45" s="4">
        <v>539</v>
      </c>
    </row>
    <row spans="1:3" r="46">
      <c t="s" r="A46" s="4">
        <v>494</v>
      </c>
    </row>
    <row spans="1:3" r="47">
      <c t="s" r="A47" s="4">
        <v>507</v>
      </c>
      <c t="n" r="B47" s="7">
        <v>1392</v>
      </c>
      <c t="n" r="C47" s="7">
        <v>1401</v>
      </c>
    </row>
    <row spans="1:3" r="48">
      <c t="s" r="A48" s="4">
        <v>540</v>
      </c>
    </row>
    <row spans="1:3" r="49">
      <c t="s" r="A49" s="4">
        <v>470</v>
      </c>
      <c t="n" r="B49" s="7">
        <v>150</v>
      </c>
      <c t="n" r="C49" s="7">
        <v>151</v>
      </c>
    </row>
    <row spans="1:3" r="50">
      <c t="s" r="A50" s="4">
        <v>541</v>
      </c>
    </row>
    <row spans="1:3" r="51">
      <c t="s" r="A51" s="4">
        <v>472</v>
      </c>
      <c t="s" r="B51" s="4">
        <v>476</v>
      </c>
      <c t="s" r="C51" s="4">
        <v>4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2</v>
      </c>
      <c t="s" r="B1" s="2">
        <v>2</v>
      </c>
      <c t="s" r="C1" s="2">
        <v>25</v>
      </c>
      <c t="s" r="D1" s="2">
        <v>84</v>
      </c>
      <c t="s" r="E1" s="2">
        <v>543</v>
      </c>
    </row>
    <row spans="1:5" r="2">
      <c t="s" r="A2" s="4">
        <v>544</v>
      </c>
      <c t="n" r="B2" s="7">
        <v>23335</v>
      </c>
      <c t="n" r="C2" s="7">
        <v>23107</v>
      </c>
    </row>
    <row spans="1:5" r="3">
      <c t="s" r="A3" s="4">
        <v>545</v>
      </c>
      <c t="n" r="B3" s="6">
        <v>491</v>
      </c>
      <c t="n" r="C3" s="6">
        <v>490</v>
      </c>
    </row>
    <row spans="1:5" r="4">
      <c t="s" r="A4" s="4">
        <v>546</v>
      </c>
      <c t="n" r="B4" s="6">
        <v>3002502</v>
      </c>
      <c t="n" r="C4" s="6">
        <v>2888445</v>
      </c>
    </row>
    <row spans="1:5" r="5">
      <c t="s" r="A5" s="4">
        <v>547</v>
      </c>
      <c t="n" r="B5" s="6">
        <v>26830</v>
      </c>
      <c t="n" r="C5" s="6">
        <v>25366</v>
      </c>
    </row>
    <row spans="1:5" r="6">
      <c t="s" r="A6" s="4">
        <v>548</v>
      </c>
      <c t="n" r="B6" s="6">
        <v>3025837</v>
      </c>
      <c t="n" r="C6" s="6">
        <v>2911552</v>
      </c>
    </row>
    <row spans="1:5" r="7">
      <c t="s" r="A7" s="4">
        <v>549</v>
      </c>
      <c t="n" r="B7" s="7">
        <v>27321</v>
      </c>
      <c t="n" r="C7" s="7">
        <v>25856</v>
      </c>
      <c t="n" r="D7" s="7">
        <v>20816</v>
      </c>
      <c t="n" r="E7" s="7">
        <v>19480</v>
      </c>
    </row>
    <row spans="1:5" r="8">
      <c t="s" r="A8" s="4">
        <v>509</v>
      </c>
    </row>
    <row spans="1:5" r="9">
      <c t="s" r="A9" s="4">
        <v>544</v>
      </c>
      <c t="s" r="B9" s="4">
        <v>65</v>
      </c>
      <c t="s" r="C9" s="4">
        <v>65</v>
      </c>
    </row>
    <row spans="1:5" r="10">
      <c t="s" r="A10" s="4">
        <v>545</v>
      </c>
      <c t="s" r="B10" s="4">
        <v>65</v>
      </c>
      <c t="s" r="C10" s="4">
        <v>65</v>
      </c>
    </row>
    <row spans="1:5" r="11">
      <c t="s" r="A11" s="4">
        <v>546</v>
      </c>
      <c t="n" r="B11" s="7">
        <v>177</v>
      </c>
      <c t="n" r="C11" s="7">
        <v>179</v>
      </c>
    </row>
    <row spans="1:5" r="12">
      <c t="s" r="A12" s="4">
        <v>547</v>
      </c>
      <c t="n" r="B12" s="6">
        <v>2</v>
      </c>
      <c t="n" r="C12" s="6">
        <v>2</v>
      </c>
    </row>
    <row spans="1:5" r="13">
      <c t="s" r="A13" s="4">
        <v>548</v>
      </c>
      <c t="n" r="B13" s="6">
        <v>177</v>
      </c>
      <c t="n" r="C13" s="6">
        <v>179</v>
      </c>
    </row>
    <row spans="1:5" r="14">
      <c t="s" r="A14" s="4">
        <v>549</v>
      </c>
      <c t="n" r="B14" s="6">
        <v>2</v>
      </c>
      <c t="n" r="C14" s="6">
        <v>2</v>
      </c>
      <c t="n" r="D14" s="6">
        <v>3</v>
      </c>
      <c t="n" r="E14" s="6">
        <v>4</v>
      </c>
    </row>
    <row spans="1:5" r="15">
      <c t="s" r="A15" s="4">
        <v>511</v>
      </c>
    </row>
    <row spans="1:5" r="16">
      <c t="s" r="A16" s="4">
        <v>544</v>
      </c>
      <c t="n" r="B16" s="7">
        <v>171</v>
      </c>
      <c t="n" r="C16" s="7">
        <v>176</v>
      </c>
    </row>
    <row spans="1:5" r="17">
      <c t="s" r="A17" s="4">
        <v>545</v>
      </c>
      <c t="s" r="B17" s="4">
        <v>65</v>
      </c>
      <c t="s" r="C17" s="4">
        <v>65</v>
      </c>
    </row>
    <row spans="1:5" r="18">
      <c t="s" r="A18" s="4">
        <v>546</v>
      </c>
      <c t="n" r="B18" s="7">
        <v>10515</v>
      </c>
      <c t="n" r="C18" s="7">
        <v>11327</v>
      </c>
    </row>
    <row spans="1:5" r="19">
      <c t="s" r="A19" s="4">
        <v>547</v>
      </c>
      <c t="n" r="B19" s="6">
        <v>13</v>
      </c>
      <c t="n" r="C19" s="6">
        <v>66</v>
      </c>
    </row>
    <row spans="1:5" r="20">
      <c t="s" r="A20" s="4">
        <v>548</v>
      </c>
      <c t="n" r="B20" s="6">
        <v>10686</v>
      </c>
      <c t="n" r="C20" s="6">
        <v>11503</v>
      </c>
    </row>
    <row spans="1:5" r="21">
      <c t="s" r="A21" s="4">
        <v>549</v>
      </c>
      <c t="n" r="B21" s="6">
        <v>13</v>
      </c>
      <c t="n" r="C21" s="6">
        <v>66</v>
      </c>
      <c t="n" r="D21" s="6">
        <v>71</v>
      </c>
      <c t="n" r="E21" s="6">
        <v>109</v>
      </c>
    </row>
    <row spans="1:5" r="22">
      <c t="s" r="A22" s="4">
        <v>515</v>
      </c>
    </row>
    <row spans="1:5" r="23">
      <c t="s" r="A23" s="4">
        <v>544</v>
      </c>
      <c t="n" r="B23" s="6">
        <v>136</v>
      </c>
      <c t="n" r="C23" s="6">
        <v>171</v>
      </c>
    </row>
    <row spans="1:5" r="24">
      <c t="s" r="A24" s="4">
        <v>545</v>
      </c>
      <c t="n" r="B24" s="6">
        <v>136</v>
      </c>
      <c t="n" r="C24" s="6">
        <v>138</v>
      </c>
    </row>
    <row spans="1:5" r="25">
      <c t="s" r="A25" s="4">
        <v>546</v>
      </c>
      <c t="n" r="B25" s="6">
        <v>173163</v>
      </c>
      <c t="n" r="C25" s="6">
        <v>154124</v>
      </c>
    </row>
    <row spans="1:5" r="26">
      <c t="s" r="A26" s="4">
        <v>547</v>
      </c>
      <c t="n" r="B26" s="6">
        <v>2555</v>
      </c>
      <c t="n" r="C26" s="6">
        <v>2071</v>
      </c>
    </row>
    <row spans="1:5" r="27">
      <c t="s" r="A27" s="4">
        <v>548</v>
      </c>
      <c t="n" r="B27" s="6">
        <v>173299</v>
      </c>
      <c t="n" r="C27" s="6">
        <v>154295</v>
      </c>
    </row>
    <row spans="1:5" r="28">
      <c t="s" r="A28" s="4">
        <v>549</v>
      </c>
      <c t="n" r="B28" s="7">
        <v>2691</v>
      </c>
      <c t="n" r="C28" s="7">
        <v>2209</v>
      </c>
      <c t="n" r="D28" s="6">
        <v>1011</v>
      </c>
      <c t="n" r="E28" s="6">
        <v>880</v>
      </c>
    </row>
    <row spans="1:5" r="29">
      <c t="s" r="A29" s="4">
        <v>519</v>
      </c>
    </row>
    <row spans="1:5" r="30">
      <c t="s" r="A30" s="4">
        <v>544</v>
      </c>
      <c t="s" r="B30" s="4">
        <v>65</v>
      </c>
      <c t="s" r="C30" s="4">
        <v>65</v>
      </c>
    </row>
    <row spans="1:5" r="31">
      <c t="s" r="A31" s="4">
        <v>545</v>
      </c>
      <c t="s" r="B31" s="4">
        <v>65</v>
      </c>
      <c t="s" r="C31" s="4">
        <v>65</v>
      </c>
    </row>
    <row spans="1:5" r="32">
      <c t="s" r="A32" s="4">
        <v>546</v>
      </c>
      <c t="n" r="B32" s="7">
        <v>47894</v>
      </c>
      <c t="n" r="C32" s="7">
        <v>47635</v>
      </c>
    </row>
    <row spans="1:5" r="33">
      <c t="s" r="A33" s="4">
        <v>547</v>
      </c>
      <c t="n" r="B33" s="6">
        <v>136</v>
      </c>
      <c t="n" r="C33" s="6">
        <v>112</v>
      </c>
    </row>
    <row spans="1:5" r="34">
      <c t="s" r="A34" s="4">
        <v>548</v>
      </c>
      <c t="n" r="B34" s="6">
        <v>47894</v>
      </c>
      <c t="n" r="C34" s="6">
        <v>47635</v>
      </c>
    </row>
    <row spans="1:5" r="35">
      <c t="s" r="A35" s="4">
        <v>549</v>
      </c>
      <c t="n" r="B35" s="6">
        <v>136</v>
      </c>
      <c t="n" r="C35" s="6">
        <v>112</v>
      </c>
      <c t="n" r="D35" s="6">
        <v>77</v>
      </c>
      <c t="n" r="E35" s="6">
        <v>96</v>
      </c>
    </row>
    <row spans="1:5" r="36">
      <c t="s" r="A36" s="4">
        <v>523</v>
      </c>
    </row>
    <row spans="1:5" r="37">
      <c t="s" r="A37" s="4">
        <v>544</v>
      </c>
      <c t="n" r="B37" s="6">
        <v>10165</v>
      </c>
      <c t="n" r="C37" s="6">
        <v>9752</v>
      </c>
    </row>
    <row spans="1:5" r="38">
      <c t="s" r="A38" s="4">
        <v>545</v>
      </c>
      <c t="n" r="B38" s="6">
        <v>297</v>
      </c>
      <c t="n" r="C38" s="6">
        <v>291</v>
      </c>
    </row>
    <row spans="1:5" r="39">
      <c t="s" r="A39" s="4">
        <v>546</v>
      </c>
      <c t="n" r="B39" s="6">
        <v>489569</v>
      </c>
      <c t="n" r="C39" s="6">
        <v>473333</v>
      </c>
    </row>
    <row spans="1:5" r="40">
      <c t="s" r="A40" s="4">
        <v>547</v>
      </c>
      <c t="n" r="B40" s="6">
        <v>2206</v>
      </c>
      <c t="n" r="C40" s="6">
        <v>2006</v>
      </c>
    </row>
    <row spans="1:5" r="41">
      <c t="s" r="A41" s="4">
        <v>548</v>
      </c>
      <c t="n" r="B41" s="6">
        <v>499734</v>
      </c>
      <c t="n" r="C41" s="6">
        <v>483085</v>
      </c>
    </row>
    <row spans="1:5" r="42">
      <c t="s" r="A42" s="4">
        <v>549</v>
      </c>
      <c t="n" r="B42" s="6">
        <v>2503</v>
      </c>
      <c t="n" r="C42" s="6">
        <v>2297</v>
      </c>
      <c t="n" r="D42" s="6">
        <v>2314</v>
      </c>
      <c t="n" r="E42" s="6">
        <v>2923</v>
      </c>
    </row>
    <row spans="1:5" r="43">
      <c t="s" r="A43" s="4">
        <v>497</v>
      </c>
    </row>
    <row spans="1:5" r="44">
      <c t="s" r="A44" s="4">
        <v>544</v>
      </c>
      <c t="n" r="B44" s="7">
        <v>153</v>
      </c>
      <c t="n" r="C44" s="7">
        <v>254</v>
      </c>
    </row>
    <row spans="1:5" r="45">
      <c t="s" r="A45" s="4">
        <v>545</v>
      </c>
      <c t="s" r="B45" s="4">
        <v>65</v>
      </c>
      <c t="s" r="C45" s="4">
        <v>65</v>
      </c>
    </row>
    <row spans="1:5" r="46">
      <c t="s" r="A46" s="4">
        <v>546</v>
      </c>
      <c t="n" r="B46" s="7">
        <v>53328</v>
      </c>
      <c t="n" r="C46" s="7">
        <v>52550</v>
      </c>
    </row>
    <row spans="1:5" r="47">
      <c t="s" r="A47" s="4">
        <v>547</v>
      </c>
      <c t="n" r="B47" s="6">
        <v>133</v>
      </c>
      <c t="n" r="C47" s="6">
        <v>86</v>
      </c>
    </row>
    <row spans="1:5" r="48">
      <c t="s" r="A48" s="4">
        <v>548</v>
      </c>
      <c t="n" r="B48" s="6">
        <v>53481</v>
      </c>
      <c t="n" r="C48" s="6">
        <v>52804</v>
      </c>
    </row>
    <row spans="1:5" r="49">
      <c t="s" r="A49" s="4">
        <v>549</v>
      </c>
      <c t="n" r="B49" s="7">
        <v>133</v>
      </c>
      <c t="n" r="C49" s="7">
        <v>86</v>
      </c>
      <c t="n" r="D49" s="6">
        <v>97</v>
      </c>
      <c t="n" r="E49" s="6">
        <v>156</v>
      </c>
    </row>
    <row spans="1:5" r="50">
      <c t="s" r="A50" s="4">
        <v>482</v>
      </c>
    </row>
    <row spans="1:5" r="51">
      <c t="s" r="A51" s="4">
        <v>544</v>
      </c>
      <c t="s" r="B51" s="4">
        <v>65</v>
      </c>
      <c t="s" r="C51" s="4">
        <v>65</v>
      </c>
    </row>
    <row spans="1:5" r="52">
      <c t="s" r="A52" s="4">
        <v>545</v>
      </c>
      <c t="s" r="B52" s="4">
        <v>65</v>
      </c>
      <c t="s" r="C52" s="4">
        <v>65</v>
      </c>
    </row>
    <row spans="1:5" r="53">
      <c t="s" r="A53" s="4">
        <v>546</v>
      </c>
      <c t="n" r="B53" s="7">
        <v>1489708</v>
      </c>
      <c t="n" r="C53" s="7">
        <v>1416775</v>
      </c>
    </row>
    <row spans="1:5" r="54">
      <c t="s" r="A54" s="4">
        <v>547</v>
      </c>
      <c t="n" r="B54" s="6">
        <v>11631</v>
      </c>
      <c t="n" r="C54" s="6">
        <v>11813</v>
      </c>
    </row>
    <row spans="1:5" r="55">
      <c t="s" r="A55" s="4">
        <v>548</v>
      </c>
      <c t="n" r="B55" s="6">
        <v>1489708</v>
      </c>
      <c t="n" r="C55" s="6">
        <v>1416775</v>
      </c>
    </row>
    <row spans="1:5" r="56">
      <c t="s" r="A56" s="4">
        <v>549</v>
      </c>
      <c t="n" r="B56" s="6">
        <v>11631</v>
      </c>
      <c t="n" r="C56" s="6">
        <v>11813</v>
      </c>
      <c t="n" r="D56" s="6">
        <v>8738</v>
      </c>
      <c t="n" r="E56" s="6">
        <v>8983</v>
      </c>
    </row>
    <row spans="1:5" r="57">
      <c t="s" r="A57" s="4">
        <v>532</v>
      </c>
    </row>
    <row spans="1:5" r="58">
      <c t="s" r="A58" s="4">
        <v>544</v>
      </c>
      <c t="n" r="B58" s="7">
        <v>1264</v>
      </c>
      <c t="n" r="C58" s="7">
        <v>1272</v>
      </c>
    </row>
    <row spans="1:5" r="59">
      <c t="s" r="A59" s="4">
        <v>545</v>
      </c>
      <c t="s" r="B59" s="4">
        <v>65</v>
      </c>
      <c t="s" r="C59" s="4">
        <v>65</v>
      </c>
    </row>
    <row spans="1:5" r="60">
      <c t="s" r="A60" s="4">
        <v>546</v>
      </c>
      <c t="n" r="B60" s="7">
        <v>162231</v>
      </c>
      <c t="n" r="C60" s="7">
        <v>175004</v>
      </c>
    </row>
    <row spans="1:5" r="61">
      <c t="s" r="A61" s="4">
        <v>547</v>
      </c>
      <c t="n" r="B61" s="6">
        <v>1683</v>
      </c>
      <c t="n" r="C61" s="6">
        <v>1679</v>
      </c>
    </row>
    <row spans="1:5" r="62">
      <c t="s" r="A62" s="4">
        <v>548</v>
      </c>
      <c t="n" r="B62" s="6">
        <v>163495</v>
      </c>
      <c t="n" r="C62" s="6">
        <v>176276</v>
      </c>
    </row>
    <row spans="1:5" r="63">
      <c t="s" r="A63" s="4">
        <v>549</v>
      </c>
      <c t="n" r="B63" s="6">
        <v>1683</v>
      </c>
      <c t="n" r="C63" s="6">
        <v>1679</v>
      </c>
      <c t="n" r="D63" s="6">
        <v>2347</v>
      </c>
      <c t="n" r="E63" s="6">
        <v>1547</v>
      </c>
    </row>
    <row spans="1:5" r="64">
      <c t="s" r="A64" s="4">
        <v>536</v>
      </c>
    </row>
    <row spans="1:5" r="65">
      <c t="s" r="A65" s="4">
        <v>544</v>
      </c>
      <c t="n" r="B65" s="6">
        <v>11446</v>
      </c>
      <c t="n" r="C65" s="6">
        <v>11482</v>
      </c>
    </row>
    <row spans="1:5" r="66">
      <c t="s" r="A66" s="4">
        <v>545</v>
      </c>
      <c t="n" r="B66" s="6">
        <v>58</v>
      </c>
      <c t="n" r="C66" s="6">
        <v>61</v>
      </c>
    </row>
    <row spans="1:5" r="67">
      <c t="s" r="A67" s="4">
        <v>546</v>
      </c>
      <c t="n" r="B67" s="6">
        <v>575767</v>
      </c>
      <c t="n" r="C67" s="6">
        <v>557367</v>
      </c>
    </row>
    <row spans="1:5" r="68">
      <c t="s" r="A68" s="4">
        <v>547</v>
      </c>
      <c t="n" r="B68" s="6">
        <v>8469</v>
      </c>
      <c t="n" r="C68" s="6">
        <v>7529</v>
      </c>
    </row>
    <row spans="1:5" r="69">
      <c t="s" r="A69" s="4">
        <v>548</v>
      </c>
      <c t="n" r="B69" s="6">
        <v>587213</v>
      </c>
      <c t="n" r="C69" s="6">
        <v>568849</v>
      </c>
    </row>
    <row spans="1:5" r="70">
      <c t="s" r="A70" s="4">
        <v>549</v>
      </c>
      <c t="n" r="B70" s="7">
        <v>8527</v>
      </c>
      <c t="n" r="C70" s="7">
        <v>7590</v>
      </c>
      <c t="n" r="D70" s="6">
        <v>6135</v>
      </c>
      <c t="n" r="E70" s="6">
        <v>4751</v>
      </c>
    </row>
    <row spans="1:5" r="71">
      <c t="s" r="A71" s="4">
        <v>540</v>
      </c>
    </row>
    <row spans="1:5" r="72">
      <c t="s" r="A72" s="4">
        <v>544</v>
      </c>
      <c t="s" r="B72" s="4">
        <v>65</v>
      </c>
      <c t="s" r="C72" s="4">
        <v>65</v>
      </c>
    </row>
    <row spans="1:5" r="73">
      <c t="s" r="A73" s="4">
        <v>545</v>
      </c>
      <c t="s" r="B73" s="4">
        <v>65</v>
      </c>
      <c t="s" r="C73" s="4">
        <v>65</v>
      </c>
    </row>
    <row spans="1:5" r="74">
      <c t="s" r="A74" s="4">
        <v>546</v>
      </c>
      <c t="n" r="B74" s="7">
        <v>150</v>
      </c>
      <c t="n" r="C74" s="7">
        <v>151</v>
      </c>
    </row>
    <row spans="1:5" r="75">
      <c t="s" r="A75" s="4">
        <v>547</v>
      </c>
      <c t="n" r="B75" s="6">
        <v>2</v>
      </c>
      <c t="n" r="C75" s="6">
        <v>2</v>
      </c>
    </row>
    <row spans="1:5" r="76">
      <c t="s" r="A76" s="4">
        <v>548</v>
      </c>
      <c t="n" r="B76" s="6">
        <v>150</v>
      </c>
      <c t="n" r="C76" s="6">
        <v>151</v>
      </c>
    </row>
    <row spans="1:5" r="77">
      <c t="s" r="A77" s="4">
        <v>549</v>
      </c>
      <c t="n" r="B77" s="7">
        <v>2</v>
      </c>
      <c t="n" r="C77" s="7">
        <v>2</v>
      </c>
      <c t="n" r="D77" s="7">
        <v>23</v>
      </c>
      <c t="n" r="E77" s="7">
        <v>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0</v>
      </c>
      <c t="s" r="B1" s="2">
        <v>1</v>
      </c>
      <c t="s" r="C1" s="2">
        <v>551</v>
      </c>
    </row>
    <row spans="1:3" r="2">
      <c t="s" r="B2" s="2">
        <v>2</v>
      </c>
      <c t="s" r="C2" s="2">
        <v>25</v>
      </c>
    </row>
    <row spans="1:3" r="3">
      <c t="s" r="A3" s="3">
        <v>552</v>
      </c>
    </row>
    <row spans="1:3" r="4">
      <c t="s" r="A4" s="4">
        <v>553</v>
      </c>
      <c t="n" r="B4" s="7">
        <v>23014</v>
      </c>
      <c t="n" r="C4" s="7">
        <v>22097</v>
      </c>
    </row>
    <row spans="1:3" r="5">
      <c t="s" r="A5" s="4">
        <v>554</v>
      </c>
      <c t="n" r="B5" s="6">
        <v>3460</v>
      </c>
      <c t="n" r="C5" s="6">
        <v>19750</v>
      </c>
    </row>
    <row spans="1:3" r="6">
      <c t="s" r="A6" s="4">
        <v>555</v>
      </c>
      <c t="n" r="B6" s="6">
        <v>26474</v>
      </c>
      <c t="n" r="C6" s="6">
        <v>17900</v>
      </c>
    </row>
    <row spans="1:3" r="7">
      <c t="s" r="A7" s="3">
        <v>556</v>
      </c>
    </row>
    <row spans="1:3" r="8">
      <c t="s" r="A8" s="4">
        <v>553</v>
      </c>
      <c t="n" r="B8" s="6">
        <v>19953</v>
      </c>
      <c t="n" r="C8" s="6">
        <v>3518</v>
      </c>
    </row>
    <row spans="1:3" r="9">
      <c t="s" r="A9" s="4">
        <v>554</v>
      </c>
      <c t="n" r="B9" s="6">
        <v>3382</v>
      </c>
      <c t="n" r="C9" s="6">
        <v>3357</v>
      </c>
    </row>
    <row spans="1:3" r="10">
      <c t="s" r="A10" s="4">
        <v>555</v>
      </c>
      <c t="n" r="B10" s="6">
        <v>23335</v>
      </c>
      <c t="n" r="C10" s="6">
        <v>3304</v>
      </c>
    </row>
    <row spans="1:3" r="11">
      <c t="s" r="A11" s="4">
        <v>557</v>
      </c>
      <c t="n" r="B11" s="6">
        <v>491</v>
      </c>
      <c t="n" r="C11" s="6">
        <v>490</v>
      </c>
    </row>
    <row spans="1:3" r="12">
      <c t="s" r="A12" s="3">
        <v>558</v>
      </c>
    </row>
    <row spans="1:3" r="13">
      <c t="s" r="A13" s="4">
        <v>553</v>
      </c>
      <c t="n" r="B13" s="6">
        <v>19217</v>
      </c>
      <c t="n" r="C13" s="6">
        <v>25615</v>
      </c>
    </row>
    <row spans="1:3" r="14">
      <c t="s" r="A14" s="4">
        <v>554</v>
      </c>
      <c t="n" r="B14" s="6">
        <v>3065</v>
      </c>
      <c t="n" r="C14" s="6">
        <v>23107</v>
      </c>
    </row>
    <row spans="1:3" r="15">
      <c t="s" r="A15" s="4">
        <v>555</v>
      </c>
      <c t="n" r="B15" s="6">
        <v>22282</v>
      </c>
      <c t="n" r="C15" s="6">
        <v>21204</v>
      </c>
    </row>
    <row spans="1:3" r="16">
      <c t="s" r="A16" s="4">
        <v>511</v>
      </c>
    </row>
    <row spans="1:3" r="17">
      <c t="s" r="A17" s="3">
        <v>552</v>
      </c>
    </row>
    <row spans="1:3" r="18">
      <c t="s" r="A18" s="4">
        <v>553</v>
      </c>
      <c t="n" r="B18" s="6">
        <v>622</v>
      </c>
      <c t="n" r="C18" s="6">
        <v>219</v>
      </c>
    </row>
    <row spans="1:3" r="19">
      <c t="s" r="A19" s="3">
        <v>556</v>
      </c>
    </row>
    <row spans="1:3" r="20">
      <c t="s" r="A20" s="4">
        <v>553</v>
      </c>
      <c t="n" r="B20" s="6">
        <v>171</v>
      </c>
      <c t="n" r="C20" s="6">
        <v>176</v>
      </c>
    </row>
    <row spans="1:3" r="21">
      <c t="s" r="A21" s="3">
        <v>558</v>
      </c>
    </row>
    <row spans="1:3" r="22">
      <c t="s" r="A22" s="4">
        <v>553</v>
      </c>
      <c t="n" r="B22" s="6">
        <v>320</v>
      </c>
      <c t="n" r="C22" s="6">
        <v>166</v>
      </c>
    </row>
    <row spans="1:3" r="23">
      <c t="s" r="A23" s="4">
        <v>515</v>
      </c>
    </row>
    <row spans="1:3" r="24">
      <c t="s" r="A24" s="3">
        <v>552</v>
      </c>
    </row>
    <row spans="1:3" r="25">
      <c t="s" r="A25" s="4">
        <v>553</v>
      </c>
      <c t="n" r="C25" s="6">
        <v>63</v>
      </c>
    </row>
    <row spans="1:3" r="26">
      <c t="s" r="A26" s="4">
        <v>554</v>
      </c>
      <c t="n" r="B26" s="6">
        <v>179</v>
      </c>
      <c t="n" r="C26" s="6">
        <v>179</v>
      </c>
    </row>
    <row spans="1:3" r="27">
      <c t="s" r="A27" s="3">
        <v>556</v>
      </c>
    </row>
    <row spans="1:3" r="28">
      <c t="s" r="A28" s="4">
        <v>553</v>
      </c>
      <c t="n" r="C28" s="6">
        <v>33</v>
      </c>
    </row>
    <row spans="1:3" r="29">
      <c t="s" r="A29" s="4">
        <v>554</v>
      </c>
      <c t="n" r="B29" s="6">
        <v>136</v>
      </c>
      <c t="n" r="C29" s="6">
        <v>138</v>
      </c>
    </row>
    <row spans="1:3" r="30">
      <c t="s" r="A30" s="4">
        <v>557</v>
      </c>
      <c t="n" r="B30" s="6">
        <v>136</v>
      </c>
      <c t="n" r="C30" s="6">
        <v>138</v>
      </c>
    </row>
    <row spans="1:3" r="31">
      <c t="s" r="A31" s="3">
        <v>558</v>
      </c>
    </row>
    <row spans="1:3" r="32">
      <c t="s" r="A32" s="4">
        <v>553</v>
      </c>
      <c t="n" r="C32" s="6">
        <v>112</v>
      </c>
    </row>
    <row spans="1:3" r="33">
      <c t="s" r="A33" s="4">
        <v>554</v>
      </c>
      <c t="n" r="B33" s="6">
        <v>148</v>
      </c>
      <c t="n" r="C33" s="7">
        <v>144</v>
      </c>
    </row>
    <row spans="1:3" r="34">
      <c t="s" r="A34" s="4">
        <v>519</v>
      </c>
    </row>
    <row spans="1:3" r="35">
      <c t="s" r="A35" s="3">
        <v>552</v>
      </c>
    </row>
    <row spans="1:3" r="36">
      <c t="s" r="A36" s="4">
        <v>553</v>
      </c>
      <c t="s" r="C36" s="4">
        <v>65</v>
      </c>
    </row>
    <row spans="1:3" r="37">
      <c t="s" r="A37" s="3">
        <v>556</v>
      </c>
    </row>
    <row spans="1:3" r="38">
      <c t="s" r="A38" s="4">
        <v>553</v>
      </c>
      <c t="s" r="C38" s="4">
        <v>65</v>
      </c>
    </row>
    <row spans="1:3" r="39">
      <c t="s" r="A39" s="3">
        <v>558</v>
      </c>
    </row>
    <row spans="1:3" r="40">
      <c t="s" r="A40" s="4">
        <v>553</v>
      </c>
      <c t="n" r="C40" s="7">
        <v>1</v>
      </c>
    </row>
    <row spans="1:3" r="41">
      <c t="s" r="A41" s="4">
        <v>523</v>
      </c>
    </row>
    <row spans="1:3" r="42">
      <c t="s" r="A42" s="3">
        <v>552</v>
      </c>
    </row>
    <row spans="1:3" r="43">
      <c t="s" r="A43" s="4">
        <v>553</v>
      </c>
      <c t="n" r="B43" s="6">
        <v>9766</v>
      </c>
      <c t="n" r="C43" s="6">
        <v>8998</v>
      </c>
    </row>
    <row spans="1:3" r="44">
      <c t="s" r="A44" s="4">
        <v>554</v>
      </c>
      <c t="n" r="B44" s="6">
        <v>2040</v>
      </c>
      <c t="n" r="C44" s="6">
        <v>2090</v>
      </c>
    </row>
    <row spans="1:3" r="45">
      <c t="s" r="A45" s="3">
        <v>556</v>
      </c>
    </row>
    <row spans="1:3" r="46">
      <c t="s" r="A46" s="4">
        <v>553</v>
      </c>
      <c t="n" r="B46" s="6">
        <v>8160</v>
      </c>
      <c t="n" r="C46" s="6">
        <v>7782</v>
      </c>
    </row>
    <row spans="1:3" r="47">
      <c t="s" r="A47" s="4">
        <v>554</v>
      </c>
      <c t="n" r="B47" s="6">
        <v>2005</v>
      </c>
      <c t="n" r="C47" s="6">
        <v>1970</v>
      </c>
    </row>
    <row spans="1:3" r="48">
      <c t="s" r="A48" s="4">
        <v>557</v>
      </c>
      <c t="n" r="B48" s="6">
        <v>297</v>
      </c>
      <c t="n" r="C48" s="6">
        <v>291</v>
      </c>
    </row>
    <row spans="1:3" r="49">
      <c t="s" r="A49" s="3">
        <v>558</v>
      </c>
    </row>
    <row spans="1:3" r="50">
      <c t="s" r="A50" s="4">
        <v>553</v>
      </c>
      <c t="n" r="B50" s="6">
        <v>7217</v>
      </c>
      <c t="n" r="C50" s="6">
        <v>5683</v>
      </c>
    </row>
    <row spans="1:3" r="51">
      <c t="s" r="A51" s="4">
        <v>554</v>
      </c>
      <c t="n" r="B51" s="6">
        <v>1671</v>
      </c>
      <c t="n" r="C51" s="6">
        <v>1894</v>
      </c>
    </row>
    <row spans="1:3" r="52">
      <c t="s" r="A52" s="4">
        <v>497</v>
      </c>
    </row>
    <row spans="1:3" r="53">
      <c t="s" r="A53" s="3">
        <v>552</v>
      </c>
    </row>
    <row spans="1:3" r="54">
      <c t="s" r="A54" s="4">
        <v>553</v>
      </c>
      <c t="n" r="B54" s="6">
        <v>354</v>
      </c>
      <c t="n" r="C54" s="6">
        <v>258</v>
      </c>
    </row>
    <row spans="1:3" r="55">
      <c t="s" r="A55" s="3">
        <v>556</v>
      </c>
    </row>
    <row spans="1:3" r="56">
      <c t="s" r="A56" s="4">
        <v>553</v>
      </c>
      <c t="n" r="B56" s="6">
        <v>153</v>
      </c>
      <c t="n" r="C56" s="6">
        <v>254</v>
      </c>
    </row>
    <row spans="1:3" r="57">
      <c t="s" r="A57" s="3">
        <v>558</v>
      </c>
    </row>
    <row spans="1:3" r="58">
      <c t="s" r="A58" s="4">
        <v>553</v>
      </c>
      <c t="n" r="B58" s="6">
        <v>186</v>
      </c>
      <c t="n" r="C58" s="6">
        <v>229</v>
      </c>
    </row>
    <row spans="1:3" r="59">
      <c t="s" r="A59" s="4">
        <v>532</v>
      </c>
    </row>
    <row spans="1:3" r="60">
      <c t="s" r="A60" s="3">
        <v>552</v>
      </c>
    </row>
    <row spans="1:3" r="61">
      <c t="s" r="A61" s="4">
        <v>553</v>
      </c>
      <c t="n" r="B61" s="6">
        <v>1460</v>
      </c>
      <c t="n" r="C61" s="6">
        <v>1460</v>
      </c>
    </row>
    <row spans="1:3" r="62">
      <c t="s" r="A62" s="3">
        <v>556</v>
      </c>
    </row>
    <row spans="1:3" r="63">
      <c t="s" r="A63" s="4">
        <v>553</v>
      </c>
      <c t="n" r="B63" s="6">
        <v>1264</v>
      </c>
      <c t="n" r="C63" s="6">
        <v>1272</v>
      </c>
    </row>
    <row spans="1:3" r="64">
      <c t="s" r="A64" s="3">
        <v>558</v>
      </c>
    </row>
    <row spans="1:3" r="65">
      <c t="s" r="A65" s="4">
        <v>553</v>
      </c>
      <c t="n" r="B65" s="6">
        <v>1270</v>
      </c>
      <c t="n" r="C65" s="6">
        <v>1379</v>
      </c>
    </row>
    <row spans="1:3" r="66">
      <c t="s" r="A66" s="4">
        <v>536</v>
      </c>
    </row>
    <row spans="1:3" r="67">
      <c t="s" r="A67" s="3">
        <v>552</v>
      </c>
    </row>
    <row spans="1:3" r="68">
      <c t="s" r="A68" s="4">
        <v>553</v>
      </c>
      <c t="n" r="B68" s="6">
        <v>10812</v>
      </c>
      <c t="n" r="C68" s="6">
        <v>11099</v>
      </c>
    </row>
    <row spans="1:3" r="69">
      <c t="s" r="A69" s="4">
        <v>554</v>
      </c>
      <c t="n" r="B69" s="6">
        <v>1241</v>
      </c>
      <c t="n" r="C69" s="6">
        <v>1249</v>
      </c>
    </row>
    <row spans="1:3" r="70">
      <c t="s" r="A70" s="3">
        <v>556</v>
      </c>
    </row>
    <row spans="1:3" r="71">
      <c t="s" r="A71" s="4">
        <v>553</v>
      </c>
      <c t="n" r="B71" s="6">
        <v>10205</v>
      </c>
      <c t="n" r="C71" s="6">
        <v>10233</v>
      </c>
    </row>
    <row spans="1:3" r="72">
      <c t="s" r="A72" s="4">
        <v>554</v>
      </c>
      <c t="n" r="B72" s="6">
        <v>1241</v>
      </c>
      <c t="n" r="C72" s="6">
        <v>1249</v>
      </c>
    </row>
    <row spans="1:3" r="73">
      <c t="s" r="A73" s="4">
        <v>557</v>
      </c>
      <c t="n" r="B73" s="6">
        <v>58</v>
      </c>
      <c t="n" r="C73" s="6">
        <v>61</v>
      </c>
    </row>
    <row spans="1:3" r="74">
      <c t="s" r="A74" s="3">
        <v>558</v>
      </c>
    </row>
    <row spans="1:3" r="75">
      <c t="s" r="A75" s="4">
        <v>553</v>
      </c>
      <c t="n" r="B75" s="6">
        <v>10224</v>
      </c>
      <c t="n" r="C75" s="6">
        <v>10330</v>
      </c>
    </row>
    <row spans="1:3" r="76">
      <c t="s" r="A76" s="4">
        <v>554</v>
      </c>
      <c t="n" r="B76" s="7">
        <v>1246</v>
      </c>
      <c t="n" r="C76" s="7">
        <v>1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v>
      </c>
      <c t="s" r="C1" s="2">
        <v>25</v>
      </c>
    </row>
    <row spans="1:3" r="2">
      <c t="s" r="A2" s="4">
        <v>463</v>
      </c>
      <c t="n" r="B2" s="7">
        <v>7278</v>
      </c>
      <c t="n" r="C2" s="7">
        <v>6747</v>
      </c>
    </row>
    <row spans="1:3" r="3">
      <c t="s" r="A3" s="4">
        <v>560</v>
      </c>
      <c t="s" r="B3" s="4">
        <v>65</v>
      </c>
      <c t="s" r="C3" s="4">
        <v>65</v>
      </c>
    </row>
    <row spans="1:3" r="4">
      <c t="s" r="A4" s="4">
        <v>511</v>
      </c>
    </row>
    <row spans="1:3" r="5">
      <c t="s" r="A5" s="4">
        <v>463</v>
      </c>
      <c t="n" r="B5" s="7">
        <v>114</v>
      </c>
      <c t="n" r="C5" s="7">
        <v>118</v>
      </c>
    </row>
    <row spans="1:3" r="6">
      <c t="s" r="A6" s="4">
        <v>560</v>
      </c>
      <c t="s" r="B6" s="4">
        <v>65</v>
      </c>
      <c t="s" r="C6" s="4">
        <v>65</v>
      </c>
    </row>
    <row spans="1:3" r="7">
      <c t="s" r="A7" s="4">
        <v>515</v>
      </c>
    </row>
    <row spans="1:3" r="8">
      <c t="s" r="A8" s="4">
        <v>463</v>
      </c>
      <c t="n" r="B8" s="7">
        <v>136</v>
      </c>
      <c t="n" r="C8" s="7">
        <v>171</v>
      </c>
    </row>
    <row spans="1:3" r="9">
      <c t="s" r="A9" s="4">
        <v>560</v>
      </c>
      <c t="s" r="B9" s="4">
        <v>65</v>
      </c>
      <c t="s" r="C9" s="4">
        <v>65</v>
      </c>
    </row>
    <row spans="1:3" r="10">
      <c t="s" r="A10" s="4">
        <v>519</v>
      </c>
    </row>
    <row spans="1:3" r="11">
      <c t="s" r="A11" s="4">
        <v>463</v>
      </c>
      <c t="s" r="C11" s="4">
        <v>65</v>
      </c>
    </row>
    <row spans="1:3" r="12">
      <c t="s" r="A12" s="4">
        <v>560</v>
      </c>
      <c t="s" r="C12" s="4">
        <v>65</v>
      </c>
    </row>
    <row spans="1:3" r="13">
      <c t="s" r="A13" s="4">
        <v>523</v>
      </c>
    </row>
    <row spans="1:3" r="14">
      <c t="s" r="A14" s="4">
        <v>463</v>
      </c>
      <c t="n" r="B14" s="7">
        <v>5226</v>
      </c>
      <c t="n" r="C14" s="7">
        <v>4549</v>
      </c>
    </row>
    <row spans="1:3" r="15">
      <c t="s" r="A15" s="4">
        <v>560</v>
      </c>
      <c t="s" r="B15" s="4">
        <v>65</v>
      </c>
      <c t="s" r="C15" s="4">
        <v>65</v>
      </c>
    </row>
    <row spans="1:3" r="16">
      <c t="s" r="A16" s="4">
        <v>497</v>
      </c>
    </row>
    <row spans="1:3" r="17">
      <c t="s" r="A17" s="4">
        <v>463</v>
      </c>
      <c t="n" r="B17" s="7">
        <v>129</v>
      </c>
      <c t="n" r="C17" s="7">
        <v>229</v>
      </c>
    </row>
    <row spans="1:3" r="18">
      <c t="s" r="A18" s="4">
        <v>560</v>
      </c>
      <c t="s" r="B18" s="4">
        <v>65</v>
      </c>
      <c t="s" r="C18" s="4">
        <v>65</v>
      </c>
    </row>
    <row spans="1:3" r="19">
      <c t="s" r="A19" s="4">
        <v>532</v>
      </c>
    </row>
    <row spans="1:3" r="20">
      <c t="s" r="A20" s="4">
        <v>463</v>
      </c>
      <c t="n" r="B20" s="7">
        <v>1265</v>
      </c>
      <c t="n" r="C20" s="7">
        <v>1272</v>
      </c>
    </row>
    <row spans="1:3" r="21">
      <c t="s" r="A21" s="4">
        <v>560</v>
      </c>
      <c t="s" r="B21" s="4">
        <v>65</v>
      </c>
      <c t="s" r="C21" s="4">
        <v>65</v>
      </c>
    </row>
    <row spans="1:3" r="22">
      <c t="s" r="A22" s="4">
        <v>536</v>
      </c>
    </row>
    <row spans="1:3" r="23">
      <c t="s" r="A23" s="4">
        <v>463</v>
      </c>
      <c t="n" r="B23" s="7">
        <v>408</v>
      </c>
      <c t="n" r="C23" s="7">
        <v>408</v>
      </c>
    </row>
    <row spans="1:3" r="24">
      <c t="s" r="A24" s="4">
        <v>560</v>
      </c>
      <c t="s" r="B24" s="4">
        <v>65</v>
      </c>
      <c t="s" r="C24" s="4">
        <v>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25</v>
      </c>
    </row>
    <row spans="1:3" r="2">
      <c t="s" r="A2" s="4">
        <v>562</v>
      </c>
      <c t="n" r="B2" s="7">
        <v>1393</v>
      </c>
      <c t="n" r="C2" s="7">
        <v>2143</v>
      </c>
    </row>
    <row spans="1:3" r="3">
      <c t="s" r="A3" s="4">
        <v>563</v>
      </c>
    </row>
    <row spans="1:3" r="4">
      <c t="s" r="A4" s="4">
        <v>562</v>
      </c>
      <c t="n" r="B4" s="6">
        <v>1240</v>
      </c>
      <c t="n" r="C4" s="6">
        <v>1986</v>
      </c>
    </row>
    <row spans="1:3" r="5">
      <c t="s" r="A5" s="4">
        <v>564</v>
      </c>
    </row>
    <row spans="1:3" r="6">
      <c t="s" r="A6" s="4">
        <v>562</v>
      </c>
      <c t="n" r="B6" s="7">
        <v>153</v>
      </c>
      <c t="n" r="C6" s="7">
        <v>157</v>
      </c>
    </row>
    <row spans="1:3" r="7">
      <c t="s" r="A7" s="4">
        <v>565</v>
      </c>
    </row>
    <row spans="1:3" r="8">
      <c t="s" r="A8" s="4">
        <v>562</v>
      </c>
      <c t="s" r="B8" s="4">
        <v>65</v>
      </c>
      <c t="s" r="C8" s="4">
        <v>65</v>
      </c>
    </row>
    <row spans="1:3" r="9">
      <c t="s" r="A9" s="4">
        <v>519</v>
      </c>
    </row>
    <row spans="1:3" r="10">
      <c t="s" r="A10" s="4">
        <v>562</v>
      </c>
      <c t="n" r="B10" s="7">
        <v>8</v>
      </c>
    </row>
    <row spans="1:3" r="11">
      <c t="s" r="A11" s="4">
        <v>566</v>
      </c>
    </row>
    <row spans="1:3" r="12">
      <c t="s" r="A12" s="4">
        <v>562</v>
      </c>
      <c t="s" r="B12" s="4">
        <v>65</v>
      </c>
    </row>
    <row spans="1:3" r="13">
      <c t="s" r="A13" s="4">
        <v>567</v>
      </c>
    </row>
    <row spans="1:3" r="14">
      <c t="s" r="A14" s="4">
        <v>562</v>
      </c>
      <c t="n" r="B14" s="7">
        <v>8</v>
      </c>
    </row>
    <row spans="1:3" r="15">
      <c t="s" r="A15" s="4">
        <v>568</v>
      </c>
    </row>
    <row spans="1:3" r="16">
      <c t="s" r="A16" s="4">
        <v>562</v>
      </c>
      <c t="s" r="B16" s="4">
        <v>65</v>
      </c>
    </row>
    <row spans="1:3" r="17">
      <c t="s" r="A17" s="4">
        <v>523</v>
      </c>
    </row>
    <row spans="1:3" r="18">
      <c t="s" r="A18" s="4">
        <v>562</v>
      </c>
      <c t="n" r="B18" s="7">
        <v>1240</v>
      </c>
      <c t="n" r="C18" s="7">
        <v>1371</v>
      </c>
    </row>
    <row spans="1:3" r="19">
      <c t="s" r="A19" s="4">
        <v>569</v>
      </c>
    </row>
    <row spans="1:3" r="20">
      <c t="s" r="A20" s="4">
        <v>562</v>
      </c>
      <c t="n" r="B20" s="7">
        <v>1240</v>
      </c>
      <c t="n" r="C20" s="6">
        <v>1214</v>
      </c>
    </row>
    <row spans="1:3" r="21">
      <c t="s" r="A21" s="4">
        <v>570</v>
      </c>
    </row>
    <row spans="1:3" r="22">
      <c t="s" r="A22" s="4">
        <v>562</v>
      </c>
      <c t="s" r="B22" s="4">
        <v>65</v>
      </c>
      <c t="n" r="C22" s="7">
        <v>157</v>
      </c>
    </row>
    <row spans="1:3" r="23">
      <c t="s" r="A23" s="4">
        <v>571</v>
      </c>
    </row>
    <row spans="1:3" r="24">
      <c t="s" r="A24" s="4">
        <v>562</v>
      </c>
      <c t="s" r="B24" s="4">
        <v>65</v>
      </c>
      <c t="s" r="C24" s="4">
        <v>65</v>
      </c>
    </row>
    <row spans="1:3" r="25">
      <c t="s" r="A25" s="4">
        <v>497</v>
      </c>
    </row>
    <row spans="1:3" r="26">
      <c t="s" r="A26" s="4">
        <v>562</v>
      </c>
      <c t="n" r="B26" s="7">
        <v>145</v>
      </c>
    </row>
    <row spans="1:3" r="27">
      <c t="s" r="A27" s="4">
        <v>572</v>
      </c>
    </row>
    <row spans="1:3" r="28">
      <c t="s" r="A28" s="4">
        <v>562</v>
      </c>
      <c t="s" r="B28" s="4">
        <v>65</v>
      </c>
    </row>
    <row spans="1:3" r="29">
      <c t="s" r="A29" s="4">
        <v>573</v>
      </c>
    </row>
    <row spans="1:3" r="30">
      <c t="s" r="A30" s="4">
        <v>562</v>
      </c>
      <c t="n" r="B30" s="7">
        <v>145</v>
      </c>
    </row>
    <row spans="1:3" r="31">
      <c t="s" r="A31" s="4">
        <v>574</v>
      </c>
    </row>
    <row spans="1:3" r="32">
      <c t="s" r="A32" s="4">
        <v>562</v>
      </c>
      <c t="s" r="B32" s="4">
        <v>65</v>
      </c>
    </row>
    <row spans="1:3" r="33">
      <c t="s" r="A33" s="4">
        <v>536</v>
      </c>
    </row>
    <row spans="1:3" r="34">
      <c t="s" r="A34" s="4">
        <v>562</v>
      </c>
      <c t="n" r="C34" s="7">
        <v>772</v>
      </c>
    </row>
    <row spans="1:3" r="35">
      <c t="s" r="A35" s="4">
        <v>575</v>
      </c>
    </row>
    <row spans="1:3" r="36">
      <c t="s" r="A36" s="4">
        <v>562</v>
      </c>
      <c t="n" r="C36" s="7">
        <v>772</v>
      </c>
    </row>
    <row spans="1:3" r="37">
      <c t="s" r="A37" s="4">
        <v>576</v>
      </c>
    </row>
    <row spans="1:3" r="38">
      <c t="s" r="A38" s="4">
        <v>562</v>
      </c>
      <c t="s" r="C38" s="4">
        <v>65</v>
      </c>
    </row>
    <row spans="1:3" r="39">
      <c t="s" r="A39" s="4">
        <v>577</v>
      </c>
    </row>
    <row spans="1:3" r="40">
      <c t="s" r="A40" s="4">
        <v>562</v>
      </c>
      <c t="s" r="C40" s="4">
        <v>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25</v>
      </c>
    </row>
    <row spans="1:3" r="2">
      <c t="s" r="A2" s="4">
        <v>548</v>
      </c>
      <c t="n" r="B2" s="7">
        <v>3025837</v>
      </c>
      <c t="n" r="C2" s="7">
        <v>2911552</v>
      </c>
    </row>
    <row spans="1:3" r="3">
      <c t="s" r="A3" s="4">
        <v>579</v>
      </c>
    </row>
    <row spans="1:3" r="4">
      <c t="s" r="A4" s="4">
        <v>548</v>
      </c>
      <c t="n" r="B4" s="6">
        <v>2956415</v>
      </c>
      <c t="n" r="C4" s="6">
        <v>2847245</v>
      </c>
    </row>
    <row spans="1:3" r="5">
      <c t="s" r="A5" s="4">
        <v>368</v>
      </c>
    </row>
    <row spans="1:3" r="6">
      <c t="s" r="A6" s="4">
        <v>548</v>
      </c>
      <c t="n" r="B6" s="6">
        <v>20605</v>
      </c>
      <c t="n" r="C6" s="6">
        <v>21530</v>
      </c>
    </row>
    <row spans="1:3" r="7">
      <c t="s" r="A7" s="4">
        <v>366</v>
      </c>
    </row>
    <row spans="1:3" r="8">
      <c t="s" r="A8" s="4">
        <v>548</v>
      </c>
      <c t="n" r="B8" s="7">
        <v>48817</v>
      </c>
      <c t="n" r="C8" s="7">
        <v>42777</v>
      </c>
    </row>
    <row spans="1:3" r="9">
      <c t="s" r="A9" s="4">
        <v>580</v>
      </c>
    </row>
    <row spans="1:3" r="10">
      <c t="s" r="A10" s="4">
        <v>548</v>
      </c>
      <c t="s" r="B10" s="4">
        <v>65</v>
      </c>
      <c t="s" r="C10" s="4">
        <v>65</v>
      </c>
    </row>
    <row spans="1:3" r="11">
      <c t="s" r="A11" s="4">
        <v>509</v>
      </c>
    </row>
    <row spans="1:3" r="12">
      <c t="s" r="A12" s="4">
        <v>548</v>
      </c>
      <c t="n" r="B12" s="7">
        <v>177</v>
      </c>
      <c t="n" r="C12" s="7">
        <v>179</v>
      </c>
    </row>
    <row spans="1:3" r="13">
      <c t="s" r="A13" s="4">
        <v>581</v>
      </c>
    </row>
    <row spans="1:3" r="14">
      <c t="s" r="A14" s="4">
        <v>548</v>
      </c>
      <c t="n" r="B14" s="7">
        <v>177</v>
      </c>
      <c t="n" r="C14" s="7">
        <v>179</v>
      </c>
    </row>
    <row spans="1:3" r="15">
      <c t="s" r="A15" s="4">
        <v>582</v>
      </c>
    </row>
    <row spans="1:3" r="16">
      <c t="s" r="A16" s="4">
        <v>548</v>
      </c>
      <c t="s" r="B16" s="4">
        <v>65</v>
      </c>
      <c t="s" r="C16" s="4">
        <v>65</v>
      </c>
    </row>
    <row spans="1:3" r="17">
      <c t="s" r="A17" s="4">
        <v>583</v>
      </c>
    </row>
    <row spans="1:3" r="18">
      <c t="s" r="A18" s="4">
        <v>548</v>
      </c>
      <c t="s" r="B18" s="4">
        <v>65</v>
      </c>
      <c t="s" r="C18" s="4">
        <v>65</v>
      </c>
    </row>
    <row spans="1:3" r="19">
      <c t="s" r="A19" s="4">
        <v>584</v>
      </c>
    </row>
    <row spans="1:3" r="20">
      <c t="s" r="A20" s="4">
        <v>548</v>
      </c>
      <c t="s" r="B20" s="4">
        <v>65</v>
      </c>
      <c t="s" r="C20" s="4">
        <v>65</v>
      </c>
    </row>
    <row spans="1:3" r="21">
      <c t="s" r="A21" s="4">
        <v>511</v>
      </c>
    </row>
    <row spans="1:3" r="22">
      <c t="s" r="A22" s="4">
        <v>548</v>
      </c>
      <c t="n" r="B22" s="7">
        <v>10686</v>
      </c>
      <c t="n" r="C22" s="7">
        <v>11503</v>
      </c>
    </row>
    <row spans="1:3" r="23">
      <c t="s" r="A23" s="4">
        <v>585</v>
      </c>
    </row>
    <row spans="1:3" r="24">
      <c t="s" r="A24" s="4">
        <v>548</v>
      </c>
      <c t="n" r="B24" s="7">
        <v>10515</v>
      </c>
      <c t="n" r="C24" s="7">
        <v>11327</v>
      </c>
    </row>
    <row spans="1:3" r="25">
      <c t="s" r="A25" s="4">
        <v>586</v>
      </c>
    </row>
    <row spans="1:3" r="26">
      <c t="s" r="A26" s="4">
        <v>548</v>
      </c>
      <c t="s" r="B26" s="4">
        <v>65</v>
      </c>
      <c t="s" r="C26" s="4">
        <v>65</v>
      </c>
    </row>
    <row spans="1:3" r="27">
      <c t="s" r="A27" s="4">
        <v>587</v>
      </c>
    </row>
    <row spans="1:3" r="28">
      <c t="s" r="A28" s="4">
        <v>548</v>
      </c>
      <c t="n" r="B28" s="7">
        <v>171</v>
      </c>
      <c t="n" r="C28" s="7">
        <v>176</v>
      </c>
    </row>
    <row spans="1:3" r="29">
      <c t="s" r="A29" s="4">
        <v>588</v>
      </c>
    </row>
    <row spans="1:3" r="30">
      <c t="s" r="A30" s="4">
        <v>548</v>
      </c>
      <c t="s" r="B30" s="4">
        <v>65</v>
      </c>
      <c t="s" r="C30" s="4">
        <v>65</v>
      </c>
    </row>
    <row spans="1:3" r="31">
      <c t="s" r="A31" s="4">
        <v>515</v>
      </c>
    </row>
    <row spans="1:3" r="32">
      <c t="s" r="A32" s="4">
        <v>548</v>
      </c>
      <c t="n" r="B32" s="7">
        <v>173299</v>
      </c>
      <c t="n" r="C32" s="7">
        <v>154295</v>
      </c>
    </row>
    <row spans="1:3" r="33">
      <c t="s" r="A33" s="4">
        <v>589</v>
      </c>
    </row>
    <row spans="1:3" r="34">
      <c t="s" r="A34" s="4">
        <v>548</v>
      </c>
      <c t="n" r="B34" s="6">
        <v>168128</v>
      </c>
      <c t="n" r="C34" s="6">
        <v>148940</v>
      </c>
    </row>
    <row spans="1:3" r="35">
      <c t="s" r="A35" s="4">
        <v>590</v>
      </c>
    </row>
    <row spans="1:3" r="36">
      <c t="s" r="A36" s="4">
        <v>548</v>
      </c>
      <c t="n" r="B36" s="6">
        <v>5035</v>
      </c>
      <c t="n" r="C36" s="6">
        <v>5184</v>
      </c>
    </row>
    <row spans="1:3" r="37">
      <c t="s" r="A37" s="4">
        <v>591</v>
      </c>
    </row>
    <row spans="1:3" r="38">
      <c t="s" r="A38" s="4">
        <v>548</v>
      </c>
      <c t="n" r="B38" s="7">
        <v>136</v>
      </c>
      <c t="n" r="C38" s="7">
        <v>171</v>
      </c>
    </row>
    <row spans="1:3" r="39">
      <c t="s" r="A39" s="4">
        <v>592</v>
      </c>
    </row>
    <row spans="1:3" r="40">
      <c t="s" r="A40" s="4">
        <v>548</v>
      </c>
      <c t="s" r="B40" s="4">
        <v>65</v>
      </c>
      <c t="s" r="C40" s="4">
        <v>65</v>
      </c>
    </row>
    <row spans="1:3" r="41">
      <c t="s" r="A41" s="4">
        <v>519</v>
      </c>
    </row>
    <row spans="1:3" r="42">
      <c t="s" r="A42" s="4">
        <v>548</v>
      </c>
      <c t="n" r="B42" s="7">
        <v>47894</v>
      </c>
      <c t="n" r="C42" s="7">
        <v>47635</v>
      </c>
    </row>
    <row spans="1:3" r="43">
      <c t="s" r="A43" s="4">
        <v>593</v>
      </c>
    </row>
    <row spans="1:3" r="44">
      <c t="s" r="A44" s="4">
        <v>548</v>
      </c>
      <c t="n" r="B44" s="7">
        <v>47894</v>
      </c>
      <c t="n" r="C44" s="7">
        <v>47635</v>
      </c>
    </row>
    <row spans="1:3" r="45">
      <c t="s" r="A45" s="4">
        <v>594</v>
      </c>
    </row>
    <row spans="1:3" r="46">
      <c t="s" r="A46" s="4">
        <v>548</v>
      </c>
      <c t="s" r="B46" s="4">
        <v>65</v>
      </c>
      <c t="s" r="C46" s="4">
        <v>65</v>
      </c>
    </row>
    <row spans="1:3" r="47">
      <c t="s" r="A47" s="4">
        <v>595</v>
      </c>
    </row>
    <row spans="1:3" r="48">
      <c t="s" r="A48" s="4">
        <v>548</v>
      </c>
      <c t="s" r="B48" s="4">
        <v>65</v>
      </c>
      <c t="s" r="C48" s="4">
        <v>65</v>
      </c>
    </row>
    <row spans="1:3" r="49">
      <c t="s" r="A49" s="4">
        <v>596</v>
      </c>
    </row>
    <row spans="1:3" r="50">
      <c t="s" r="A50" s="4">
        <v>548</v>
      </c>
      <c t="s" r="B50" s="4">
        <v>65</v>
      </c>
      <c t="s" r="C50" s="4">
        <v>65</v>
      </c>
    </row>
    <row spans="1:3" r="51">
      <c t="s" r="A51" s="4">
        <v>523</v>
      </c>
    </row>
    <row spans="1:3" r="52">
      <c t="s" r="A52" s="4">
        <v>548</v>
      </c>
      <c t="n" r="B52" s="7">
        <v>499734</v>
      </c>
      <c t="n" r="C52" s="7">
        <v>483085</v>
      </c>
    </row>
    <row spans="1:3" r="53">
      <c t="s" r="A53" s="4">
        <v>597</v>
      </c>
    </row>
    <row spans="1:3" r="54">
      <c t="s" r="A54" s="4">
        <v>548</v>
      </c>
      <c t="n" r="B54" s="6">
        <v>488749</v>
      </c>
      <c t="n" r="C54" s="6">
        <v>471859</v>
      </c>
    </row>
    <row spans="1:3" r="55">
      <c t="s" r="A55" s="4">
        <v>598</v>
      </c>
    </row>
    <row spans="1:3" r="56">
      <c t="s" r="A56" s="4">
        <v>548</v>
      </c>
      <c t="n" r="B56" s="6">
        <v>679</v>
      </c>
      <c t="n" r="C56" s="6">
        <v>1332</v>
      </c>
    </row>
    <row spans="1:3" r="57">
      <c t="s" r="A57" s="4">
        <v>599</v>
      </c>
    </row>
    <row spans="1:3" r="58">
      <c t="s" r="A58" s="4">
        <v>548</v>
      </c>
      <c t="n" r="B58" s="7">
        <v>10306</v>
      </c>
      <c t="n" r="C58" s="7">
        <v>9894</v>
      </c>
    </row>
    <row spans="1:3" r="59">
      <c t="s" r="A59" s="4">
        <v>600</v>
      </c>
    </row>
    <row spans="1:3" r="60">
      <c t="s" r="A60" s="4">
        <v>548</v>
      </c>
      <c t="s" r="B60" s="4">
        <v>65</v>
      </c>
      <c t="s" r="C60" s="4">
        <v>65</v>
      </c>
    </row>
    <row spans="1:3" r="61">
      <c t="s" r="A61" s="4">
        <v>497</v>
      </c>
    </row>
    <row spans="1:3" r="62">
      <c t="s" r="A62" s="4">
        <v>548</v>
      </c>
      <c t="n" r="B62" s="7">
        <v>53481</v>
      </c>
      <c t="n" r="C62" s="7">
        <v>52804</v>
      </c>
    </row>
    <row spans="1:3" r="63">
      <c t="s" r="A63" s="4">
        <v>601</v>
      </c>
    </row>
    <row spans="1:3" r="64">
      <c t="s" r="A64" s="4">
        <v>548</v>
      </c>
      <c t="n" r="B64" s="7">
        <v>53328</v>
      </c>
      <c t="n" r="C64" s="7">
        <v>52550</v>
      </c>
    </row>
    <row spans="1:3" r="65">
      <c t="s" r="A65" s="4">
        <v>602</v>
      </c>
    </row>
    <row spans="1:3" r="66">
      <c t="s" r="A66" s="4">
        <v>548</v>
      </c>
      <c t="s" r="B66" s="4">
        <v>65</v>
      </c>
      <c t="s" r="C66" s="4">
        <v>65</v>
      </c>
    </row>
    <row spans="1:3" r="67">
      <c t="s" r="A67" s="4">
        <v>603</v>
      </c>
    </row>
    <row spans="1:3" r="68">
      <c t="s" r="A68" s="4">
        <v>548</v>
      </c>
      <c t="n" r="B68" s="7">
        <v>153</v>
      </c>
      <c t="n" r="C68" s="7">
        <v>254</v>
      </c>
    </row>
    <row spans="1:3" r="69">
      <c t="s" r="A69" s="4">
        <v>604</v>
      </c>
    </row>
    <row spans="1:3" r="70">
      <c t="s" r="A70" s="4">
        <v>548</v>
      </c>
      <c t="s" r="B70" s="4">
        <v>65</v>
      </c>
      <c t="s" r="C70" s="4">
        <v>65</v>
      </c>
    </row>
    <row spans="1:3" r="71">
      <c t="s" r="A71" s="4">
        <v>482</v>
      </c>
    </row>
    <row spans="1:3" r="72">
      <c t="s" r="A72" s="4">
        <v>548</v>
      </c>
      <c t="n" r="B72" s="7">
        <v>1489708</v>
      </c>
      <c t="n" r="C72" s="7">
        <v>1416775</v>
      </c>
    </row>
    <row spans="1:3" r="73">
      <c t="s" r="A73" s="4">
        <v>605</v>
      </c>
    </row>
    <row spans="1:3" r="74">
      <c t="s" r="A74" s="4">
        <v>548</v>
      </c>
      <c t="n" r="B74" s="6">
        <v>1480843</v>
      </c>
      <c t="n" r="C74" s="6">
        <v>1407856</v>
      </c>
    </row>
    <row spans="1:3" r="75">
      <c t="s" r="A75" s="4">
        <v>606</v>
      </c>
    </row>
    <row spans="1:3" r="76">
      <c t="s" r="A76" s="4">
        <v>548</v>
      </c>
      <c t="n" r="B76" s="6">
        <v>7677</v>
      </c>
      <c t="n" r="C76" s="6">
        <v>7718</v>
      </c>
    </row>
    <row spans="1:3" r="77">
      <c t="s" r="A77" s="4">
        <v>607</v>
      </c>
    </row>
    <row spans="1:3" r="78">
      <c t="s" r="A78" s="4">
        <v>548</v>
      </c>
      <c t="n" r="B78" s="7">
        <v>1188</v>
      </c>
      <c t="n" r="C78" s="7">
        <v>1201</v>
      </c>
    </row>
    <row spans="1:3" r="79">
      <c t="s" r="A79" s="4">
        <v>608</v>
      </c>
    </row>
    <row spans="1:3" r="80">
      <c t="s" r="A80" s="4">
        <v>548</v>
      </c>
      <c t="s" r="B80" s="4">
        <v>65</v>
      </c>
      <c t="s" r="C80" s="4">
        <v>65</v>
      </c>
    </row>
    <row spans="1:3" r="81">
      <c t="s" r="A81" s="4">
        <v>609</v>
      </c>
    </row>
    <row spans="1:3" r="82">
      <c t="s" r="A82" s="4">
        <v>548</v>
      </c>
      <c t="n" r="B82" s="7">
        <v>157713</v>
      </c>
    </row>
    <row spans="1:3" r="83">
      <c t="s" r="A83" s="4">
        <v>610</v>
      </c>
    </row>
    <row spans="1:3" r="84">
      <c t="s" r="A84" s="4">
        <v>548</v>
      </c>
      <c t="n" r="B84" s="6">
        <v>917</v>
      </c>
    </row>
    <row spans="1:3" r="85">
      <c t="s" r="A85" s="4">
        <v>611</v>
      </c>
    </row>
    <row spans="1:3" r="86">
      <c t="s" r="A86" s="4">
        <v>548</v>
      </c>
      <c t="n" r="B86" s="7">
        <v>4865</v>
      </c>
    </row>
    <row spans="1:3" r="87">
      <c t="s" r="A87" s="4">
        <v>612</v>
      </c>
    </row>
    <row spans="1:3" r="88">
      <c t="s" r="A88" s="4">
        <v>548</v>
      </c>
      <c t="s" r="B88" s="4">
        <v>65</v>
      </c>
    </row>
    <row spans="1:3" r="89">
      <c t="s" r="A89" s="4">
        <v>532</v>
      </c>
    </row>
    <row spans="1:3" r="90">
      <c t="s" r="A90" s="4">
        <v>548</v>
      </c>
      <c t="n" r="B90" s="7">
        <v>163495</v>
      </c>
      <c t="n" r="C90" s="7">
        <v>176276</v>
      </c>
    </row>
    <row spans="1:3" r="91">
      <c t="s" r="A91" s="4">
        <v>613</v>
      </c>
    </row>
    <row spans="1:3" r="92">
      <c t="s" r="A92" s="4">
        <v>548</v>
      </c>
      <c t="n" r="C92" s="6">
        <v>170420</v>
      </c>
    </row>
    <row spans="1:3" r="93">
      <c t="s" r="A93" s="4">
        <v>614</v>
      </c>
    </row>
    <row spans="1:3" r="94">
      <c t="s" r="A94" s="4">
        <v>548</v>
      </c>
      <c t="n" r="C94" s="6">
        <v>928</v>
      </c>
    </row>
    <row spans="1:3" r="95">
      <c t="s" r="A95" s="4">
        <v>615</v>
      </c>
    </row>
    <row spans="1:3" r="96">
      <c t="s" r="A96" s="4">
        <v>548</v>
      </c>
      <c t="n" r="C96" s="7">
        <v>4928</v>
      </c>
    </row>
    <row spans="1:3" r="97">
      <c t="s" r="A97" s="4">
        <v>616</v>
      </c>
    </row>
    <row spans="1:3" r="98">
      <c t="s" r="A98" s="4">
        <v>548</v>
      </c>
      <c t="s" r="C98" s="4">
        <v>65</v>
      </c>
    </row>
    <row spans="1:3" r="99">
      <c t="s" r="A99" s="4">
        <v>536</v>
      </c>
    </row>
    <row spans="1:3" r="100">
      <c t="s" r="A100" s="4">
        <v>548</v>
      </c>
      <c t="n" r="B100" s="6">
        <v>587213</v>
      </c>
      <c t="n" r="C100" s="7">
        <v>568849</v>
      </c>
    </row>
    <row spans="1:3" r="101">
      <c t="s" r="A101" s="4">
        <v>617</v>
      </c>
    </row>
    <row spans="1:3" r="102">
      <c t="s" r="A102" s="4">
        <v>548</v>
      </c>
      <c t="n" r="B102" s="6">
        <v>549068</v>
      </c>
      <c t="n" r="C102" s="6">
        <v>536479</v>
      </c>
    </row>
    <row spans="1:3" r="103">
      <c t="s" r="A103" s="4">
        <v>618</v>
      </c>
    </row>
    <row spans="1:3" r="104">
      <c t="s" r="A104" s="4">
        <v>548</v>
      </c>
      <c t="n" r="B104" s="6">
        <v>6147</v>
      </c>
      <c t="n" r="C104" s="6">
        <v>6217</v>
      </c>
    </row>
    <row spans="1:3" r="105">
      <c t="s" r="A105" s="4">
        <v>619</v>
      </c>
    </row>
    <row spans="1:3" r="106">
      <c t="s" r="A106" s="4">
        <v>548</v>
      </c>
      <c t="n" r="B106" s="7">
        <v>31998</v>
      </c>
      <c t="n" r="C106" s="7">
        <v>26153</v>
      </c>
    </row>
    <row spans="1:3" r="107">
      <c t="s" r="A107" s="4">
        <v>620</v>
      </c>
    </row>
    <row spans="1:3" r="108">
      <c t="s" r="A108" s="4">
        <v>548</v>
      </c>
      <c t="s" r="B108" s="4">
        <v>65</v>
      </c>
      <c t="s" r="C108" s="4">
        <v>65</v>
      </c>
    </row>
    <row spans="1:3" r="109">
      <c t="s" r="A109" s="4">
        <v>540</v>
      </c>
    </row>
    <row spans="1:3" r="110">
      <c t="s" r="A110" s="4">
        <v>548</v>
      </c>
      <c t="n" r="B110" s="7">
        <v>150</v>
      </c>
      <c t="n" r="C110" s="7">
        <v>151</v>
      </c>
    </row>
    <row spans="1:3" r="111">
      <c t="s" r="A111" s="4">
        <v>621</v>
      </c>
    </row>
    <row spans="1:3" r="112">
      <c t="s" r="A112" s="4">
        <v>548</v>
      </c>
      <c t="s" r="B112" s="4">
        <v>65</v>
      </c>
      <c t="s" r="C112" s="4">
        <v>65</v>
      </c>
    </row>
    <row spans="1:3" r="113">
      <c t="s" r="A113" s="4">
        <v>622</v>
      </c>
    </row>
    <row spans="1:3" r="114">
      <c t="s" r="A114" s="4">
        <v>548</v>
      </c>
      <c t="n" r="B114" s="7">
        <v>150</v>
      </c>
      <c t="n" r="C114" s="7">
        <v>151</v>
      </c>
    </row>
    <row spans="1:3" r="115">
      <c t="s" r="A115" s="4">
        <v>623</v>
      </c>
    </row>
    <row spans="1:3" r="116">
      <c t="s" r="A116" s="4">
        <v>548</v>
      </c>
      <c t="s" r="B116" s="4">
        <v>65</v>
      </c>
      <c t="s" r="C116" s="4">
        <v>65</v>
      </c>
    </row>
    <row spans="1:3" r="117">
      <c t="s" r="A117" s="4">
        <v>624</v>
      </c>
    </row>
    <row spans="1:3" r="118">
      <c t="s" r="A118" s="4">
        <v>548</v>
      </c>
      <c t="s" r="B118" s="4">
        <v>65</v>
      </c>
      <c t="s" r="C118" s="4">
        <v>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5</v>
      </c>
      <c t="s" r="B1" s="2">
        <v>1</v>
      </c>
    </row>
    <row spans="1:3" r="2">
      <c t="s" r="B2" s="2">
        <v>2</v>
      </c>
      <c t="s" r="C2" s="2">
        <v>84</v>
      </c>
    </row>
    <row spans="1:3" r="3">
      <c t="s" r="A3" s="3">
        <v>626</v>
      </c>
    </row>
    <row spans="1:3" r="4">
      <c t="s" r="A4" s="4">
        <v>627</v>
      </c>
      <c t="n" r="B4" s="7">
        <v>25856</v>
      </c>
      <c t="n" r="C4" s="7">
        <v>19480</v>
      </c>
    </row>
    <row spans="1:3" r="5">
      <c t="s" r="A5" s="4">
        <v>628</v>
      </c>
      <c t="n" r="B5" s="6">
        <v>-275</v>
      </c>
      <c t="n" r="C5" s="6">
        <v>-160</v>
      </c>
    </row>
    <row spans="1:3" r="6">
      <c t="s" r="A6" s="4">
        <v>629</v>
      </c>
      <c t="n" r="B6" s="6">
        <v>40</v>
      </c>
      <c t="n" r="C6" s="6">
        <v>146</v>
      </c>
    </row>
    <row spans="1:3" r="7">
      <c t="s" r="A7" s="4">
        <v>630</v>
      </c>
      <c t="n" r="B7" s="6">
        <v>1700</v>
      </c>
      <c t="n" r="C7" s="6">
        <v>1350</v>
      </c>
    </row>
    <row spans="1:3" r="8">
      <c t="s" r="A8" s="4">
        <v>631</v>
      </c>
      <c t="n" r="B8" s="6">
        <v>27321</v>
      </c>
      <c t="n" r="C8" s="6">
        <v>20816</v>
      </c>
    </row>
    <row spans="1:3" r="9">
      <c t="s" r="A9" s="4">
        <v>509</v>
      </c>
    </row>
    <row spans="1:3" r="10">
      <c t="s" r="A10" s="3">
        <v>626</v>
      </c>
    </row>
    <row spans="1:3" r="11">
      <c t="s" r="A11" s="4">
        <v>627</v>
      </c>
      <c t="n" r="B11" s="7">
        <v>2</v>
      </c>
      <c t="n" r="C11" s="7">
        <v>4</v>
      </c>
    </row>
    <row spans="1:3" r="12">
      <c t="s" r="A12" s="4">
        <v>628</v>
      </c>
      <c t="s" r="B12" s="4">
        <v>65</v>
      </c>
      <c t="s" r="C12" s="4">
        <v>65</v>
      </c>
    </row>
    <row spans="1:3" r="13">
      <c t="s" r="A13" s="4">
        <v>629</v>
      </c>
      <c t="s" r="B13" s="4">
        <v>65</v>
      </c>
      <c t="s" r="C13" s="4">
        <v>65</v>
      </c>
    </row>
    <row spans="1:3" r="14">
      <c t="s" r="A14" s="4">
        <v>630</v>
      </c>
      <c t="s" r="B14" s="4">
        <v>65</v>
      </c>
      <c t="n" r="C14" s="7">
        <v>-1</v>
      </c>
    </row>
    <row spans="1:3" r="15">
      <c t="s" r="A15" s="4">
        <v>631</v>
      </c>
      <c t="n" r="B15" s="7">
        <v>2</v>
      </c>
      <c t="n" r="C15" s="6">
        <v>3</v>
      </c>
    </row>
    <row spans="1:3" r="16">
      <c t="s" r="A16" s="4">
        <v>511</v>
      </c>
    </row>
    <row spans="1:3" r="17">
      <c t="s" r="A17" s="3">
        <v>626</v>
      </c>
    </row>
    <row spans="1:3" r="18">
      <c t="s" r="A18" s="4">
        <v>627</v>
      </c>
      <c t="n" r="B18" s="7">
        <v>66</v>
      </c>
      <c t="n" r="C18" s="7">
        <v>109</v>
      </c>
    </row>
    <row spans="1:3" r="19">
      <c t="s" r="A19" s="4">
        <v>628</v>
      </c>
      <c t="s" r="B19" s="4">
        <v>65</v>
      </c>
      <c t="s" r="C19" s="4">
        <v>65</v>
      </c>
    </row>
    <row spans="1:3" r="20">
      <c t="s" r="A20" s="4">
        <v>629</v>
      </c>
      <c t="n" r="B20" s="7">
        <v>17</v>
      </c>
      <c t="n" r="C20" s="7">
        <v>28</v>
      </c>
    </row>
    <row spans="1:3" r="21">
      <c t="s" r="A21" s="4">
        <v>630</v>
      </c>
      <c t="n" r="B21" s="6">
        <v>-70</v>
      </c>
      <c t="n" r="C21" s="6">
        <v>-66</v>
      </c>
    </row>
    <row spans="1:3" r="22">
      <c t="s" r="A22" s="4">
        <v>631</v>
      </c>
      <c t="n" r="B22" s="6">
        <v>13</v>
      </c>
      <c t="n" r="C22" s="6">
        <v>71</v>
      </c>
    </row>
    <row spans="1:3" r="23">
      <c t="s" r="A23" s="4">
        <v>515</v>
      </c>
    </row>
    <row spans="1:3" r="24">
      <c t="s" r="A24" s="3">
        <v>626</v>
      </c>
    </row>
    <row spans="1:3" r="25">
      <c t="s" r="A25" s="4">
        <v>627</v>
      </c>
      <c t="n" r="B25" s="6">
        <v>2209</v>
      </c>
      <c t="n" r="C25" s="7">
        <v>880</v>
      </c>
    </row>
    <row spans="1:3" r="26">
      <c t="s" r="A26" s="4">
        <v>628</v>
      </c>
      <c t="n" r="B26" s="6">
        <v>-3</v>
      </c>
      <c t="s" r="C26" s="4">
        <v>65</v>
      </c>
    </row>
    <row spans="1:3" r="27">
      <c t="s" r="A27" s="4">
        <v>629</v>
      </c>
      <c t="n" r="B27" s="6">
        <v>4</v>
      </c>
      <c t="n" r="C27" s="7">
        <v>25</v>
      </c>
    </row>
    <row spans="1:3" r="28">
      <c t="s" r="A28" s="4">
        <v>630</v>
      </c>
      <c t="n" r="B28" s="6">
        <v>481</v>
      </c>
      <c t="n" r="C28" s="6">
        <v>106</v>
      </c>
    </row>
    <row spans="1:3" r="29">
      <c t="s" r="A29" s="4">
        <v>631</v>
      </c>
      <c t="n" r="B29" s="6">
        <v>2691</v>
      </c>
      <c t="n" r="C29" s="6">
        <v>1011</v>
      </c>
    </row>
    <row spans="1:3" r="30">
      <c t="s" r="A30" s="4">
        <v>519</v>
      </c>
    </row>
    <row spans="1:3" r="31">
      <c t="s" r="A31" s="3">
        <v>626</v>
      </c>
    </row>
    <row spans="1:3" r="32">
      <c t="s" r="A32" s="4">
        <v>627</v>
      </c>
      <c t="n" r="B32" s="6">
        <v>112</v>
      </c>
      <c t="n" r="C32" s="6">
        <v>96</v>
      </c>
    </row>
    <row spans="1:3" r="33">
      <c t="s" r="A33" s="4">
        <v>628</v>
      </c>
      <c t="n" r="B33" s="6">
        <v>-1</v>
      </c>
      <c t="n" r="C33" s="6">
        <v>-17</v>
      </c>
    </row>
    <row spans="1:3" r="34">
      <c t="s" r="A34" s="4">
        <v>629</v>
      </c>
      <c t="n" r="B34" s="6">
        <v>1</v>
      </c>
      <c t="n" r="C34" s="6">
        <v>10</v>
      </c>
    </row>
    <row spans="1:3" r="35">
      <c t="s" r="A35" s="4">
        <v>630</v>
      </c>
      <c t="n" r="B35" s="6">
        <v>24</v>
      </c>
      <c t="n" r="C35" s="6">
        <v>-12</v>
      </c>
    </row>
    <row spans="1:3" r="36">
      <c t="s" r="A36" s="4">
        <v>631</v>
      </c>
      <c t="n" r="B36" s="6">
        <v>136</v>
      </c>
      <c t="n" r="C36" s="6">
        <v>77</v>
      </c>
    </row>
    <row spans="1:3" r="37">
      <c t="s" r="A37" s="4">
        <v>523</v>
      </c>
    </row>
    <row spans="1:3" r="38">
      <c t="s" r="A38" s="3">
        <v>626</v>
      </c>
    </row>
    <row spans="1:3" r="39">
      <c t="s" r="A39" s="4">
        <v>627</v>
      </c>
      <c t="n" r="B39" s="6">
        <v>2297</v>
      </c>
      <c t="n" r="C39" s="6">
        <v>2923</v>
      </c>
    </row>
    <row spans="1:3" r="40">
      <c t="s" r="A40" s="4">
        <v>628</v>
      </c>
      <c t="n" r="B40" s="6">
        <v>-13</v>
      </c>
      <c t="n" r="C40" s="6">
        <v>-43</v>
      </c>
    </row>
    <row spans="1:3" r="41">
      <c t="s" r="A41" s="4">
        <v>629</v>
      </c>
      <c t="n" r="B41" s="6">
        <v>14</v>
      </c>
      <c t="n" r="C41" s="6">
        <v>66</v>
      </c>
    </row>
    <row spans="1:3" r="42">
      <c t="s" r="A42" s="4">
        <v>630</v>
      </c>
      <c t="n" r="B42" s="6">
        <v>205</v>
      </c>
      <c t="n" r="C42" s="6">
        <v>-632</v>
      </c>
    </row>
    <row spans="1:3" r="43">
      <c t="s" r="A43" s="4">
        <v>631</v>
      </c>
      <c t="n" r="B43" s="6">
        <v>2503</v>
      </c>
      <c t="n" r="C43" s="6">
        <v>2314</v>
      </c>
    </row>
    <row spans="1:3" r="44">
      <c t="s" r="A44" s="4">
        <v>497</v>
      </c>
    </row>
    <row spans="1:3" r="45">
      <c t="s" r="A45" s="3">
        <v>626</v>
      </c>
    </row>
    <row spans="1:3" r="46">
      <c t="s" r="A46" s="4">
        <v>627</v>
      </c>
      <c t="n" r="B46" s="7">
        <v>86</v>
      </c>
      <c t="n" r="C46" s="6">
        <v>156</v>
      </c>
    </row>
    <row spans="1:3" r="47">
      <c t="s" r="A47" s="4">
        <v>628</v>
      </c>
      <c t="s" r="B47" s="4">
        <v>65</v>
      </c>
      <c t="n" r="C47" s="7">
        <v>-100</v>
      </c>
    </row>
    <row spans="1:3" r="48">
      <c t="s" r="A48" s="4">
        <v>629</v>
      </c>
      <c t="n" r="B48" s="7">
        <v>2</v>
      </c>
      <c t="s" r="C48" s="4">
        <v>65</v>
      </c>
    </row>
    <row spans="1:3" r="49">
      <c t="s" r="A49" s="4">
        <v>630</v>
      </c>
      <c t="n" r="B49" s="6">
        <v>45</v>
      </c>
      <c t="n" r="C49" s="7">
        <v>41</v>
      </c>
    </row>
    <row spans="1:3" r="50">
      <c t="s" r="A50" s="4">
        <v>631</v>
      </c>
      <c t="n" r="B50" s="6">
        <v>133</v>
      </c>
      <c t="n" r="C50" s="6">
        <v>97</v>
      </c>
    </row>
    <row spans="1:3" r="51">
      <c t="s" r="A51" s="4">
        <v>482</v>
      </c>
    </row>
    <row spans="1:3" r="52">
      <c t="s" r="A52" s="3">
        <v>626</v>
      </c>
    </row>
    <row spans="1:3" r="53">
      <c t="s" r="A53" s="4">
        <v>627</v>
      </c>
      <c t="n" r="B53" s="7">
        <v>11813</v>
      </c>
      <c t="n" r="C53" s="7">
        <v>8983</v>
      </c>
    </row>
    <row spans="1:3" r="54">
      <c t="s" r="A54" s="4">
        <v>628</v>
      </c>
      <c t="s" r="B54" s="4">
        <v>65</v>
      </c>
      <c t="s" r="C54" s="4">
        <v>65</v>
      </c>
    </row>
    <row spans="1:3" r="55">
      <c t="s" r="A55" s="4">
        <v>629</v>
      </c>
      <c t="s" r="B55" s="4">
        <v>65</v>
      </c>
      <c t="s" r="C55" s="4">
        <v>65</v>
      </c>
    </row>
    <row spans="1:3" r="56">
      <c t="s" r="A56" s="4">
        <v>630</v>
      </c>
      <c t="n" r="B56" s="7">
        <v>-182</v>
      </c>
      <c t="n" r="C56" s="7">
        <v>-245</v>
      </c>
    </row>
    <row spans="1:3" r="57">
      <c t="s" r="A57" s="4">
        <v>631</v>
      </c>
      <c t="n" r="B57" s="6">
        <v>11631</v>
      </c>
      <c t="n" r="C57" s="6">
        <v>8738</v>
      </c>
    </row>
    <row spans="1:3" r="58">
      <c t="s" r="A58" s="4">
        <v>532</v>
      </c>
    </row>
    <row spans="1:3" r="59">
      <c t="s" r="A59" s="3">
        <v>626</v>
      </c>
    </row>
    <row spans="1:3" r="60">
      <c t="s" r="A60" s="4">
        <v>627</v>
      </c>
      <c t="n" r="B60" s="7">
        <v>1679</v>
      </c>
      <c t="n" r="C60" s="7">
        <v>1547</v>
      </c>
    </row>
    <row spans="1:3" r="61">
      <c t="s" r="A61" s="4">
        <v>628</v>
      </c>
      <c t="s" r="B61" s="4">
        <v>65</v>
      </c>
      <c t="s" r="C61" s="4">
        <v>65</v>
      </c>
    </row>
    <row spans="1:3" r="62">
      <c t="s" r="A62" s="4">
        <v>629</v>
      </c>
      <c t="s" r="B62" s="4">
        <v>65</v>
      </c>
      <c t="n" r="C62" s="7">
        <v>11</v>
      </c>
    </row>
    <row spans="1:3" r="63">
      <c t="s" r="A63" s="4">
        <v>630</v>
      </c>
      <c t="n" r="B63" s="7">
        <v>4</v>
      </c>
      <c t="n" r="C63" s="6">
        <v>789</v>
      </c>
    </row>
    <row spans="1:3" r="64">
      <c t="s" r="A64" s="4">
        <v>631</v>
      </c>
      <c t="n" r="B64" s="6">
        <v>1683</v>
      </c>
      <c t="n" r="C64" s="6">
        <v>2347</v>
      </c>
    </row>
    <row spans="1:3" r="65">
      <c t="s" r="A65" s="4">
        <v>536</v>
      </c>
    </row>
    <row spans="1:3" r="66">
      <c t="s" r="A66" s="3">
        <v>626</v>
      </c>
    </row>
    <row spans="1:3" r="67">
      <c t="s" r="A67" s="4">
        <v>627</v>
      </c>
      <c t="n" r="B67" s="6">
        <v>7590</v>
      </c>
      <c t="n" r="C67" s="7">
        <v>4751</v>
      </c>
    </row>
    <row spans="1:3" r="68">
      <c t="s" r="A68" s="4">
        <v>628</v>
      </c>
      <c t="n" r="B68" s="6">
        <v>-258</v>
      </c>
      <c t="s" r="C68" s="4">
        <v>65</v>
      </c>
    </row>
    <row spans="1:3" r="69">
      <c t="s" r="A69" s="4">
        <v>629</v>
      </c>
      <c t="n" r="B69" s="6">
        <v>2</v>
      </c>
      <c t="n" r="C69" s="7">
        <v>6</v>
      </c>
    </row>
    <row spans="1:3" r="70">
      <c t="s" r="A70" s="4">
        <v>630</v>
      </c>
      <c t="n" r="B70" s="6">
        <v>1193</v>
      </c>
      <c t="n" r="C70" s="6">
        <v>1378</v>
      </c>
    </row>
    <row spans="1:3" r="71">
      <c t="s" r="A71" s="4">
        <v>631</v>
      </c>
      <c t="n" r="B71" s="6">
        <v>8527</v>
      </c>
      <c t="n" r="C71" s="6">
        <v>6135</v>
      </c>
    </row>
    <row spans="1:3" r="72">
      <c t="s" r="A72" s="4">
        <v>540</v>
      </c>
    </row>
    <row spans="1:3" r="73">
      <c t="s" r="A73" s="3">
        <v>626</v>
      </c>
    </row>
    <row spans="1:3" r="74">
      <c t="s" r="A74" s="4">
        <v>627</v>
      </c>
      <c t="n" r="B74" s="7">
        <v>2</v>
      </c>
      <c t="n" r="C74" s="7">
        <v>31</v>
      </c>
    </row>
    <row spans="1:3" r="75">
      <c t="s" r="A75" s="4">
        <v>628</v>
      </c>
      <c t="s" r="B75" s="4">
        <v>65</v>
      </c>
      <c t="s" r="C75" s="4">
        <v>65</v>
      </c>
    </row>
    <row spans="1:3" r="76">
      <c t="s" r="A76" s="4">
        <v>629</v>
      </c>
      <c t="s" r="B76" s="4">
        <v>65</v>
      </c>
      <c t="s" r="C76" s="4">
        <v>65</v>
      </c>
    </row>
    <row spans="1:3" r="77">
      <c t="s" r="A77" s="4">
        <v>630</v>
      </c>
      <c t="s" r="B77" s="4">
        <v>65</v>
      </c>
      <c t="n" r="C77" s="7">
        <v>-8</v>
      </c>
    </row>
    <row spans="1:3" r="78">
      <c t="s" r="A78" s="4">
        <v>631</v>
      </c>
      <c t="n" r="B78" s="7">
        <v>2</v>
      </c>
      <c t="n" r="C78" s="7">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r="A1" s="1">
        <v>632</v>
      </c>
      <c t="s" r="B1" s="2">
        <v>1</v>
      </c>
    </row>
    <row spans="1:2" r="2">
      <c t="s" r="B2" s="2">
        <v>633</v>
      </c>
    </row>
    <row spans="1:2" r="3">
      <c t="s" r="A3" s="4">
        <v>634</v>
      </c>
      <c t="n" r="B3" s="6">
        <v>2</v>
      </c>
    </row>
    <row spans="1:2" r="4">
      <c t="s" r="A4" s="4">
        <v>635</v>
      </c>
      <c t="n" r="B4" s="7">
        <v>1133</v>
      </c>
    </row>
    <row spans="1:2" r="5">
      <c t="s" r="A5" s="4">
        <v>636</v>
      </c>
      <c t="n" r="B5" s="7">
        <v>1133</v>
      </c>
    </row>
    <row spans="1:2" r="6">
      <c t="s" r="A6" s="4">
        <v>523</v>
      </c>
    </row>
    <row spans="1:2" r="7">
      <c t="s" r="A7" s="4">
        <v>634</v>
      </c>
      <c t="n" r="B7" s="6">
        <v>2</v>
      </c>
    </row>
    <row spans="1:2" r="8">
      <c t="s" r="A8" s="4">
        <v>635</v>
      </c>
      <c t="n" r="B8" s="7">
        <v>1133</v>
      </c>
    </row>
    <row spans="1:2" r="9">
      <c t="s" r="A9" s="4">
        <v>636</v>
      </c>
      <c t="n" r="B9" s="7">
        <v>11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637</v>
      </c>
      <c t="s" r="B1" s="2">
        <v>2</v>
      </c>
      <c t="s" r="C1" s="2">
        <v>25</v>
      </c>
      <c t="s" r="D1" s="2">
        <v>84</v>
      </c>
    </row>
    <row spans="1:4" r="2">
      <c t="s" r="A2" s="3">
        <v>231</v>
      </c>
    </row>
    <row spans="1:4" r="3">
      <c t="s" r="A3" s="4">
        <v>638</v>
      </c>
      <c t="n" r="B3" s="7">
        <v>120100</v>
      </c>
      <c t="n" r="D3" s="7">
        <v>47400</v>
      </c>
    </row>
    <row spans="1:4" r="4">
      <c t="s" r="A4" s="3">
        <v>47</v>
      </c>
    </row>
    <row spans="1:4" r="5">
      <c t="s" r="A5" s="4">
        <v>48</v>
      </c>
      <c t="n" r="B5" s="6">
        <v>457730</v>
      </c>
      <c t="n" r="C5" s="7">
        <v>419887</v>
      </c>
    </row>
    <row spans="1:4" r="6">
      <c t="s" r="A6" s="4">
        <v>50</v>
      </c>
      <c t="n" r="B6" s="6">
        <v>905479</v>
      </c>
      <c t="n" r="C6" s="6">
        <v>861697</v>
      </c>
    </row>
    <row spans="1:4" r="7">
      <c t="s" r="A7" s="4">
        <v>51</v>
      </c>
      <c t="n" r="B7" s="6">
        <v>119149</v>
      </c>
      <c t="n" r="C7" s="6">
        <v>115007</v>
      </c>
    </row>
    <row spans="1:4" r="8">
      <c t="s" r="A8" s="4">
        <v>639</v>
      </c>
      <c t="n" r="B8" s="6">
        <v>820757</v>
      </c>
      <c t="n" r="C8" s="6">
        <v>810709</v>
      </c>
    </row>
    <row spans="1:4" r="9">
      <c t="s" r="A9" s="4">
        <v>53</v>
      </c>
      <c t="n" r="B9" s="6">
        <v>446833</v>
      </c>
      <c t="n" r="C9" s="6">
        <v>434450</v>
      </c>
    </row>
    <row spans="1:4" r="10">
      <c t="s" r="A10" s="4">
        <v>640</v>
      </c>
      <c t="n" r="B10" s="6">
        <v>2749948</v>
      </c>
      <c t="n" r="C10" s="6">
        <v>2641750</v>
      </c>
    </row>
    <row spans="1:4" r="11">
      <c t="s" r="A11" s="4">
        <v>55</v>
      </c>
      <c t="n" r="B11" s="6">
        <v>200000</v>
      </c>
      <c t="n" r="C11" s="6">
        <v>200000</v>
      </c>
    </row>
    <row spans="1:4" r="12">
      <c t="s" r="A12" s="4">
        <v>56</v>
      </c>
      <c t="n" r="B12" s="6">
        <v>93630</v>
      </c>
      <c t="n" r="C12" s="6">
        <v>93720</v>
      </c>
    </row>
    <row spans="1:4" r="13">
      <c t="s" r="A13" s="4">
        <v>57</v>
      </c>
      <c t="n" r="B13" s="7">
        <v>3043578</v>
      </c>
      <c t="n" r="C13" s="7">
        <v>2935470</v>
      </c>
    </row>
    <row spans="1:4" r="14">
      <c t="s" r="A14" s="3">
        <v>641</v>
      </c>
    </row>
    <row spans="1:4" r="15">
      <c t="s" r="A15" s="4">
        <v>48</v>
      </c>
      <c t="s" r="B15" s="4">
        <v>642</v>
      </c>
      <c t="s" r="C15" s="4">
        <v>643</v>
      </c>
    </row>
    <row spans="1:4" r="16">
      <c t="s" r="A16" s="4">
        <v>644</v>
      </c>
      <c t="s" r="B16" s="4">
        <v>645</v>
      </c>
      <c t="s" r="C16" s="4">
        <v>646</v>
      </c>
    </row>
    <row spans="1:4" r="17">
      <c t="s" r="A17" s="4">
        <v>51</v>
      </c>
      <c t="s" r="B17" s="4">
        <v>647</v>
      </c>
      <c t="s" r="C17" s="4">
        <v>648</v>
      </c>
    </row>
    <row spans="1:4" r="18">
      <c t="s" r="A18" s="4">
        <v>639</v>
      </c>
      <c t="s" r="B18" s="4">
        <v>649</v>
      </c>
      <c t="s" r="C18" s="4">
        <v>650</v>
      </c>
    </row>
    <row spans="1:4" r="19">
      <c t="s" r="A19" s="4">
        <v>651</v>
      </c>
      <c t="s" r="B19" s="4">
        <v>652</v>
      </c>
      <c t="s" r="C19" s="4">
        <v>653</v>
      </c>
    </row>
    <row spans="1:4" r="20">
      <c t="s" r="A20" s="4">
        <v>640</v>
      </c>
      <c t="s" r="B20" s="4">
        <v>654</v>
      </c>
      <c t="s" r="C20" s="4">
        <v>655</v>
      </c>
    </row>
    <row spans="1:4" r="21">
      <c t="s" r="A21" s="4">
        <v>55</v>
      </c>
      <c t="s" r="B21" s="4">
        <v>656</v>
      </c>
      <c t="s" r="C21" s="4">
        <v>657</v>
      </c>
    </row>
    <row spans="1:4" r="22">
      <c t="s" r="A22" s="4">
        <v>56</v>
      </c>
      <c t="s" r="B22" s="4">
        <v>658</v>
      </c>
      <c t="s" r="C22" s="4">
        <v>659</v>
      </c>
    </row>
    <row spans="1:4" r="23">
      <c t="s" r="A23" s="4">
        <v>57</v>
      </c>
      <c t="s" r="B23" s="4">
        <v>473</v>
      </c>
      <c t="s" r="C23" s="4">
        <v>4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660</v>
      </c>
      <c t="s" r="B1" s="2">
        <v>661</v>
      </c>
    </row>
    <row spans="1:2" r="2">
      <c t="s" r="A2" s="3">
        <v>662</v>
      </c>
    </row>
    <row spans="1:2" r="3">
      <c t="n" r="A3" s="6">
        <v>2016</v>
      </c>
      <c t="n" r="B3" s="7">
        <v>77568</v>
      </c>
    </row>
    <row spans="1:2" r="4">
      <c t="n" r="A4" s="6">
        <v>2017</v>
      </c>
      <c t="n" r="B4" s="6">
        <v>102202</v>
      </c>
    </row>
    <row spans="1:2" r="5">
      <c t="n" r="A5" s="6">
        <v>2018</v>
      </c>
      <c t="n" r="B5" s="6">
        <v>181386</v>
      </c>
    </row>
    <row spans="1:2" r="6">
      <c t="n" r="A6" s="6">
        <v>2019</v>
      </c>
      <c t="n" r="B6" s="6">
        <v>65310</v>
      </c>
    </row>
    <row spans="1:2" r="7">
      <c t="n" r="A7" s="6">
        <v>2020</v>
      </c>
      <c t="n" r="B7" s="6">
        <v>34426</v>
      </c>
    </row>
    <row spans="1:2" r="8">
      <c t="s" r="A8" s="4">
        <v>663</v>
      </c>
      <c t="n" r="B8" s="6">
        <v>79571</v>
      </c>
    </row>
    <row spans="1:2" r="9">
      <c t="s" r="A9" s="4">
        <v>146</v>
      </c>
      <c t="n" r="B9" s="7">
        <v>540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26</v>
      </c>
      <c t="s" r="B1" s="2">
        <v>1</v>
      </c>
    </row>
    <row spans="1:3" r="2">
      <c t="s" r="B2" s="2">
        <v>2</v>
      </c>
      <c t="s" r="C2" s="2">
        <v>84</v>
      </c>
    </row>
    <row spans="1:3" r="3">
      <c t="s" r="A3" s="3">
        <v>127</v>
      </c>
    </row>
    <row spans="1:3" r="4">
      <c t="s" r="A4" s="4">
        <v>128</v>
      </c>
      <c t="n" r="B4" s="7">
        <v>5489</v>
      </c>
      <c t="n" r="C4" s="7">
        <v>5008</v>
      </c>
    </row>
    <row spans="1:3" r="5">
      <c t="s" r="A5" s="3">
        <v>129</v>
      </c>
    </row>
    <row spans="1:3" r="6">
      <c t="s" r="A6" s="4">
        <v>130</v>
      </c>
      <c t="n" r="B6" s="6">
        <v>1106</v>
      </c>
      <c t="n" r="C6" s="6">
        <v>1232</v>
      </c>
    </row>
    <row spans="1:3" r="7">
      <c t="s" r="A7" s="4">
        <v>131</v>
      </c>
      <c t="n" r="B7" s="6">
        <v>101</v>
      </c>
      <c t="n" r="C7" s="6">
        <v>268</v>
      </c>
    </row>
    <row spans="1:3" r="8">
      <c t="s" r="A8" s="4">
        <v>132</v>
      </c>
      <c t="n" r="B8" s="6">
        <v>1005</v>
      </c>
      <c t="n" r="C8" s="6">
        <v>964</v>
      </c>
    </row>
    <row spans="1:3" r="9">
      <c t="s" r="A9" s="4">
        <v>133</v>
      </c>
      <c t="n" r="B9" s="6">
        <v>-380</v>
      </c>
      <c t="n" r="C9" s="6">
        <v>-359</v>
      </c>
    </row>
    <row spans="1:3" r="10">
      <c t="s" r="A10" s="4">
        <v>134</v>
      </c>
      <c t="n" r="B10" s="6">
        <v>625</v>
      </c>
      <c t="n" r="C10" s="6">
        <v>605</v>
      </c>
    </row>
    <row spans="1:3" r="11">
      <c t="s" r="A11" s="3">
        <v>135</v>
      </c>
    </row>
    <row spans="1:3" r="12">
      <c t="s" r="A12" s="4">
        <v>136</v>
      </c>
      <c t="n" r="B12" s="7">
        <v>-3820</v>
      </c>
      <c t="n" r="C12" s="7">
        <v>-992</v>
      </c>
    </row>
    <row spans="1:3" r="13">
      <c t="s" r="A13" s="4">
        <v>137</v>
      </c>
      <c t="s" r="B13" s="4">
        <v>65</v>
      </c>
      <c t="s" r="C13" s="4">
        <v>65</v>
      </c>
    </row>
    <row spans="1:3" r="14">
      <c t="s" r="A14" s="4">
        <v>132</v>
      </c>
      <c t="n" r="B14" s="7">
        <v>-3820</v>
      </c>
      <c t="n" r="C14" s="7">
        <v>-992</v>
      </c>
    </row>
    <row spans="1:3" r="15">
      <c t="s" r="A15" s="4">
        <v>133</v>
      </c>
      <c t="n" r="B15" s="6">
        <v>1560</v>
      </c>
      <c t="n" r="C15" s="6">
        <v>405</v>
      </c>
    </row>
    <row spans="1:3" r="16">
      <c t="s" r="A16" s="4">
        <v>134</v>
      </c>
      <c t="n" r="B16" s="6">
        <v>-2260</v>
      </c>
      <c t="n" r="C16" s="6">
        <v>-587</v>
      </c>
    </row>
    <row spans="1:3" r="17">
      <c t="s" r="A17" s="4">
        <v>138</v>
      </c>
      <c t="n" r="B17" s="6">
        <v>-1635</v>
      </c>
      <c t="n" r="C17" s="6">
        <v>18</v>
      </c>
    </row>
    <row spans="1:3" r="18">
      <c t="s" r="A18" s="4">
        <v>139</v>
      </c>
      <c t="n" r="B18" s="7">
        <v>3854</v>
      </c>
      <c t="n" r="C18" s="7">
        <v>5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4</v>
      </c>
      <c t="s" r="B1" s="2">
        <v>1</v>
      </c>
    </row>
    <row spans="1:3" r="2">
      <c t="s" r="B2" s="2">
        <v>2</v>
      </c>
      <c t="s" r="C2" s="2">
        <v>25</v>
      </c>
    </row>
    <row spans="1:3" r="3">
      <c t="s" r="A3" s="3">
        <v>234</v>
      </c>
    </row>
    <row spans="1:3" r="4">
      <c t="s" r="A4" s="4">
        <v>665</v>
      </c>
      <c t="n" r="B4" s="7">
        <v>83692</v>
      </c>
      <c t="n" r="C4" s="7">
        <v>83700</v>
      </c>
    </row>
    <row spans="1:3" r="5">
      <c t="s" r="A5" s="4">
        <v>666</v>
      </c>
      <c t="s" r="B5" s="4">
        <v>667</v>
      </c>
      <c t="s" r="C5" s="4">
        <v>667</v>
      </c>
    </row>
    <row spans="1:3" r="6">
      <c t="s" r="A6" s="4">
        <v>668</v>
      </c>
      <c t="n" r="B6" s="7">
        <v>71700</v>
      </c>
    </row>
    <row spans="1:3" r="7">
      <c t="s" r="A7" s="4">
        <v>669</v>
      </c>
      <c t="s" r="B7" s="4">
        <v>670</v>
      </c>
    </row>
    <row spans="1:3" r="8">
      <c t="s" r="A8" s="4">
        <v>671</v>
      </c>
      <c t="n" r="B8" s="7">
        <v>382400</v>
      </c>
    </row>
    <row spans="1:3" r="9">
      <c t="s" r="A9" s="4">
        <v>672</v>
      </c>
      <c t="n" r="B9" s="6">
        <v>961300</v>
      </c>
    </row>
    <row spans="1:3" r="10">
      <c t="s" r="A10" s="4">
        <v>673</v>
      </c>
      <c t="n" r="B10" s="7">
        <v>12000</v>
      </c>
    </row>
    <row spans="1:3" r="11">
      <c t="s" r="A11" s="4">
        <v>674</v>
      </c>
      <c t="s" r="B11" s="4">
        <v>675</v>
      </c>
    </row>
    <row spans="1:3" r="12">
      <c t="s" r="A12" s="4">
        <v>676</v>
      </c>
      <c t="n" r="B12" s="7">
        <v>17600</v>
      </c>
    </row>
    <row spans="1:3" r="13">
      <c t="s" r="A13" s="4">
        <v>677</v>
      </c>
      <c t="n" r="B13" s="7">
        <v>21100</v>
      </c>
      <c t="n" r="C13" s="7">
        <v>40700</v>
      </c>
    </row>
    <row spans="1:3" r="14">
      <c t="s" r="A14" s="4">
        <v>678</v>
      </c>
      <c t="s" r="B14" s="4">
        <v>679</v>
      </c>
      <c t="s" r="C14" s="4">
        <v>6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1</v>
      </c>
      <c t="s" r="B1" s="2">
        <v>2</v>
      </c>
      <c t="s" r="C1" s="2">
        <v>25</v>
      </c>
    </row>
    <row spans="1:3" r="2">
      <c t="s" r="A2" s="3">
        <v>682</v>
      </c>
    </row>
    <row spans="1:3" r="3">
      <c t="n" r="A3" s="6">
        <v>2016</v>
      </c>
      <c t="n" r="B3" s="7">
        <v>21897</v>
      </c>
    </row>
    <row spans="1:3" r="4">
      <c t="n" r="A4" s="6">
        <v>2017</v>
      </c>
      <c t="n" r="B4" s="6">
        <v>23897</v>
      </c>
    </row>
    <row spans="1:3" r="5">
      <c t="n" r="A5" s="6">
        <v>2018</v>
      </c>
      <c t="n" r="B5" s="6">
        <v>34898</v>
      </c>
    </row>
    <row spans="1:3" r="6">
      <c t="n" r="A6" s="6">
        <v>2019</v>
      </c>
      <c t="n" r="B6" s="7">
        <v>3000</v>
      </c>
    </row>
    <row spans="1:3" r="7">
      <c t="n" r="A7" s="6">
        <v>2020</v>
      </c>
      <c t="s" r="B7" s="4">
        <v>65</v>
      </c>
    </row>
    <row spans="1:3" r="8">
      <c t="s" r="A8" s="4">
        <v>683</v>
      </c>
      <c t="s" r="B8" s="4">
        <v>65</v>
      </c>
    </row>
    <row spans="1:3" r="9">
      <c t="s" r="A9" s="4">
        <v>146</v>
      </c>
      <c t="n" r="B9" s="7">
        <v>83692</v>
      </c>
      <c t="n" r="C9" s="7">
        <v>83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3"/>
    <col customWidth="1" max="2" min="2" width="29"/>
    <col customWidth="1" max="3" min="3" width="21"/>
  </cols>
  <sheetData>
    <row spans="1:3" r="1">
      <c t="s" r="A1" s="1">
        <v>684</v>
      </c>
      <c t="s" r="B1" s="2">
        <v>1</v>
      </c>
    </row>
    <row spans="1:3" r="2">
      <c t="s" r="B2" s="2">
        <v>685</v>
      </c>
      <c t="s" r="C2" s="2">
        <v>686</v>
      </c>
    </row>
    <row spans="1:3" r="3">
      <c t="s" r="A3" s="4">
        <v>687</v>
      </c>
      <c t="n" r="B3" s="6">
        <v>2</v>
      </c>
    </row>
    <row spans="1:3" r="4">
      <c t="s" r="A4" s="4">
        <v>688</v>
      </c>
      <c t="n" r="B4" s="7">
        <v>23410</v>
      </c>
      <c t="n" r="C4" s="7">
        <v>19583</v>
      </c>
    </row>
    <row spans="1:3" r="5">
      <c t="s" r="A5" s="4">
        <v>689</v>
      </c>
      <c t="n" r="B5" s="6">
        <v>6263</v>
      </c>
      <c t="n" r="C5" s="6">
        <v>5882</v>
      </c>
    </row>
    <row spans="1:3" r="6">
      <c t="s" r="A6" s="4">
        <v>690</v>
      </c>
      <c t="n" r="B6" s="6">
        <v>29673</v>
      </c>
      <c t="n" r="C6" s="6">
        <v>25465</v>
      </c>
    </row>
    <row spans="1:3" r="7">
      <c t="s" r="A7" s="4">
        <v>103</v>
      </c>
      <c t="n" r="B7" s="6">
        <v>1700</v>
      </c>
      <c t="n" r="C7" s="6">
        <v>1350</v>
      </c>
    </row>
    <row spans="1:3" r="8">
      <c t="s" r="A8" s="4">
        <v>691</v>
      </c>
      <c t="n" r="B8" s="6">
        <v>10908</v>
      </c>
      <c t="n" r="C8" s="6">
        <v>9425</v>
      </c>
    </row>
    <row spans="1:3" r="9">
      <c t="s" r="A9" s="4">
        <v>38</v>
      </c>
      <c t="n" r="B9" s="6">
        <v>2864</v>
      </c>
      <c t="n" r="C9" s="6">
        <v>2616</v>
      </c>
    </row>
    <row spans="1:3" r="10">
      <c t="s" r="A10" s="4">
        <v>692</v>
      </c>
      <c t="n" r="B10" s="6">
        <v>5434</v>
      </c>
      <c t="n" r="C10" s="6">
        <v>3727</v>
      </c>
    </row>
    <row spans="1:3" r="11">
      <c t="s" r="A11" s="4">
        <v>116</v>
      </c>
      <c t="n" r="B11" s="6">
        <v>20906</v>
      </c>
      <c t="n" r="C11" s="6">
        <v>17118</v>
      </c>
    </row>
    <row spans="1:3" r="12">
      <c t="s" r="A12" s="4">
        <v>117</v>
      </c>
      <c t="n" r="B12" s="6">
        <v>8767</v>
      </c>
      <c t="n" r="C12" s="6">
        <v>8347</v>
      </c>
    </row>
    <row spans="1:3" r="13">
      <c t="s" r="A13" s="4">
        <v>118</v>
      </c>
      <c t="n" r="B13" s="6">
        <v>3278</v>
      </c>
      <c t="n" r="C13" s="6">
        <v>3339</v>
      </c>
    </row>
    <row spans="1:3" r="14">
      <c t="s" r="A14" s="4">
        <v>119</v>
      </c>
      <c t="n" r="B14" s="6">
        <v>5489</v>
      </c>
      <c t="n" r="C14" s="6">
        <v>5008</v>
      </c>
    </row>
    <row spans="1:3" r="15">
      <c t="s" r="A15" s="4">
        <v>693</v>
      </c>
      <c t="n" r="B15" s="6">
        <v>3465997</v>
      </c>
      <c t="n" r="C15" s="6">
        <v>2879457</v>
      </c>
    </row>
    <row spans="1:3" r="16">
      <c t="s" r="A16" s="4">
        <v>694</v>
      </c>
    </row>
    <row spans="1:3" r="17">
      <c t="s" r="A17" s="4">
        <v>688</v>
      </c>
      <c t="n" r="B17" s="6">
        <v>21990</v>
      </c>
      <c t="n" r="C17" s="6">
        <v>18570</v>
      </c>
    </row>
    <row spans="1:3" r="18">
      <c t="s" r="A18" s="4">
        <v>689</v>
      </c>
      <c t="n" r="B18" s="6">
        <v>1880</v>
      </c>
      <c t="n" r="C18" s="6">
        <v>1777</v>
      </c>
    </row>
    <row spans="1:3" r="19">
      <c t="s" r="A19" s="4">
        <v>690</v>
      </c>
      <c t="n" r="B19" s="6">
        <v>23870</v>
      </c>
      <c t="n" r="C19" s="6">
        <v>20347</v>
      </c>
    </row>
    <row spans="1:3" r="20">
      <c t="s" r="A20" s="4">
        <v>103</v>
      </c>
      <c t="n" r="B20" s="6">
        <v>1700</v>
      </c>
      <c t="n" r="C20" s="6">
        <v>1350</v>
      </c>
    </row>
    <row spans="1:3" r="21">
      <c t="s" r="A21" s="4">
        <v>691</v>
      </c>
      <c t="n" r="B21" s="6">
        <v>8813</v>
      </c>
      <c t="n" r="C21" s="6">
        <v>7540</v>
      </c>
    </row>
    <row spans="1:3" r="22">
      <c t="s" r="A22" s="4">
        <v>38</v>
      </c>
      <c t="n" r="B22" s="6">
        <v>2637</v>
      </c>
      <c t="n" r="C22" s="6">
        <v>2385</v>
      </c>
    </row>
    <row spans="1:3" r="23">
      <c t="s" r="A23" s="4">
        <v>692</v>
      </c>
      <c t="n" r="B23" s="6">
        <v>3917</v>
      </c>
      <c t="n" r="C23" s="6">
        <v>2495</v>
      </c>
    </row>
    <row spans="1:3" r="24">
      <c t="s" r="A24" s="4">
        <v>116</v>
      </c>
      <c t="n" r="B24" s="6">
        <v>17067</v>
      </c>
      <c t="n" r="C24" s="6">
        <v>13770</v>
      </c>
    </row>
    <row spans="1:3" r="25">
      <c t="s" r="A25" s="4">
        <v>117</v>
      </c>
      <c t="n" r="B25" s="6">
        <v>6803</v>
      </c>
      <c t="n" r="C25" s="6">
        <v>6577</v>
      </c>
    </row>
    <row spans="1:3" r="26">
      <c t="s" r="A26" s="4">
        <v>118</v>
      </c>
      <c t="n" r="B26" s="6">
        <v>2514</v>
      </c>
      <c t="n" r="C26" s="6">
        <v>2651</v>
      </c>
    </row>
    <row spans="1:3" r="27">
      <c t="s" r="A27" s="4">
        <v>119</v>
      </c>
      <c t="n" r="B27" s="6">
        <v>4289</v>
      </c>
      <c t="n" r="C27" s="6">
        <v>3926</v>
      </c>
    </row>
    <row spans="1:3" r="28">
      <c t="s" r="A28" s="4">
        <v>693</v>
      </c>
      <c t="n" r="B28" s="6">
        <v>3415432</v>
      </c>
      <c t="n" r="C28" s="6">
        <v>2853133</v>
      </c>
    </row>
    <row spans="1:3" r="29">
      <c t="s" r="A29" s="4">
        <v>695</v>
      </c>
    </row>
    <row spans="1:3" r="30">
      <c t="s" r="A30" s="4">
        <v>688</v>
      </c>
      <c t="n" r="B30" s="6">
        <v>1420</v>
      </c>
      <c t="n" r="C30" s="6">
        <v>1013</v>
      </c>
    </row>
    <row spans="1:3" r="31">
      <c t="s" r="A31" s="4">
        <v>689</v>
      </c>
      <c t="n" r="B31" s="6">
        <v>4383</v>
      </c>
      <c t="n" r="C31" s="6">
        <v>4105</v>
      </c>
    </row>
    <row spans="1:3" r="32">
      <c t="s" r="A32" s="4">
        <v>690</v>
      </c>
      <c t="n" r="B32" s="7">
        <v>5803</v>
      </c>
      <c t="n" r="C32" s="7">
        <v>5118</v>
      </c>
    </row>
    <row spans="1:3" r="33">
      <c t="s" r="A33" s="4">
        <v>103</v>
      </c>
      <c t="s" r="B33" s="4">
        <v>65</v>
      </c>
      <c t="s" r="C33" s="4">
        <v>65</v>
      </c>
    </row>
    <row spans="1:3" r="34">
      <c t="s" r="A34" s="4">
        <v>691</v>
      </c>
      <c t="n" r="B34" s="7">
        <v>2095</v>
      </c>
      <c t="n" r="C34" s="7">
        <v>1885</v>
      </c>
    </row>
    <row spans="1:3" r="35">
      <c t="s" r="A35" s="4">
        <v>38</v>
      </c>
      <c t="n" r="B35" s="6">
        <v>227</v>
      </c>
      <c t="n" r="C35" s="6">
        <v>231</v>
      </c>
    </row>
    <row spans="1:3" r="36">
      <c t="s" r="A36" s="4">
        <v>692</v>
      </c>
      <c t="n" r="B36" s="6">
        <v>1517</v>
      </c>
      <c t="n" r="C36" s="6">
        <v>1232</v>
      </c>
    </row>
    <row spans="1:3" r="37">
      <c t="s" r="A37" s="4">
        <v>116</v>
      </c>
      <c t="n" r="B37" s="6">
        <v>3839</v>
      </c>
      <c t="n" r="C37" s="6">
        <v>3348</v>
      </c>
    </row>
    <row spans="1:3" r="38">
      <c t="s" r="A38" s="4">
        <v>117</v>
      </c>
      <c t="n" r="B38" s="6">
        <v>1964</v>
      </c>
      <c t="n" r="C38" s="6">
        <v>1770</v>
      </c>
    </row>
    <row spans="1:3" r="39">
      <c t="s" r="A39" s="4">
        <v>118</v>
      </c>
      <c t="n" r="B39" s="6">
        <v>764</v>
      </c>
      <c t="n" r="C39" s="6">
        <v>688</v>
      </c>
    </row>
    <row spans="1:3" r="40">
      <c t="s" r="A40" s="4">
        <v>119</v>
      </c>
      <c t="n" r="B40" s="6">
        <v>1200</v>
      </c>
      <c t="n" r="C40" s="6">
        <v>1082</v>
      </c>
    </row>
    <row spans="1:3" r="41">
      <c t="s" r="A41" s="4">
        <v>693</v>
      </c>
      <c t="n" r="B41" s="7">
        <v>53252</v>
      </c>
      <c t="n" r="C41" s="7">
        <v>263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696</v>
      </c>
      <c t="s" r="B1" s="2">
        <v>1</v>
      </c>
    </row>
    <row spans="1:3" r="2">
      <c t="s" r="B2" s="2">
        <v>2</v>
      </c>
      <c t="s" r="C2" s="2">
        <v>25</v>
      </c>
    </row>
    <row spans="1:3" r="3">
      <c t="s" r="A3" s="3">
        <v>240</v>
      </c>
    </row>
    <row spans="1:3" r="4">
      <c t="s" r="A4" s="4">
        <v>697</v>
      </c>
      <c t="n" r="B4" s="7">
        <v>3537</v>
      </c>
      <c t="n" r="C4" s="7">
        <v>1558</v>
      </c>
    </row>
    <row spans="1:3" r="5">
      <c t="s" r="A5" s="4">
        <v>698</v>
      </c>
      <c t="n" r="B5" s="6">
        <v>346</v>
      </c>
      <c t="n" r="C5" s="6">
        <v>299</v>
      </c>
    </row>
    <row spans="1:3" r="6">
      <c t="s" r="A6" s="4">
        <v>699</v>
      </c>
      <c t="n" r="B6" s="7">
        <v>61</v>
      </c>
      <c t="n" r="C6" s="7">
        <v>48</v>
      </c>
    </row>
    <row spans="1:3" r="7">
      <c t="s" r="A7" s="4">
        <v>700</v>
      </c>
    </row>
    <row spans="1:3" r="8">
      <c t="s" r="A8" s="3">
        <v>701</v>
      </c>
    </row>
    <row spans="1:3" r="9">
      <c t="s" r="A9" s="4">
        <v>702</v>
      </c>
      <c t="s" r="B9" s="4">
        <v>380</v>
      </c>
    </row>
    <row spans="1:3" r="10">
      <c t="s" r="A10" s="4">
        <v>703</v>
      </c>
      <c t="s" r="B10" s="4">
        <v>7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5</v>
      </c>
      <c t="s" r="B1" s="2">
        <v>2</v>
      </c>
      <c t="s" r="C1" s="2">
        <v>25</v>
      </c>
    </row>
    <row spans="1:3" r="2">
      <c t="s" r="A2" s="4">
        <v>31</v>
      </c>
      <c t="n" r="B2" s="7">
        <v>214050</v>
      </c>
      <c t="n" r="C2" s="7">
        <v>195630</v>
      </c>
    </row>
    <row spans="1:3" r="3">
      <c t="s" r="A3" s="4">
        <v>697</v>
      </c>
      <c t="n" r="B3" s="6">
        <v>3537</v>
      </c>
      <c t="n" r="C3" s="6">
        <v>1558</v>
      </c>
    </row>
    <row spans="1:3" r="4">
      <c t="s" r="A4" s="4">
        <v>451</v>
      </c>
    </row>
    <row spans="1:3" r="5">
      <c t="s" r="A5" s="4">
        <v>31</v>
      </c>
      <c t="n" r="B5" s="6">
        <v>8003</v>
      </c>
    </row>
    <row spans="1:3" r="6">
      <c t="s" r="A6" s="4">
        <v>452</v>
      </c>
    </row>
    <row spans="1:3" r="7">
      <c t="s" r="A7" s="4">
        <v>31</v>
      </c>
      <c t="n" r="B7" s="6">
        <v>166987</v>
      </c>
      <c t="n" r="C7" s="6">
        <v>160607</v>
      </c>
    </row>
    <row spans="1:3" r="8">
      <c t="s" r="A8" s="4">
        <v>453</v>
      </c>
    </row>
    <row spans="1:3" r="9">
      <c t="s" r="A9" s="4">
        <v>31</v>
      </c>
      <c t="n" r="B9" s="6">
        <v>7409</v>
      </c>
      <c t="n" r="C9" s="6">
        <v>7520</v>
      </c>
    </row>
    <row spans="1:3" r="10">
      <c t="s" r="A10" s="4">
        <v>454</v>
      </c>
    </row>
    <row spans="1:3" r="11">
      <c t="s" r="A11" s="4">
        <v>31</v>
      </c>
      <c t="n" r="B11" s="6">
        <v>26313</v>
      </c>
      <c t="n" r="C11" s="6">
        <v>22029</v>
      </c>
    </row>
    <row spans="1:3" r="12">
      <c t="s" r="A12" s="4">
        <v>455</v>
      </c>
    </row>
    <row spans="1:3" r="13">
      <c t="s" r="A13" s="4">
        <v>31</v>
      </c>
      <c t="n" r="B13" s="6">
        <v>2358</v>
      </c>
      <c t="n" r="C13" s="6">
        <v>2535</v>
      </c>
    </row>
    <row spans="1:3" r="14">
      <c t="s" r="A14" s="4">
        <v>456</v>
      </c>
    </row>
    <row spans="1:3" r="15">
      <c t="s" r="A15" s="4">
        <v>31</v>
      </c>
      <c t="n" r="B15" s="6">
        <v>2980</v>
      </c>
      <c t="n" r="C15" s="6">
        <v>2939</v>
      </c>
    </row>
    <row spans="1:3" r="16">
      <c t="s" r="A16" s="4">
        <v>706</v>
      </c>
    </row>
    <row spans="1:3" r="17">
      <c t="s" r="A17" s="4">
        <v>697</v>
      </c>
      <c t="n" r="B17" s="6">
        <v>3537</v>
      </c>
      <c t="n" r="C17" s="6">
        <v>1558</v>
      </c>
    </row>
    <row spans="1:3" r="18">
      <c t="s" r="A18" s="4">
        <v>146</v>
      </c>
      <c t="n" r="B18" s="6">
        <v>219772</v>
      </c>
      <c t="n" r="C18" s="6">
        <v>198398</v>
      </c>
    </row>
    <row spans="1:3" r="19">
      <c t="s" r="A19" s="4">
        <v>273</v>
      </c>
      <c t="n" r="B19" s="6">
        <v>-7336</v>
      </c>
      <c t="n" r="C19" s="6">
        <v>-2540</v>
      </c>
    </row>
    <row spans="1:3" r="20">
      <c t="s" r="A20" s="4">
        <v>707</v>
      </c>
    </row>
    <row spans="1:3" r="21">
      <c t="s" r="A21" s="4">
        <v>273</v>
      </c>
      <c t="n" r="C21" s="6">
        <v>104</v>
      </c>
    </row>
    <row spans="1:3" r="22">
      <c t="s" r="A22" s="4">
        <v>273</v>
      </c>
      <c t="n" r="B22" s="6">
        <v>-5151</v>
      </c>
      <c t="n" r="C22" s="6">
        <v>-1434</v>
      </c>
    </row>
    <row spans="1:3" r="23">
      <c t="s" r="A23" s="4">
        <v>708</v>
      </c>
    </row>
    <row spans="1:3" r="24">
      <c t="s" r="A24" s="4">
        <v>273</v>
      </c>
      <c t="n" r="B24" s="6">
        <v>2185</v>
      </c>
      <c t="n" r="C24" s="6">
        <v>1106</v>
      </c>
    </row>
    <row spans="1:3" r="25">
      <c t="s" r="A25" s="4">
        <v>273</v>
      </c>
      <c t="n" r="B25" s="6">
        <v>-2185</v>
      </c>
      <c t="n" r="C25" s="6">
        <v>-1106</v>
      </c>
    </row>
    <row spans="1:3" r="26">
      <c t="s" r="A26" s="4">
        <v>709</v>
      </c>
    </row>
    <row spans="1:3" r="27">
      <c t="s" r="A27" s="4">
        <v>31</v>
      </c>
      <c t="n" r="B27" s="6">
        <v>8003</v>
      </c>
    </row>
    <row spans="1:3" r="28">
      <c t="s" r="A28" s="4">
        <v>710</v>
      </c>
    </row>
    <row spans="1:3" r="29">
      <c t="s" r="A29" s="4">
        <v>31</v>
      </c>
      <c t="n" r="B29" s="6">
        <v>166987</v>
      </c>
      <c t="n" r="C29" s="6">
        <v>160607</v>
      </c>
    </row>
    <row spans="1:3" r="30">
      <c t="s" r="A30" s="4">
        <v>711</v>
      </c>
    </row>
    <row spans="1:3" r="31">
      <c t="s" r="A31" s="4">
        <v>31</v>
      </c>
      <c t="n" r="B31" s="6">
        <v>7409</v>
      </c>
      <c t="n" r="C31" s="6">
        <v>7520</v>
      </c>
    </row>
    <row spans="1:3" r="32">
      <c t="s" r="A32" s="4">
        <v>712</v>
      </c>
    </row>
    <row spans="1:3" r="33">
      <c t="s" r="A33" s="4">
        <v>31</v>
      </c>
      <c t="n" r="B33" s="6">
        <v>26313</v>
      </c>
      <c t="n" r="C33" s="6">
        <v>22029</v>
      </c>
    </row>
    <row spans="1:3" r="34">
      <c t="s" r="A34" s="4">
        <v>713</v>
      </c>
    </row>
    <row spans="1:3" r="35">
      <c t="s" r="A35" s="4">
        <v>31</v>
      </c>
      <c t="n" r="B35" s="6">
        <v>2358</v>
      </c>
      <c t="n" r="C35" s="6">
        <v>2535</v>
      </c>
    </row>
    <row spans="1:3" r="36">
      <c t="s" r="A36" s="4">
        <v>714</v>
      </c>
    </row>
    <row spans="1:3" r="37">
      <c t="s" r="A37" s="4">
        <v>31</v>
      </c>
      <c t="n" r="B37" s="7">
        <v>2980</v>
      </c>
      <c t="n" r="C37" s="7">
        <v>2939</v>
      </c>
    </row>
    <row spans="1:3" r="38">
      <c t="s" r="A38" s="4">
        <v>715</v>
      </c>
    </row>
    <row spans="1:3" r="39">
      <c t="s" r="A39" s="4">
        <v>697</v>
      </c>
      <c t="s" r="B39" s="4">
        <v>65</v>
      </c>
      <c t="s" r="C39" s="4">
        <v>65</v>
      </c>
    </row>
    <row spans="1:3" r="40">
      <c t="s" r="A40" s="4">
        <v>146</v>
      </c>
      <c t="n" r="B40" s="7">
        <v>2980</v>
      </c>
      <c t="n" r="C40" s="7">
        <v>2939</v>
      </c>
    </row>
    <row spans="1:3" r="41">
      <c t="s" r="A41" s="4">
        <v>273</v>
      </c>
      <c t="s" r="B41" s="4">
        <v>65</v>
      </c>
      <c t="s" r="C41" s="4">
        <v>65</v>
      </c>
    </row>
    <row spans="1:3" r="42">
      <c t="s" r="A42" s="4">
        <v>716</v>
      </c>
    </row>
    <row spans="1:3" r="43">
      <c t="s" r="A43" s="4">
        <v>273</v>
      </c>
      <c t="s" r="C43" s="4">
        <v>65</v>
      </c>
    </row>
    <row spans="1:3" r="44">
      <c t="s" r="A44" s="4">
        <v>273</v>
      </c>
      <c t="s" r="B44" s="4">
        <v>65</v>
      </c>
      <c t="s" r="C44" s="4">
        <v>65</v>
      </c>
    </row>
    <row spans="1:3" r="45">
      <c t="s" r="A45" s="4">
        <v>717</v>
      </c>
    </row>
    <row spans="1:3" r="46">
      <c t="s" r="A46" s="4">
        <v>273</v>
      </c>
      <c t="s" r="B46" s="4">
        <v>65</v>
      </c>
      <c t="s" r="C46" s="4">
        <v>65</v>
      </c>
    </row>
    <row spans="1:3" r="47">
      <c t="s" r="A47" s="4">
        <v>273</v>
      </c>
      <c t="s" r="B47" s="4">
        <v>65</v>
      </c>
      <c t="s" r="C47" s="4">
        <v>65</v>
      </c>
    </row>
    <row spans="1:3" r="48">
      <c t="s" r="A48" s="4">
        <v>718</v>
      </c>
    </row>
    <row spans="1:3" r="49">
      <c t="s" r="A49" s="4">
        <v>31</v>
      </c>
      <c t="s" r="B49" s="4">
        <v>65</v>
      </c>
    </row>
    <row spans="1:3" r="50">
      <c t="s" r="A50" s="4">
        <v>719</v>
      </c>
    </row>
    <row spans="1:3" r="51">
      <c t="s" r="A51" s="4">
        <v>31</v>
      </c>
      <c t="s" r="B51" s="4">
        <v>65</v>
      </c>
      <c t="s" r="C51" s="4">
        <v>65</v>
      </c>
    </row>
    <row spans="1:3" r="52">
      <c t="s" r="A52" s="4">
        <v>720</v>
      </c>
    </row>
    <row spans="1:3" r="53">
      <c t="s" r="A53" s="4">
        <v>31</v>
      </c>
      <c t="s" r="B53" s="4">
        <v>65</v>
      </c>
      <c t="s" r="C53" s="4">
        <v>65</v>
      </c>
    </row>
    <row spans="1:3" r="54">
      <c t="s" r="A54" s="4">
        <v>721</v>
      </c>
    </row>
    <row spans="1:3" r="55">
      <c t="s" r="A55" s="4">
        <v>31</v>
      </c>
      <c t="s" r="B55" s="4">
        <v>65</v>
      </c>
      <c t="s" r="C55" s="4">
        <v>65</v>
      </c>
    </row>
    <row spans="1:3" r="56">
      <c t="s" r="A56" s="4">
        <v>722</v>
      </c>
    </row>
    <row spans="1:3" r="57">
      <c t="s" r="A57" s="4">
        <v>31</v>
      </c>
      <c t="s" r="B57" s="4">
        <v>65</v>
      </c>
      <c t="s" r="C57" s="4">
        <v>65</v>
      </c>
    </row>
    <row spans="1:3" r="58">
      <c t="s" r="A58" s="4">
        <v>723</v>
      </c>
    </row>
    <row spans="1:3" r="59">
      <c t="s" r="A59" s="4">
        <v>31</v>
      </c>
      <c t="n" r="B59" s="7">
        <v>2980</v>
      </c>
      <c t="n" r="C59" s="7">
        <v>2939</v>
      </c>
    </row>
    <row spans="1:3" r="60">
      <c t="s" r="A60" s="4">
        <v>724</v>
      </c>
    </row>
    <row spans="1:3" r="61">
      <c t="s" r="A61" s="4">
        <v>697</v>
      </c>
      <c t="n" r="B61" s="6">
        <v>3537</v>
      </c>
      <c t="n" r="C61" s="6">
        <v>1558</v>
      </c>
    </row>
    <row spans="1:3" r="62">
      <c t="s" r="A62" s="4">
        <v>146</v>
      </c>
      <c t="n" r="B62" s="6">
        <v>216792</v>
      </c>
      <c t="n" r="C62" s="6">
        <v>195459</v>
      </c>
    </row>
    <row spans="1:3" r="63">
      <c t="s" r="A63" s="4">
        <v>273</v>
      </c>
      <c t="n" r="B63" s="6">
        <v>-7336</v>
      </c>
      <c t="n" r="C63" s="6">
        <v>-2540</v>
      </c>
    </row>
    <row spans="1:3" r="64">
      <c t="s" r="A64" s="4">
        <v>725</v>
      </c>
    </row>
    <row spans="1:3" r="65">
      <c t="s" r="A65" s="4">
        <v>273</v>
      </c>
      <c t="n" r="C65" s="6">
        <v>104</v>
      </c>
    </row>
    <row spans="1:3" r="66">
      <c t="s" r="A66" s="4">
        <v>273</v>
      </c>
      <c t="n" r="B66" s="6">
        <v>-5151</v>
      </c>
      <c t="n" r="C66" s="6">
        <v>-1434</v>
      </c>
    </row>
    <row spans="1:3" r="67">
      <c t="s" r="A67" s="4">
        <v>726</v>
      </c>
    </row>
    <row spans="1:3" r="68">
      <c t="s" r="A68" s="4">
        <v>273</v>
      </c>
      <c t="n" r="B68" s="6">
        <v>2185</v>
      </c>
      <c t="n" r="C68" s="6">
        <v>1106</v>
      </c>
    </row>
    <row spans="1:3" r="69">
      <c t="s" r="A69" s="4">
        <v>273</v>
      </c>
      <c t="n" r="B69" s="6">
        <v>-2185</v>
      </c>
      <c t="n" r="C69" s="6">
        <v>-1106</v>
      </c>
    </row>
    <row spans="1:3" r="70">
      <c t="s" r="A70" s="4">
        <v>727</v>
      </c>
    </row>
    <row spans="1:3" r="71">
      <c t="s" r="A71" s="4">
        <v>31</v>
      </c>
      <c t="n" r="B71" s="6">
        <v>8003</v>
      </c>
    </row>
    <row spans="1:3" r="72">
      <c t="s" r="A72" s="4">
        <v>728</v>
      </c>
    </row>
    <row spans="1:3" r="73">
      <c t="s" r="A73" s="4">
        <v>31</v>
      </c>
      <c t="n" r="B73" s="6">
        <v>166987</v>
      </c>
      <c t="n" r="C73" s="6">
        <v>160607</v>
      </c>
    </row>
    <row spans="1:3" r="74">
      <c t="s" r="A74" s="4">
        <v>729</v>
      </c>
    </row>
    <row spans="1:3" r="75">
      <c t="s" r="A75" s="4">
        <v>31</v>
      </c>
      <c t="n" r="B75" s="6">
        <v>7409</v>
      </c>
      <c t="n" r="C75" s="6">
        <v>7520</v>
      </c>
    </row>
    <row spans="1:3" r="76">
      <c t="s" r="A76" s="4">
        <v>730</v>
      </c>
    </row>
    <row spans="1:3" r="77">
      <c t="s" r="A77" s="4">
        <v>31</v>
      </c>
      <c t="n" r="B77" s="6">
        <v>26313</v>
      </c>
      <c t="n" r="C77" s="6">
        <v>22029</v>
      </c>
    </row>
    <row spans="1:3" r="78">
      <c t="s" r="A78" s="4">
        <v>731</v>
      </c>
    </row>
    <row spans="1:3" r="79">
      <c t="s" r="A79" s="4">
        <v>31</v>
      </c>
      <c t="n" r="B79" s="7">
        <v>2358</v>
      </c>
      <c t="n" r="C79" s="7">
        <v>2535</v>
      </c>
    </row>
    <row spans="1:3" r="80">
      <c t="s" r="A80" s="4">
        <v>732</v>
      </c>
    </row>
    <row spans="1:3" r="81">
      <c t="s" r="A81" s="4">
        <v>31</v>
      </c>
      <c t="s" r="B81" s="4">
        <v>65</v>
      </c>
      <c t="s" r="C81" s="4">
        <v>65</v>
      </c>
    </row>
    <row spans="1:3" r="82">
      <c t="s" r="A82" s="4">
        <v>733</v>
      </c>
    </row>
    <row spans="1:3" r="83">
      <c t="s" r="A83" s="4">
        <v>697</v>
      </c>
      <c t="s" r="B83" s="4">
        <v>65</v>
      </c>
      <c t="s" r="C83" s="4">
        <v>65</v>
      </c>
    </row>
    <row spans="1:3" r="84">
      <c t="s" r="A84" s="4">
        <v>146</v>
      </c>
      <c t="s" r="B84" s="4">
        <v>65</v>
      </c>
      <c t="s" r="C84" s="4">
        <v>65</v>
      </c>
    </row>
    <row spans="1:3" r="85">
      <c t="s" r="A85" s="4">
        <v>273</v>
      </c>
      <c t="s" r="B85" s="4">
        <v>65</v>
      </c>
      <c t="s" r="C85" s="4">
        <v>65</v>
      </c>
    </row>
    <row spans="1:3" r="86">
      <c t="s" r="A86" s="4">
        <v>734</v>
      </c>
    </row>
    <row spans="1:3" r="87">
      <c t="s" r="A87" s="4">
        <v>273</v>
      </c>
      <c t="s" r="C87" s="4">
        <v>65</v>
      </c>
    </row>
    <row spans="1:3" r="88">
      <c t="s" r="A88" s="4">
        <v>273</v>
      </c>
      <c t="s" r="B88" s="4">
        <v>65</v>
      </c>
      <c t="s" r="C88" s="4">
        <v>65</v>
      </c>
    </row>
    <row spans="1:3" r="89">
      <c t="s" r="A89" s="4">
        <v>735</v>
      </c>
    </row>
    <row spans="1:3" r="90">
      <c t="s" r="A90" s="4">
        <v>273</v>
      </c>
      <c t="s" r="B90" s="4">
        <v>65</v>
      </c>
      <c t="s" r="C90" s="4">
        <v>65</v>
      </c>
    </row>
    <row spans="1:3" r="91">
      <c t="s" r="A91" s="4">
        <v>273</v>
      </c>
      <c t="s" r="B91" s="4">
        <v>65</v>
      </c>
      <c t="s" r="C91" s="4">
        <v>65</v>
      </c>
    </row>
    <row spans="1:3" r="92">
      <c t="s" r="A92" s="4">
        <v>736</v>
      </c>
    </row>
    <row spans="1:3" r="93">
      <c t="s" r="A93" s="4">
        <v>31</v>
      </c>
      <c t="s" r="B93" s="4">
        <v>65</v>
      </c>
    </row>
    <row spans="1:3" r="94">
      <c t="s" r="A94" s="4">
        <v>737</v>
      </c>
    </row>
    <row spans="1:3" r="95">
      <c t="s" r="A95" s="4">
        <v>31</v>
      </c>
      <c t="s" r="B95" s="4">
        <v>65</v>
      </c>
      <c t="s" r="C95" s="4">
        <v>65</v>
      </c>
    </row>
    <row spans="1:3" r="96">
      <c t="s" r="A96" s="4">
        <v>738</v>
      </c>
    </row>
    <row spans="1:3" r="97">
      <c t="s" r="A97" s="4">
        <v>31</v>
      </c>
      <c t="s" r="B97" s="4">
        <v>65</v>
      </c>
      <c t="s" r="C97" s="4">
        <v>65</v>
      </c>
    </row>
    <row spans="1:3" r="98">
      <c t="s" r="A98" s="4">
        <v>739</v>
      </c>
    </row>
    <row spans="1:3" r="99">
      <c t="s" r="A99" s="4">
        <v>31</v>
      </c>
      <c t="s" r="B99" s="4">
        <v>65</v>
      </c>
      <c t="s" r="C99" s="4">
        <v>65</v>
      </c>
    </row>
    <row spans="1:3" r="100">
      <c t="s" r="A100" s="4">
        <v>740</v>
      </c>
    </row>
    <row spans="1:3" r="101">
      <c t="s" r="A101" s="4">
        <v>31</v>
      </c>
      <c t="s" r="B101" s="4">
        <v>65</v>
      </c>
      <c t="s" r="C101" s="4">
        <v>65</v>
      </c>
    </row>
    <row spans="1:3" r="102">
      <c t="s" r="A102" s="4">
        <v>741</v>
      </c>
    </row>
    <row spans="1:3" r="103">
      <c t="s" r="A103" s="4">
        <v>31</v>
      </c>
      <c t="s" r="B103" s="4">
        <v>65</v>
      </c>
      <c t="s" r="C103" s="4">
        <v>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42</v>
      </c>
      <c t="s" r="B1" s="2">
        <v>1</v>
      </c>
      <c t="s" r="C1" s="2">
        <v>551</v>
      </c>
    </row>
    <row spans="1:3" r="2">
      <c t="s" r="B2" s="2">
        <v>2</v>
      </c>
      <c t="s" r="C2" s="2">
        <v>25</v>
      </c>
    </row>
    <row spans="1:3" r="3">
      <c t="s" r="A3" s="3">
        <v>240</v>
      </c>
    </row>
    <row spans="1:3" r="4">
      <c t="s" r="A4" s="4">
        <v>743</v>
      </c>
      <c t="n" r="B4" s="7">
        <v>3483</v>
      </c>
      <c t="n" r="C4" s="7">
        <v>1536</v>
      </c>
    </row>
    <row spans="1:3" r="5">
      <c t="s" r="A5" s="4">
        <v>744</v>
      </c>
      <c t="n" r="B5" s="6">
        <v>54</v>
      </c>
      <c t="n" r="C5" s="6">
        <v>22</v>
      </c>
    </row>
    <row spans="1:3" r="6">
      <c t="s" r="A6" s="4">
        <v>745</v>
      </c>
      <c t="n" r="B6" s="7">
        <v>3537</v>
      </c>
      <c t="n" r="C6" s="7">
        <v>1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2</v>
      </c>
      <c t="s" r="C1" s="2">
        <v>25</v>
      </c>
    </row>
    <row spans="1:3" r="2">
      <c t="s" r="A2" s="4">
        <v>747</v>
      </c>
      <c t="n" r="B2" s="7">
        <v>861</v>
      </c>
      <c t="n" r="C2" s="7">
        <v>563</v>
      </c>
    </row>
    <row spans="1:3" r="3">
      <c t="s" r="A3" s="4">
        <v>748</v>
      </c>
    </row>
    <row spans="1:3" r="4">
      <c t="s" r="A4" s="4">
        <v>747</v>
      </c>
      <c t="n" r="B4" s="6">
        <v>330</v>
      </c>
      <c t="n" r="C4" s="6">
        <v>330</v>
      </c>
    </row>
    <row spans="1:3" r="5">
      <c t="s" r="A5" s="4">
        <v>749</v>
      </c>
    </row>
    <row spans="1:3" r="6">
      <c t="s" r="A6" s="4">
        <v>467</v>
      </c>
      <c t="n" r="B6" s="7">
        <v>285</v>
      </c>
      <c t="n" r="C6" s="7">
        <v>251</v>
      </c>
    </row>
    <row spans="1:3" r="7">
      <c t="s" r="A7" s="4">
        <v>750</v>
      </c>
    </row>
    <row spans="1:3" r="8">
      <c t="s" r="A8" s="4">
        <v>747</v>
      </c>
      <c t="s" r="B8" s="4">
        <v>65</v>
      </c>
      <c t="s" r="C8" s="4">
        <v>65</v>
      </c>
    </row>
    <row spans="1:3" r="9">
      <c t="s" r="A9" s="4">
        <v>751</v>
      </c>
    </row>
    <row spans="1:3" r="10">
      <c t="s" r="A10" s="4">
        <v>467</v>
      </c>
      <c t="s" r="B10" s="4">
        <v>65</v>
      </c>
      <c t="s" r="C10" s="4">
        <v>65</v>
      </c>
    </row>
    <row spans="1:3" r="11">
      <c t="s" r="A11" s="4">
        <v>752</v>
      </c>
    </row>
    <row spans="1:3" r="12">
      <c t="s" r="A12" s="4">
        <v>747</v>
      </c>
      <c t="s" r="B12" s="4">
        <v>65</v>
      </c>
      <c t="s" r="C12" s="4">
        <v>65</v>
      </c>
    </row>
    <row spans="1:3" r="13">
      <c t="s" r="A13" s="4">
        <v>753</v>
      </c>
    </row>
    <row spans="1:3" r="14">
      <c t="s" r="A14" s="4">
        <v>467</v>
      </c>
      <c t="s" r="B14" s="4">
        <v>65</v>
      </c>
      <c t="s" r="C14" s="4">
        <v>65</v>
      </c>
    </row>
    <row spans="1:3" r="15">
      <c t="s" r="A15" s="4">
        <v>754</v>
      </c>
    </row>
    <row spans="1:3" r="16">
      <c t="s" r="A16" s="4">
        <v>747</v>
      </c>
      <c t="n" r="B16" s="7">
        <v>330</v>
      </c>
      <c t="n" r="C16" s="7">
        <v>330</v>
      </c>
    </row>
    <row spans="1:3" r="17">
      <c t="s" r="A17" s="4">
        <v>755</v>
      </c>
    </row>
    <row spans="1:3" r="18">
      <c t="s" r="A18" s="4">
        <v>467</v>
      </c>
      <c t="n" r="B18" s="7">
        <v>285</v>
      </c>
      <c t="n" r="C18" s="7">
        <v>2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6</v>
      </c>
      <c t="s" r="B1" s="2">
        <v>2</v>
      </c>
      <c t="s" r="C1" s="2">
        <v>25</v>
      </c>
    </row>
    <row spans="1:3" r="2">
      <c t="s" r="A2" s="3">
        <v>757</v>
      </c>
    </row>
    <row spans="1:3" r="3">
      <c t="s" r="A3" s="4">
        <v>31</v>
      </c>
      <c t="n" r="B3" s="7">
        <v>214050</v>
      </c>
      <c t="n" r="C3" s="7">
        <v>195630</v>
      </c>
    </row>
    <row spans="1:3" r="4">
      <c t="s" r="A4" s="4">
        <v>758</v>
      </c>
      <c t="n" r="B4" s="6">
        <v>13254</v>
      </c>
      <c t="n" r="C4" s="6">
        <v>13984</v>
      </c>
    </row>
    <row spans="1:3" r="5">
      <c t="s" r="A5" s="4">
        <v>697</v>
      </c>
      <c t="n" r="B5" s="6">
        <v>3537</v>
      </c>
      <c t="n" r="C5" s="6">
        <v>1558</v>
      </c>
    </row>
    <row spans="1:3" r="6">
      <c t="s" r="A6" s="4">
        <v>34</v>
      </c>
      <c t="n" r="B6" s="6">
        <v>38066</v>
      </c>
      <c t="n" r="C6" s="6">
        <v>82200</v>
      </c>
    </row>
    <row spans="1:3" r="7">
      <c t="s" r="A7" s="4">
        <v>40</v>
      </c>
      <c t="n" r="B7" s="6">
        <v>7497</v>
      </c>
      <c t="n" r="C7" s="6">
        <v>6820</v>
      </c>
    </row>
    <row spans="1:3" r="8">
      <c t="s" r="A8" s="3">
        <v>759</v>
      </c>
    </row>
    <row spans="1:3" r="9">
      <c t="s" r="A9" s="4">
        <v>760</v>
      </c>
      <c t="n" r="B9" s="6">
        <v>83692</v>
      </c>
      <c t="n" r="C9" s="6">
        <v>83700</v>
      </c>
    </row>
    <row spans="1:3" r="10">
      <c t="s" r="A10" s="4">
        <v>761</v>
      </c>
    </row>
    <row spans="1:3" r="11">
      <c t="s" r="A11" s="3">
        <v>757</v>
      </c>
    </row>
    <row spans="1:3" r="12">
      <c t="s" r="A12" s="4">
        <v>762</v>
      </c>
      <c t="n" r="B12" s="6">
        <v>77919</v>
      </c>
      <c t="n" r="C12" s="6">
        <v>70160</v>
      </c>
    </row>
    <row spans="1:3" r="13">
      <c t="s" r="A13" s="4">
        <v>31</v>
      </c>
      <c t="n" r="B13" s="6">
        <v>214050</v>
      </c>
      <c t="n" r="C13" s="6">
        <v>195630</v>
      </c>
    </row>
    <row spans="1:3" r="14">
      <c t="s" r="A14" s="4">
        <v>758</v>
      </c>
      <c t="n" r="B14" s="6">
        <v>13254</v>
      </c>
      <c t="n" r="C14" s="6">
        <v>13984</v>
      </c>
    </row>
    <row spans="1:3" r="15">
      <c t="s" r="A15" s="4">
        <v>697</v>
      </c>
      <c t="n" r="B15" s="6">
        <v>3537</v>
      </c>
      <c t="n" r="C15" s="6">
        <v>1558</v>
      </c>
    </row>
    <row spans="1:3" r="16">
      <c t="s" r="A16" s="4">
        <v>34</v>
      </c>
      <c t="n" r="B16" s="6">
        <v>38066</v>
      </c>
      <c t="n" r="C16" s="6">
        <v>82200</v>
      </c>
    </row>
    <row spans="1:3" r="17">
      <c t="s" r="A17" s="4">
        <v>763</v>
      </c>
      <c t="n" r="B17" s="6">
        <v>3000380</v>
      </c>
      <c t="n" r="C17" s="6">
        <v>2887386</v>
      </c>
    </row>
    <row spans="1:3" r="18">
      <c t="s" r="A18" s="4">
        <v>40</v>
      </c>
      <c t="n" r="B18" s="6">
        <v>7497</v>
      </c>
      <c t="n" r="C18" s="6">
        <v>6820</v>
      </c>
    </row>
    <row spans="1:3" r="19">
      <c t="s" r="A19" s="3">
        <v>759</v>
      </c>
    </row>
    <row spans="1:3" r="20">
      <c t="s" r="A20" s="4">
        <v>764</v>
      </c>
      <c t="n" r="B20" s="6">
        <v>3043578</v>
      </c>
      <c t="n" r="C20" s="6">
        <v>2935470</v>
      </c>
    </row>
    <row spans="1:3" r="21">
      <c t="s" r="A21" s="4">
        <v>765</v>
      </c>
      <c t="n" r="B21" s="6">
        <v>21100</v>
      </c>
      <c t="n" r="C21" s="6">
        <v>40700</v>
      </c>
    </row>
    <row spans="1:3" r="22">
      <c t="s" r="A22" s="4">
        <v>760</v>
      </c>
      <c t="n" r="B22" s="6">
        <v>83692</v>
      </c>
      <c t="n" r="C22" s="6">
        <v>83692</v>
      </c>
    </row>
    <row spans="1:3" r="23">
      <c t="s" r="A23" s="4">
        <v>766</v>
      </c>
      <c t="n" r="B23" s="6">
        <v>1019</v>
      </c>
      <c t="n" r="C23" s="6">
        <v>957</v>
      </c>
    </row>
    <row spans="1:3" r="24">
      <c t="s" r="A24" s="4">
        <v>767</v>
      </c>
    </row>
    <row spans="1:3" r="25">
      <c t="s" r="A25" s="3">
        <v>757</v>
      </c>
    </row>
    <row spans="1:3" r="26">
      <c t="s" r="A26" s="4">
        <v>273</v>
      </c>
      <c t="n" r="C26" s="6">
        <v>104</v>
      </c>
    </row>
    <row spans="1:3" r="27">
      <c t="s" r="A27" s="3">
        <v>759</v>
      </c>
    </row>
    <row spans="1:3" r="28">
      <c t="s" r="A28" s="4">
        <v>273</v>
      </c>
      <c t="n" r="B28" s="6">
        <v>5151</v>
      </c>
      <c t="n" r="C28" s="6">
        <v>1434</v>
      </c>
    </row>
    <row spans="1:3" r="29">
      <c t="s" r="A29" s="4">
        <v>768</v>
      </c>
    </row>
    <row spans="1:3" r="30">
      <c t="s" r="A30" s="3">
        <v>757</v>
      </c>
    </row>
    <row spans="1:3" r="31">
      <c t="s" r="A31" s="4">
        <v>273</v>
      </c>
      <c t="n" r="B31" s="6">
        <v>2185</v>
      </c>
      <c t="n" r="C31" s="6">
        <v>1106</v>
      </c>
    </row>
    <row spans="1:3" r="32">
      <c t="s" r="A32" s="3">
        <v>759</v>
      </c>
    </row>
    <row spans="1:3" r="33">
      <c t="s" r="A33" s="4">
        <v>273</v>
      </c>
      <c t="n" r="B33" s="6">
        <v>2185</v>
      </c>
      <c t="n" r="C33" s="6">
        <v>1106</v>
      </c>
    </row>
    <row spans="1:3" r="34">
      <c t="s" r="A34" s="4">
        <v>769</v>
      </c>
    </row>
    <row spans="1:3" r="35">
      <c t="s" r="A35" s="3">
        <v>757</v>
      </c>
    </row>
    <row spans="1:3" r="36">
      <c t="s" r="A36" s="4">
        <v>762</v>
      </c>
      <c t="n" r="B36" s="6">
        <v>77919</v>
      </c>
      <c t="n" r="C36" s="6">
        <v>70160</v>
      </c>
    </row>
    <row spans="1:3" r="37">
      <c t="s" r="A37" s="4">
        <v>31</v>
      </c>
      <c t="n" r="B37" s="7">
        <v>214050</v>
      </c>
      <c t="n" r="C37" s="7">
        <v>195630</v>
      </c>
    </row>
    <row spans="1:3" r="38">
      <c t="s" r="A38" s="4">
        <v>758</v>
      </c>
      <c t="s" r="B38" s="4">
        <v>65</v>
      </c>
      <c t="s" r="C38" s="4">
        <v>65</v>
      </c>
    </row>
    <row spans="1:3" r="39">
      <c t="s" r="A39" s="4">
        <v>697</v>
      </c>
      <c t="n" r="B39" s="7">
        <v>3537</v>
      </c>
      <c t="n" r="C39" s="7">
        <v>1558</v>
      </c>
    </row>
    <row spans="1:3" r="40">
      <c t="s" r="A40" s="4">
        <v>34</v>
      </c>
      <c t="n" r="B40" s="6">
        <v>38066</v>
      </c>
      <c t="n" r="C40" s="6">
        <v>82200</v>
      </c>
    </row>
    <row spans="1:3" r="41">
      <c t="s" r="A41" s="4">
        <v>763</v>
      </c>
      <c t="n" r="B41" s="6">
        <v>3001458</v>
      </c>
      <c t="n" r="C41" s="6">
        <v>2865601</v>
      </c>
    </row>
    <row spans="1:3" r="42">
      <c t="s" r="A42" s="4">
        <v>40</v>
      </c>
      <c t="n" r="B42" s="6">
        <v>7497</v>
      </c>
      <c t="n" r="C42" s="6">
        <v>6820</v>
      </c>
    </row>
    <row spans="1:3" r="43">
      <c t="s" r="A43" s="3">
        <v>759</v>
      </c>
    </row>
    <row spans="1:3" r="44">
      <c t="s" r="A44" s="4">
        <v>764</v>
      </c>
      <c t="n" r="B44" s="6">
        <v>3048139</v>
      </c>
      <c t="n" r="C44" s="6">
        <v>2933526</v>
      </c>
    </row>
    <row spans="1:3" r="45">
      <c t="s" r="A45" s="4">
        <v>765</v>
      </c>
      <c t="n" r="B45" s="6">
        <v>21100</v>
      </c>
      <c t="n" r="C45" s="6">
        <v>40700</v>
      </c>
    </row>
    <row spans="1:3" r="46">
      <c t="s" r="A46" s="4">
        <v>760</v>
      </c>
      <c t="n" r="B46" s="6">
        <v>84862</v>
      </c>
      <c t="n" r="C46" s="6">
        <v>84409</v>
      </c>
    </row>
    <row spans="1:3" r="47">
      <c t="s" r="A47" s="4">
        <v>766</v>
      </c>
      <c t="n" r="B47" s="6">
        <v>1019</v>
      </c>
      <c t="n" r="C47" s="6">
        <v>957</v>
      </c>
    </row>
    <row spans="1:3" r="48">
      <c t="s" r="A48" s="4">
        <v>770</v>
      </c>
    </row>
    <row spans="1:3" r="49">
      <c t="s" r="A49" s="3">
        <v>757</v>
      </c>
    </row>
    <row spans="1:3" r="50">
      <c t="s" r="A50" s="4">
        <v>273</v>
      </c>
      <c t="n" r="C50" s="6">
        <v>104</v>
      </c>
    </row>
    <row spans="1:3" r="51">
      <c t="s" r="A51" s="3">
        <v>759</v>
      </c>
    </row>
    <row spans="1:3" r="52">
      <c t="s" r="A52" s="4">
        <v>273</v>
      </c>
      <c t="n" r="B52" s="6">
        <v>5151</v>
      </c>
      <c t="n" r="C52" s="6">
        <v>1434</v>
      </c>
    </row>
    <row spans="1:3" r="53">
      <c t="s" r="A53" s="4">
        <v>771</v>
      </c>
    </row>
    <row spans="1:3" r="54">
      <c t="s" r="A54" s="3">
        <v>757</v>
      </c>
    </row>
    <row spans="1:3" r="55">
      <c t="s" r="A55" s="4">
        <v>273</v>
      </c>
      <c t="n" r="B55" s="6">
        <v>2185</v>
      </c>
      <c t="n" r="C55" s="6">
        <v>1106</v>
      </c>
    </row>
    <row spans="1:3" r="56">
      <c t="s" r="A56" s="3">
        <v>759</v>
      </c>
    </row>
    <row spans="1:3" r="57">
      <c t="s" r="A57" s="4">
        <v>273</v>
      </c>
      <c t="n" r="B57" s="6">
        <v>2185</v>
      </c>
      <c t="n" r="C57" s="6">
        <v>1106</v>
      </c>
    </row>
    <row spans="1:3" r="58">
      <c t="s" r="A58" s="4">
        <v>772</v>
      </c>
    </row>
    <row spans="1:3" r="59">
      <c t="s" r="A59" s="3">
        <v>757</v>
      </c>
    </row>
    <row spans="1:3" r="60">
      <c t="s" r="A60" s="4">
        <v>762</v>
      </c>
      <c t="n" r="B60" s="6">
        <v>77919</v>
      </c>
      <c t="n" r="C60" s="6">
        <v>70160</v>
      </c>
    </row>
    <row spans="1:3" r="61">
      <c t="s" r="A61" s="4">
        <v>31</v>
      </c>
      <c t="n" r="B61" s="7">
        <v>2980</v>
      </c>
      <c t="n" r="C61" s="7">
        <v>2939</v>
      </c>
    </row>
    <row spans="1:3" r="62">
      <c t="s" r="A62" s="4">
        <v>758</v>
      </c>
      <c t="s" r="B62" s="4">
        <v>65</v>
      </c>
      <c t="s" r="C62" s="4">
        <v>65</v>
      </c>
    </row>
    <row spans="1:3" r="63">
      <c t="s" r="A63" s="4">
        <v>697</v>
      </c>
      <c t="s" r="B63" s="4">
        <v>65</v>
      </c>
      <c t="s" r="C63" s="4">
        <v>65</v>
      </c>
    </row>
    <row spans="1:3" r="64">
      <c t="s" r="A64" s="4">
        <v>34</v>
      </c>
      <c t="s" r="B64" s="4">
        <v>65</v>
      </c>
      <c t="s" r="C64" s="4">
        <v>65</v>
      </c>
    </row>
    <row spans="1:3" r="65">
      <c t="s" r="A65" s="4">
        <v>763</v>
      </c>
      <c t="s" r="B65" s="4">
        <v>65</v>
      </c>
      <c t="s" r="C65" s="4">
        <v>65</v>
      </c>
    </row>
    <row spans="1:3" r="66">
      <c t="s" r="A66" s="4">
        <v>40</v>
      </c>
      <c t="s" r="B66" s="4">
        <v>65</v>
      </c>
      <c t="s" r="C66" s="4">
        <v>65</v>
      </c>
    </row>
    <row spans="1:3" r="67">
      <c t="s" r="A67" s="3">
        <v>759</v>
      </c>
    </row>
    <row spans="1:3" r="68">
      <c t="s" r="A68" s="4">
        <v>764</v>
      </c>
      <c t="n" r="B68" s="7">
        <v>2503115</v>
      </c>
      <c t="n" r="C68" s="7">
        <v>2407300</v>
      </c>
    </row>
    <row spans="1:3" r="69">
      <c t="s" r="A69" s="4">
        <v>765</v>
      </c>
      <c t="s" r="B69" s="4">
        <v>65</v>
      </c>
      <c t="s" r="C69" s="4">
        <v>65</v>
      </c>
    </row>
    <row spans="1:3" r="70">
      <c t="s" r="A70" s="4">
        <v>760</v>
      </c>
      <c t="s" r="B70" s="4">
        <v>65</v>
      </c>
      <c t="s" r="C70" s="4">
        <v>65</v>
      </c>
    </row>
    <row spans="1:3" r="71">
      <c t="s" r="A71" s="4">
        <v>766</v>
      </c>
      <c t="n" r="B71" s="7">
        <v>128</v>
      </c>
      <c t="n" r="C71" s="7">
        <v>128</v>
      </c>
    </row>
    <row spans="1:3" r="72">
      <c t="s" r="A72" s="4">
        <v>773</v>
      </c>
    </row>
    <row spans="1:3" r="73">
      <c t="s" r="A73" s="3">
        <v>757</v>
      </c>
    </row>
    <row spans="1:3" r="74">
      <c t="s" r="A74" s="4">
        <v>273</v>
      </c>
      <c t="s" r="C74" s="4">
        <v>65</v>
      </c>
    </row>
    <row spans="1:3" r="75">
      <c t="s" r="A75" s="3">
        <v>759</v>
      </c>
    </row>
    <row spans="1:3" r="76">
      <c t="s" r="A76" s="4">
        <v>273</v>
      </c>
      <c t="s" r="B76" s="4">
        <v>65</v>
      </c>
      <c t="s" r="C76" s="4">
        <v>65</v>
      </c>
    </row>
    <row spans="1:3" r="77">
      <c t="s" r="A77" s="4">
        <v>774</v>
      </c>
    </row>
    <row spans="1:3" r="78">
      <c t="s" r="A78" s="3">
        <v>757</v>
      </c>
    </row>
    <row spans="1:3" r="79">
      <c t="s" r="A79" s="4">
        <v>273</v>
      </c>
      <c t="s" r="B79" s="4">
        <v>65</v>
      </c>
      <c t="s" r="C79" s="4">
        <v>65</v>
      </c>
    </row>
    <row spans="1:3" r="80">
      <c t="s" r="A80" s="3">
        <v>759</v>
      </c>
    </row>
    <row spans="1:3" r="81">
      <c t="s" r="A81" s="4">
        <v>273</v>
      </c>
      <c t="s" r="B81" s="4">
        <v>65</v>
      </c>
      <c t="s" r="C81" s="4">
        <v>65</v>
      </c>
    </row>
    <row spans="1:3" r="82">
      <c t="s" r="A82" s="4">
        <v>775</v>
      </c>
    </row>
    <row spans="1:3" r="83">
      <c t="s" r="A83" s="3">
        <v>757</v>
      </c>
    </row>
    <row spans="1:3" r="84">
      <c t="s" r="A84" s="4">
        <v>762</v>
      </c>
      <c t="s" r="B84" s="4">
        <v>65</v>
      </c>
      <c t="s" r="C84" s="4">
        <v>65</v>
      </c>
    </row>
    <row spans="1:3" r="85">
      <c t="s" r="A85" s="4">
        <v>31</v>
      </c>
      <c t="n" r="B85" s="7">
        <v>211070</v>
      </c>
      <c t="n" r="C85" s="7">
        <v>192691</v>
      </c>
    </row>
    <row spans="1:3" r="86">
      <c t="s" r="A86" s="4">
        <v>758</v>
      </c>
      <c t="s" r="B86" s="4">
        <v>65</v>
      </c>
      <c t="s" r="C86" s="4">
        <v>65</v>
      </c>
    </row>
    <row spans="1:3" r="87">
      <c t="s" r="A87" s="4">
        <v>697</v>
      </c>
      <c t="n" r="B87" s="7">
        <v>3537</v>
      </c>
      <c t="n" r="C87" s="7">
        <v>1558</v>
      </c>
    </row>
    <row spans="1:3" r="88">
      <c t="s" r="A88" s="4">
        <v>34</v>
      </c>
      <c t="n" r="B88" s="7">
        <v>38066</v>
      </c>
      <c t="n" r="C88" s="7">
        <v>82200</v>
      </c>
    </row>
    <row spans="1:3" r="89">
      <c t="s" r="A89" s="4">
        <v>763</v>
      </c>
      <c t="s" r="B89" s="4">
        <v>65</v>
      </c>
      <c t="s" r="C89" s="4">
        <v>65</v>
      </c>
    </row>
    <row spans="1:3" r="90">
      <c t="s" r="A90" s="4">
        <v>40</v>
      </c>
      <c t="n" r="B90" s="7">
        <v>636</v>
      </c>
      <c t="n" r="C90" s="7">
        <v>562</v>
      </c>
    </row>
    <row spans="1:3" r="91">
      <c t="s" r="A91" s="3">
        <v>759</v>
      </c>
    </row>
    <row spans="1:3" r="92">
      <c t="s" r="A92" s="4">
        <v>764</v>
      </c>
      <c t="n" r="B92" s="6">
        <v>545024</v>
      </c>
      <c t="n" r="C92" s="6">
        <v>526226</v>
      </c>
    </row>
    <row spans="1:3" r="93">
      <c t="s" r="A93" s="4">
        <v>765</v>
      </c>
      <c t="n" r="B93" s="6">
        <v>21100</v>
      </c>
      <c t="n" r="C93" s="6">
        <v>40700</v>
      </c>
    </row>
    <row spans="1:3" r="94">
      <c t="s" r="A94" s="4">
        <v>760</v>
      </c>
      <c t="n" r="B94" s="6">
        <v>84862</v>
      </c>
      <c t="n" r="C94" s="6">
        <v>84409</v>
      </c>
    </row>
    <row spans="1:3" r="95">
      <c t="s" r="A95" s="4">
        <v>766</v>
      </c>
      <c t="n" r="B95" s="6">
        <v>891</v>
      </c>
      <c t="n" r="C95" s="6">
        <v>829</v>
      </c>
    </row>
    <row spans="1:3" r="96">
      <c t="s" r="A96" s="4">
        <v>776</v>
      </c>
    </row>
    <row spans="1:3" r="97">
      <c t="s" r="A97" s="3">
        <v>757</v>
      </c>
    </row>
    <row spans="1:3" r="98">
      <c t="s" r="A98" s="4">
        <v>273</v>
      </c>
      <c t="n" r="C98" s="6">
        <v>104</v>
      </c>
    </row>
    <row spans="1:3" r="99">
      <c t="s" r="A99" s="3">
        <v>759</v>
      </c>
    </row>
    <row spans="1:3" r="100">
      <c t="s" r="A100" s="4">
        <v>273</v>
      </c>
      <c t="n" r="B100" s="6">
        <v>5151</v>
      </c>
      <c t="n" r="C100" s="6">
        <v>1434</v>
      </c>
    </row>
    <row spans="1:3" r="101">
      <c t="s" r="A101" s="4">
        <v>777</v>
      </c>
    </row>
    <row spans="1:3" r="102">
      <c t="s" r="A102" s="3">
        <v>757</v>
      </c>
    </row>
    <row spans="1:3" r="103">
      <c t="s" r="A103" s="4">
        <v>273</v>
      </c>
      <c t="n" r="B103" s="6">
        <v>2185</v>
      </c>
      <c t="n" r="C103" s="6">
        <v>1106</v>
      </c>
    </row>
    <row spans="1:3" r="104">
      <c t="s" r="A104" s="3">
        <v>759</v>
      </c>
    </row>
    <row spans="1:3" r="105">
      <c t="s" r="A105" s="4">
        <v>273</v>
      </c>
      <c t="n" r="B105" s="7">
        <v>2185</v>
      </c>
      <c t="n" r="C105" s="7">
        <v>1106</v>
      </c>
    </row>
    <row spans="1:3" r="106">
      <c t="s" r="A106" s="4">
        <v>778</v>
      </c>
    </row>
    <row spans="1:3" r="107">
      <c t="s" r="A107" s="3">
        <v>757</v>
      </c>
    </row>
    <row spans="1:3" r="108">
      <c t="s" r="A108" s="4">
        <v>762</v>
      </c>
      <c t="s" r="B108" s="4">
        <v>65</v>
      </c>
      <c t="s" r="C108" s="4">
        <v>65</v>
      </c>
    </row>
    <row spans="1:3" r="109">
      <c t="s" r="A109" s="4">
        <v>31</v>
      </c>
      <c t="s" r="B109" s="4">
        <v>65</v>
      </c>
      <c t="s" r="C109" s="4">
        <v>65</v>
      </c>
    </row>
    <row spans="1:3" r="110">
      <c t="s" r="A110" s="4">
        <v>758</v>
      </c>
      <c t="s" r="B110" s="4">
        <v>65</v>
      </c>
      <c t="s" r="C110" s="4">
        <v>65</v>
      </c>
    </row>
    <row spans="1:3" r="111">
      <c t="s" r="A111" s="4">
        <v>697</v>
      </c>
      <c t="s" r="B111" s="4">
        <v>65</v>
      </c>
      <c t="s" r="C111" s="4">
        <v>65</v>
      </c>
    </row>
    <row spans="1:3" r="112">
      <c t="s" r="A112" s="4">
        <v>34</v>
      </c>
      <c t="s" r="B112" s="4">
        <v>65</v>
      </c>
      <c t="s" r="C112" s="4">
        <v>65</v>
      </c>
    </row>
    <row spans="1:3" r="113">
      <c t="s" r="A113" s="4">
        <v>763</v>
      </c>
      <c t="n" r="B113" s="7">
        <v>3001458</v>
      </c>
      <c t="n" r="C113" s="7">
        <v>2865601</v>
      </c>
    </row>
    <row spans="1:3" r="114">
      <c t="s" r="A114" s="4">
        <v>40</v>
      </c>
      <c t="n" r="B114" s="7">
        <v>6861</v>
      </c>
      <c t="n" r="C114" s="7">
        <v>6258</v>
      </c>
    </row>
    <row spans="1:3" r="115">
      <c t="s" r="A115" s="3">
        <v>759</v>
      </c>
    </row>
    <row spans="1:3" r="116">
      <c t="s" r="A116" s="4">
        <v>764</v>
      </c>
      <c t="s" r="B116" s="4">
        <v>65</v>
      </c>
      <c t="s" r="C116" s="4">
        <v>65</v>
      </c>
    </row>
    <row spans="1:3" r="117">
      <c t="s" r="A117" s="4">
        <v>765</v>
      </c>
      <c t="s" r="B117" s="4">
        <v>65</v>
      </c>
      <c t="s" r="C117" s="4">
        <v>65</v>
      </c>
    </row>
    <row spans="1:3" r="118">
      <c t="s" r="A118" s="4">
        <v>760</v>
      </c>
      <c t="s" r="B118" s="4">
        <v>65</v>
      </c>
      <c t="s" r="C118" s="4">
        <v>65</v>
      </c>
    </row>
    <row spans="1:3" r="119">
      <c t="s" r="A119" s="4">
        <v>766</v>
      </c>
      <c t="s" r="B119" s="4">
        <v>65</v>
      </c>
      <c t="s" r="C119" s="4">
        <v>65</v>
      </c>
    </row>
    <row spans="1:3" r="120">
      <c t="s" r="A120" s="4">
        <v>779</v>
      </c>
    </row>
    <row spans="1:3" r="121">
      <c t="s" r="A121" s="3">
        <v>757</v>
      </c>
    </row>
    <row spans="1:3" r="122">
      <c t="s" r="A122" s="4">
        <v>273</v>
      </c>
      <c t="s" r="C122" s="4">
        <v>65</v>
      </c>
    </row>
    <row spans="1:3" r="123">
      <c t="s" r="A123" s="3">
        <v>759</v>
      </c>
    </row>
    <row spans="1:3" r="124">
      <c t="s" r="A124" s="4">
        <v>273</v>
      </c>
      <c t="s" r="B124" s="4">
        <v>65</v>
      </c>
      <c t="s" r="C124" s="4">
        <v>65</v>
      </c>
    </row>
    <row spans="1:3" r="125">
      <c t="s" r="A125" s="4">
        <v>780</v>
      </c>
    </row>
    <row spans="1:3" r="126">
      <c t="s" r="A126" s="3">
        <v>757</v>
      </c>
    </row>
    <row spans="1:3" r="127">
      <c t="s" r="A127" s="4">
        <v>273</v>
      </c>
      <c t="s" r="B127" s="4">
        <v>65</v>
      </c>
      <c t="s" r="C127" s="4">
        <v>65</v>
      </c>
    </row>
    <row spans="1:3" r="128">
      <c t="s" r="A128" s="3">
        <v>759</v>
      </c>
    </row>
    <row spans="1:3" r="129">
      <c t="s" r="A129" s="4">
        <v>273</v>
      </c>
      <c t="s" r="B129" s="4">
        <v>65</v>
      </c>
      <c t="s" r="C129" s="4">
        <v>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781</v>
      </c>
      <c t="s" r="B1" s="2">
        <v>1</v>
      </c>
    </row>
    <row spans="1:3" r="2">
      <c t="s" r="B2" s="2">
        <v>2</v>
      </c>
      <c t="s" r="C2" s="2">
        <v>84</v>
      </c>
    </row>
    <row spans="1:3" r="3">
      <c t="s" r="A3" s="3">
        <v>782</v>
      </c>
    </row>
    <row spans="1:3" r="4">
      <c t="s" r="A4" s="4">
        <v>783</v>
      </c>
      <c t="n" r="B4" s="7">
        <v>1559</v>
      </c>
      <c t="n" r="C4" s="7">
        <v>482</v>
      </c>
    </row>
    <row spans="1:3" r="5">
      <c t="s" r="A5" s="4">
        <v>784</v>
      </c>
      <c t="n" r="B5" s="6">
        <v>622</v>
      </c>
      <c t="n" r="C5" s="6">
        <v>621</v>
      </c>
    </row>
    <row spans="1:3" r="6">
      <c t="s" r="A6" s="4">
        <v>785</v>
      </c>
      <c t="n" r="B6" s="6">
        <v>986</v>
      </c>
      <c t="n" r="C6" s="6">
        <v>768</v>
      </c>
    </row>
    <row spans="1:3" r="7">
      <c t="s" r="A7" s="4">
        <v>782</v>
      </c>
      <c t="n" r="B7" s="6">
        <v>2267</v>
      </c>
      <c t="n" r="C7" s="6">
        <v>1856</v>
      </c>
    </row>
    <row spans="1:3" r="8">
      <c t="s" r="A8" s="4">
        <v>786</v>
      </c>
      <c t="n" r="B8" s="7">
        <v>5434</v>
      </c>
      <c t="n" r="C8" s="7">
        <v>37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7</v>
      </c>
      <c t="s" r="B1" s="2">
        <v>1</v>
      </c>
    </row>
    <row spans="1:3" r="2">
      <c t="s" r="B2" s="2">
        <v>2</v>
      </c>
      <c t="s" r="C2" s="2">
        <v>84</v>
      </c>
    </row>
    <row spans="1:3" r="3">
      <c t="s" r="A3" s="3">
        <v>788</v>
      </c>
    </row>
    <row spans="1:3" r="4">
      <c t="s" r="A4" s="4">
        <v>419</v>
      </c>
      <c t="n" r="B4" s="7">
        <v>275676</v>
      </c>
    </row>
    <row spans="1:3" r="5">
      <c t="s" r="A5" s="4">
        <v>138</v>
      </c>
      <c t="n" r="B5" s="6">
        <v>-1635</v>
      </c>
      <c t="n" r="C5" s="7">
        <v>18</v>
      </c>
    </row>
    <row spans="1:3" r="6">
      <c t="s" r="A6" s="4">
        <v>419</v>
      </c>
      <c t="n" r="B6" s="6">
        <v>283505</v>
      </c>
    </row>
    <row spans="1:3" r="7">
      <c t="s" r="A7" s="4">
        <v>789</v>
      </c>
    </row>
    <row spans="1:3" r="8">
      <c t="s" r="A8" s="3">
        <v>788</v>
      </c>
    </row>
    <row spans="1:3" r="9">
      <c t="s" r="A9" s="4">
        <v>419</v>
      </c>
      <c t="n" r="B9" s="6">
        <v>408</v>
      </c>
      <c t="n" r="C9" s="6">
        <v>1321</v>
      </c>
    </row>
    <row spans="1:3" r="10">
      <c t="s" r="A10" s="4">
        <v>790</v>
      </c>
      <c t="n" r="B10" s="6">
        <v>688</v>
      </c>
      <c t="n" r="C10" s="6">
        <v>779</v>
      </c>
    </row>
    <row spans="1:3" r="11">
      <c t="s" r="A11" s="4">
        <v>791</v>
      </c>
      <c t="n" r="B11" s="6">
        <v>-63</v>
      </c>
      <c t="n" r="C11" s="6">
        <v>-174</v>
      </c>
    </row>
    <row spans="1:3" r="12">
      <c t="s" r="A12" s="4">
        <v>138</v>
      </c>
      <c t="n" r="B12" s="6">
        <v>625</v>
      </c>
      <c t="n" r="C12" s="6">
        <v>605</v>
      </c>
    </row>
    <row spans="1:3" r="13">
      <c t="s" r="A13" s="4">
        <v>419</v>
      </c>
      <c t="n" r="B13" s="6">
        <v>1033</v>
      </c>
      <c t="n" r="C13" s="6">
        <v>1926</v>
      </c>
    </row>
    <row spans="1:3" r="14">
      <c t="s" r="A14" s="4">
        <v>792</v>
      </c>
    </row>
    <row spans="1:3" r="15">
      <c t="s" r="A15" s="3">
        <v>788</v>
      </c>
    </row>
    <row spans="1:3" r="16">
      <c t="s" r="A16" s="4">
        <v>419</v>
      </c>
      <c t="n" r="B16" s="6">
        <v>-787</v>
      </c>
      <c t="n" r="C16" s="6">
        <v>-100</v>
      </c>
    </row>
    <row spans="1:3" r="17">
      <c t="s" r="A17" s="4">
        <v>790</v>
      </c>
      <c t="n" r="B17" s="7">
        <v>-2260</v>
      </c>
      <c t="n" r="C17" s="7">
        <v>-587</v>
      </c>
    </row>
    <row spans="1:3" r="18">
      <c t="s" r="A18" s="4">
        <v>791</v>
      </c>
      <c t="s" r="B18" s="4">
        <v>65</v>
      </c>
      <c t="s" r="C18" s="4">
        <v>65</v>
      </c>
    </row>
    <row spans="1:3" r="19">
      <c t="s" r="A19" s="4">
        <v>138</v>
      </c>
      <c t="n" r="B19" s="7">
        <v>-2260</v>
      </c>
      <c t="n" r="C19" s="7">
        <v>-587</v>
      </c>
    </row>
    <row spans="1:3" r="20">
      <c t="s" r="A20" s="4">
        <v>419</v>
      </c>
      <c t="n" r="B20" s="6">
        <v>-3047</v>
      </c>
      <c t="n" r="C20" s="6">
        <v>-687</v>
      </c>
    </row>
    <row spans="1:3" r="21">
      <c t="s" r="A21" s="4">
        <v>793</v>
      </c>
    </row>
    <row spans="1:3" r="22">
      <c t="s" r="A22" s="3">
        <v>788</v>
      </c>
    </row>
    <row spans="1:3" r="23">
      <c t="s" r="A23" s="4">
        <v>419</v>
      </c>
      <c t="n" r="B23" s="6">
        <v>-379</v>
      </c>
      <c t="n" r="C23" s="6">
        <v>1221</v>
      </c>
    </row>
    <row spans="1:3" r="24">
      <c t="s" r="A24" s="4">
        <v>790</v>
      </c>
      <c t="n" r="B24" s="6">
        <v>-1572</v>
      </c>
      <c t="n" r="C24" s="6">
        <v>192</v>
      </c>
    </row>
    <row spans="1:3" r="25">
      <c t="s" r="A25" s="4">
        <v>791</v>
      </c>
      <c t="n" r="B25" s="6">
        <v>-63</v>
      </c>
      <c t="n" r="C25" s="6">
        <v>-174</v>
      </c>
    </row>
    <row spans="1:3" r="26">
      <c t="s" r="A26" s="4">
        <v>138</v>
      </c>
      <c t="n" r="B26" s="6">
        <v>-1635</v>
      </c>
      <c t="n" r="C26" s="6">
        <v>18</v>
      </c>
    </row>
    <row spans="1:3" r="27">
      <c t="s" r="A27" s="4">
        <v>419</v>
      </c>
      <c t="n" r="B27" s="7">
        <v>-2014</v>
      </c>
      <c t="n" r="C27" s="7">
        <v>1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4"/>
    <col customWidth="1" max="5" min="5" width="27"/>
    <col customWidth="1" max="6" min="6" width="46"/>
    <col customWidth="1" max="7" min="7" width="11"/>
  </cols>
  <sheetData>
    <row spans="1:7" r="1">
      <c t="s" r="A1" s="1">
        <v>140</v>
      </c>
      <c t="s" r="B1" s="2">
        <v>141</v>
      </c>
      <c t="s" r="C1" s="2">
        <v>142</v>
      </c>
      <c t="s" r="D1" s="2">
        <v>143</v>
      </c>
      <c t="s" r="E1" s="2">
        <v>144</v>
      </c>
      <c t="s" r="F1" s="2">
        <v>145</v>
      </c>
      <c t="s" r="G1" s="2">
        <v>146</v>
      </c>
    </row>
    <row spans="1:7" r="2">
      <c t="s" r="A2" s="4">
        <v>147</v>
      </c>
      <c t="n" r="F2" s="7">
        <v>1221</v>
      </c>
    </row>
    <row spans="1:7" r="3">
      <c t="s" r="A3" s="4">
        <v>128</v>
      </c>
      <c t="n" r="G3" s="7">
        <v>5008</v>
      </c>
    </row>
    <row spans="1:7" r="4">
      <c t="s" r="A4" s="4">
        <v>148</v>
      </c>
      <c t="n" r="F4" s="6">
        <v>18</v>
      </c>
      <c t="n" r="G4" s="6">
        <v>18</v>
      </c>
    </row>
    <row spans="1:7" r="5">
      <c t="s" r="A5" s="4">
        <v>149</v>
      </c>
      <c t="n" r="F5" s="6">
        <v>1239</v>
      </c>
    </row>
    <row spans="1:7" r="6">
      <c t="s" r="A6" s="4">
        <v>150</v>
      </c>
      <c t="n" r="B6" s="7">
        <v>13717</v>
      </c>
      <c t="n" r="C6" s="7">
        <v>213203</v>
      </c>
      <c t="n" r="D6" s="7">
        <v>-8988</v>
      </c>
      <c t="n" r="E6" s="7">
        <v>58123</v>
      </c>
      <c t="n" r="F6" s="7">
        <v>-379</v>
      </c>
      <c t="n" r="G6" s="7">
        <v>275676</v>
      </c>
    </row>
    <row spans="1:7" r="7">
      <c t="s" r="A7" s="4">
        <v>151</v>
      </c>
      <c t="n" r="B7" s="6">
        <v>16068119</v>
      </c>
      <c t="n" r="G7" s="6">
        <v>16068119</v>
      </c>
    </row>
    <row spans="1:7" r="8">
      <c t="s" r="A8" s="4">
        <v>128</v>
      </c>
      <c t="s" r="B8" s="4">
        <v>65</v>
      </c>
      <c t="s" r="C8" s="4">
        <v>65</v>
      </c>
      <c t="s" r="D8" s="4">
        <v>65</v>
      </c>
      <c t="n" r="E8" s="6">
        <v>5489</v>
      </c>
      <c t="s" r="F8" s="4">
        <v>65</v>
      </c>
      <c t="n" r="G8" s="7">
        <v>5489</v>
      </c>
    </row>
    <row spans="1:7" r="9">
      <c t="s" r="A9" s="4">
        <v>148</v>
      </c>
      <c t="s" r="B9" s="4">
        <v>65</v>
      </c>
      <c t="s" r="C9" s="4">
        <v>65</v>
      </c>
      <c t="s" r="D9" s="4">
        <v>65</v>
      </c>
      <c t="n" r="F9" s="7">
        <v>-1635</v>
      </c>
      <c t="n" r="G9" s="7">
        <v>-1635</v>
      </c>
    </row>
    <row spans="1:7" r="10">
      <c t="s" r="A10" s="4">
        <v>152</v>
      </c>
      <c t="n" r="B10" s="7">
        <v>-1</v>
      </c>
      <c t="n" r="C10" s="7">
        <v>1</v>
      </c>
      <c t="s" r="D10" s="4">
        <v>65</v>
      </c>
      <c t="s" r="F10" s="4">
        <v>65</v>
      </c>
      <c t="s" r="G10" s="4">
        <v>65</v>
      </c>
    </row>
    <row spans="1:7" r="11">
      <c t="s" r="A11" s="4">
        <v>153</v>
      </c>
      <c t="n" r="B11" s="6">
        <v>823</v>
      </c>
    </row>
    <row spans="1:7" r="12">
      <c t="s" r="A12" s="4">
        <v>154</v>
      </c>
      <c t="n" r="B12" s="7">
        <v>-18</v>
      </c>
      <c t="n" r="C12" s="6">
        <v>-434</v>
      </c>
      <c t="s" r="D12" s="4">
        <v>65</v>
      </c>
      <c t="s" r="F12" s="4">
        <v>65</v>
      </c>
      <c t="n" r="G12" s="7">
        <v>-452</v>
      </c>
    </row>
    <row spans="1:7" r="13">
      <c t="s" r="A13" s="4">
        <v>155</v>
      </c>
      <c t="n" r="B13" s="6">
        <v>21739</v>
      </c>
    </row>
    <row spans="1:7" r="14">
      <c t="s" r="A14" s="4">
        <v>156</v>
      </c>
      <c t="s" r="B14" s="4">
        <v>65</v>
      </c>
      <c t="n" r="C14" s="7">
        <v>589</v>
      </c>
      <c t="s" r="D14" s="4">
        <v>65</v>
      </c>
      <c t="s" r="F14" s="4">
        <v>65</v>
      </c>
      <c t="n" r="G14" s="6">
        <v>589</v>
      </c>
    </row>
    <row spans="1:7" r="15">
      <c t="s" r="A15" s="4">
        <v>157</v>
      </c>
      <c t="s" r="B15" s="4">
        <v>65</v>
      </c>
      <c t="s" r="C15" s="4">
        <v>65</v>
      </c>
      <c t="s" r="D15" s="4">
        <v>65</v>
      </c>
      <c t="n" r="E15" s="6">
        <v>-803</v>
      </c>
      <c t="s" r="F15" s="4">
        <v>65</v>
      </c>
      <c t="n" r="G15" s="6">
        <v>-803</v>
      </c>
    </row>
    <row spans="1:7" r="16">
      <c t="s" r="A16" s="4">
        <v>158</v>
      </c>
      <c t="s" r="B16" s="4">
        <v>65</v>
      </c>
      <c t="n" r="C16" s="7">
        <v>20</v>
      </c>
      <c t="s" r="D16" s="4">
        <v>65</v>
      </c>
      <c t="s" r="F16" s="4">
        <v>65</v>
      </c>
      <c t="n" r="G16" s="6">
        <v>20</v>
      </c>
    </row>
    <row spans="1:7" r="17">
      <c t="s" r="A17" s="4">
        <v>159</v>
      </c>
      <c t="n" r="B17" s="7">
        <v>4</v>
      </c>
      <c t="n" r="C17" s="6">
        <v>58</v>
      </c>
      <c t="s" r="D17" s="4">
        <v>65</v>
      </c>
      <c t="s" r="F17" s="4">
        <v>65</v>
      </c>
      <c t="n" r="G17" s="6">
        <v>62</v>
      </c>
    </row>
    <row spans="1:7" r="18">
      <c t="s" r="A18" s="4">
        <v>160</v>
      </c>
      <c t="n" r="B18" s="6">
        <v>4615</v>
      </c>
    </row>
    <row spans="1:7" r="19">
      <c t="s" r="A19" s="4">
        <v>161</v>
      </c>
      <c t="n" r="B19" s="7">
        <v>222</v>
      </c>
      <c t="n" r="C19" s="6">
        <v>4163</v>
      </c>
      <c t="s" r="D19" s="4">
        <v>65</v>
      </c>
      <c t="s" r="F19" s="4">
        <v>65</v>
      </c>
      <c t="n" r="G19" s="6">
        <v>4385</v>
      </c>
    </row>
    <row spans="1:7" r="20">
      <c t="s" r="A20" s="4">
        <v>162</v>
      </c>
      <c t="n" r="B20" s="6">
        <v>267124</v>
      </c>
    </row>
    <row spans="1:7" r="21">
      <c t="s" r="A21" s="4">
        <v>163</v>
      </c>
      <c t="n" r="B21" s="7">
        <v>8</v>
      </c>
      <c t="n" r="C21" s="6">
        <v>166</v>
      </c>
      <c t="s" r="D21" s="4">
        <v>65</v>
      </c>
      <c t="s" r="F21" s="4">
        <v>65</v>
      </c>
      <c t="n" r="G21" s="6">
        <v>174</v>
      </c>
    </row>
    <row spans="1:7" r="22">
      <c t="s" r="A22" s="4">
        <v>164</v>
      </c>
      <c t="n" r="B22" s="6">
        <v>9544</v>
      </c>
    </row>
    <row spans="1:7" r="23">
      <c t="s" r="A23" s="4">
        <v>165</v>
      </c>
      <c t="n" r="B23" s="7">
        <v>13932</v>
      </c>
      <c t="n" r="C23" s="7">
        <v>217766</v>
      </c>
      <c t="n" r="D23" s="7">
        <v>-8988</v>
      </c>
      <c t="n" r="E23" s="7">
        <v>62809</v>
      </c>
      <c t="n" r="F23" s="7">
        <v>-2014</v>
      </c>
      <c t="n" r="G23" s="7">
        <v>283505</v>
      </c>
    </row>
    <row spans="1:7" r="24">
      <c t="s" r="A24" s="4">
        <v>166</v>
      </c>
      <c t="n" r="B24" s="6">
        <v>16326840</v>
      </c>
      <c t="n" r="G24" s="6">
        <v>163268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4</v>
      </c>
      <c t="s" r="B1" s="2">
        <v>1</v>
      </c>
    </row>
    <row spans="1:3" r="2">
      <c t="s" r="B2" s="2">
        <v>2</v>
      </c>
      <c t="s" r="C2" s="2">
        <v>84</v>
      </c>
    </row>
    <row spans="1:3" r="3">
      <c t="s" r="A3" s="3">
        <v>795</v>
      </c>
    </row>
    <row spans="1:3" r="4">
      <c t="s" r="A4" s="4">
        <v>111</v>
      </c>
      <c t="n" r="B4" s="7">
        <v>101</v>
      </c>
      <c t="n" r="C4" s="7">
        <v>268</v>
      </c>
    </row>
    <row spans="1:3" r="5">
      <c t="s" r="A5" s="4">
        <v>796</v>
      </c>
      <c t="n" r="B5" s="6">
        <v>4488</v>
      </c>
      <c t="n" r="C5" s="6">
        <v>2778</v>
      </c>
    </row>
    <row spans="1:3" r="6">
      <c t="s" r="A6" s="4">
        <v>118</v>
      </c>
      <c t="n" r="B6" s="6">
        <v>-3278</v>
      </c>
      <c t="n" r="C6" s="6">
        <v>-3339</v>
      </c>
    </row>
    <row spans="1:3" r="7">
      <c t="s" r="A7" s="4">
        <v>128</v>
      </c>
      <c t="n" r="B7" s="6">
        <v>5489</v>
      </c>
      <c t="n" r="C7" s="6">
        <v>5008</v>
      </c>
    </row>
    <row spans="1:3" r="8">
      <c t="s" r="A8" s="4">
        <v>797</v>
      </c>
    </row>
    <row spans="1:3" r="9">
      <c t="s" r="A9" s="3">
        <v>795</v>
      </c>
    </row>
    <row spans="1:3" r="10">
      <c t="s" r="A10" s="4">
        <v>118</v>
      </c>
      <c t="n" r="B10" s="6">
        <v>-38</v>
      </c>
      <c t="n" r="C10" s="6">
        <v>-94</v>
      </c>
    </row>
    <row spans="1:3" r="11">
      <c t="s" r="A11" s="4">
        <v>128</v>
      </c>
      <c t="n" r="B11" s="6">
        <v>63</v>
      </c>
      <c t="n" r="C11" s="6">
        <v>174</v>
      </c>
    </row>
    <row spans="1:3" r="12">
      <c t="s" r="A12" s="4">
        <v>798</v>
      </c>
    </row>
    <row spans="1:3" r="13">
      <c t="s" r="A13" s="3">
        <v>795</v>
      </c>
    </row>
    <row spans="1:3" r="14">
      <c t="s" r="A14" s="4">
        <v>111</v>
      </c>
      <c t="n" r="B14" s="7">
        <v>101</v>
      </c>
      <c t="n" r="C14" s="7">
        <v>2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s>
  <sheetData>
    <row spans="1:4" r="1">
      <c t="s" r="A1" s="1">
        <v>799</v>
      </c>
      <c t="s" r="B1" s="2">
        <v>1</v>
      </c>
      <c t="s" r="D1" s="2">
        <v>551</v>
      </c>
    </row>
    <row spans="1:4" r="2">
      <c t="s" r="B2" s="2">
        <v>633</v>
      </c>
      <c t="s" r="C2" s="2">
        <v>686</v>
      </c>
      <c t="s" r="D2" s="2">
        <v>800</v>
      </c>
    </row>
    <row spans="1:4" r="3">
      <c t="s" r="A3" s="3">
        <v>801</v>
      </c>
    </row>
    <row spans="1:4" r="4">
      <c t="s" r="A4" s="4">
        <v>796</v>
      </c>
      <c t="n" r="B4" s="7">
        <v>4488</v>
      </c>
      <c t="n" r="C4" s="7">
        <v>2778</v>
      </c>
    </row>
    <row spans="1:4" r="5">
      <c t="s" r="A5" s="4">
        <v>802</v>
      </c>
    </row>
    <row spans="1:4" r="6">
      <c t="s" r="A6" s="3">
        <v>801</v>
      </c>
    </row>
    <row spans="1:4" r="7">
      <c t="s" r="A7" s="4">
        <v>803</v>
      </c>
      <c t="n" r="B7" s="7">
        <v>180000</v>
      </c>
      <c t="n" r="D7" s="7">
        <v>180000</v>
      </c>
    </row>
    <row spans="1:4" r="8">
      <c t="s" r="A8" s="4">
        <v>804</v>
      </c>
      <c t="s" r="B8" s="4">
        <v>522</v>
      </c>
      <c t="s" r="D8" s="4">
        <v>522</v>
      </c>
    </row>
    <row spans="1:4" r="9">
      <c t="s" r="A9" s="4">
        <v>805</v>
      </c>
      <c t="s" r="B9" s="4">
        <v>806</v>
      </c>
      <c t="s" r="D9" s="4">
        <v>807</v>
      </c>
    </row>
    <row spans="1:4" r="10">
      <c t="s" r="A10" s="4">
        <v>808</v>
      </c>
      <c t="s" r="B10" s="4">
        <v>809</v>
      </c>
      <c t="s" r="D10" s="4">
        <v>810</v>
      </c>
    </row>
    <row spans="1:4" r="11">
      <c t="s" r="A11" s="4">
        <v>811</v>
      </c>
      <c t="n" r="B11" s="7">
        <v>-5151</v>
      </c>
      <c t="n" r="D11" s="7">
        <v>-1331</v>
      </c>
    </row>
    <row spans="1:4" r="12">
      <c t="s" r="A12" s="4">
        <v>812</v>
      </c>
      <c t="n" r="B12" s="6">
        <v>9</v>
      </c>
      <c t="n" r="D12" s="6">
        <v>9</v>
      </c>
    </row>
    <row spans="1:4" r="13">
      <c t="s" r="A13" s="4">
        <v>796</v>
      </c>
      <c t="n" r="B13" s="7">
        <v>504</v>
      </c>
      <c t="n" r="C13" s="6">
        <v>95</v>
      </c>
    </row>
    <row spans="1:4" r="14">
      <c t="s" r="A14" s="4">
        <v>813</v>
      </c>
      <c t="n" r="B14" s="7">
        <v>-2260</v>
      </c>
      <c t="n" r="C14" s="7">
        <v>-587</v>
      </c>
    </row>
    <row spans="1:4" r="15">
      <c t="s" r="A15" s="4">
        <v>814</v>
      </c>
      <c t="s" r="B15" s="4">
        <v>65</v>
      </c>
      <c t="s" r="C15" s="4">
        <v>65</v>
      </c>
    </row>
    <row spans="1:4" r="16">
      <c t="s" r="A16" s="4">
        <v>815</v>
      </c>
      <c t="s" r="B16" s="4">
        <v>65</v>
      </c>
      <c t="s" r="C16" s="4">
        <v>65</v>
      </c>
    </row>
    <row spans="1:4" r="17">
      <c t="s" r="A17" s="4">
        <v>450</v>
      </c>
      <c t="n" r="B17" s="7">
        <v>-5151</v>
      </c>
      <c t="n" r="D17" s="7">
        <v>-1330</v>
      </c>
    </row>
    <row spans="1:4" r="18">
      <c t="s" r="A18" s="4">
        <v>816</v>
      </c>
    </row>
    <row spans="1:4" r="19">
      <c t="s" r="A19" s="3">
        <v>801</v>
      </c>
    </row>
    <row spans="1:4" r="20">
      <c t="s" r="A20" s="4">
        <v>803</v>
      </c>
      <c t="s" r="B20" s="4">
        <v>65</v>
      </c>
      <c t="n" r="D20" s="6">
        <v>15000</v>
      </c>
    </row>
    <row spans="1:4" r="21">
      <c t="s" r="A21" s="4">
        <v>450</v>
      </c>
      <c t="n" r="D21" s="6">
        <v>104</v>
      </c>
    </row>
    <row spans="1:4" r="22">
      <c t="s" r="A22" s="4">
        <v>817</v>
      </c>
    </row>
    <row spans="1:4" r="23">
      <c t="s" r="A23" s="3">
        <v>801</v>
      </c>
    </row>
    <row spans="1:4" r="24">
      <c t="s" r="A24" s="4">
        <v>803</v>
      </c>
      <c t="n" r="B24" s="7">
        <v>180000</v>
      </c>
      <c t="n" r="D24" s="6">
        <v>165000</v>
      </c>
    </row>
    <row spans="1:4" r="25">
      <c t="s" r="A25" s="4">
        <v>450</v>
      </c>
      <c t="n" r="B25" s="6">
        <v>-5151</v>
      </c>
      <c t="n" r="D25" s="6">
        <v>-1434</v>
      </c>
    </row>
    <row spans="1:4" r="26">
      <c t="s" r="A26" s="4">
        <v>818</v>
      </c>
    </row>
    <row spans="1:4" r="27">
      <c t="s" r="A27" s="3">
        <v>801</v>
      </c>
    </row>
    <row spans="1:4" r="28">
      <c t="s" r="A28" s="4">
        <v>803</v>
      </c>
      <c t="n" r="B28" s="7">
        <v>34696</v>
      </c>
      <c t="n" r="D28" s="7">
        <v>27259</v>
      </c>
    </row>
    <row spans="1:4" r="29">
      <c t="s" r="A29" s="4">
        <v>804</v>
      </c>
      <c t="s" r="B29" s="4">
        <v>819</v>
      </c>
      <c t="s" r="D29" s="4">
        <v>820</v>
      </c>
    </row>
    <row spans="1:4" r="30">
      <c t="s" r="A30" s="4">
        <v>805</v>
      </c>
      <c t="s" r="B30" s="4">
        <v>821</v>
      </c>
      <c t="s" r="D30" s="4">
        <v>822</v>
      </c>
    </row>
    <row spans="1:4" r="31">
      <c t="s" r="A31" s="4">
        <v>808</v>
      </c>
      <c t="s" r="B31" s="4">
        <v>823</v>
      </c>
      <c t="s" r="D31" s="4">
        <v>824</v>
      </c>
    </row>
    <row spans="1:4" r="32">
      <c t="s" r="A32" s="4">
        <v>450</v>
      </c>
      <c t="n" r="B32" s="7">
        <v>2185</v>
      </c>
      <c t="n" r="D32" s="7">
        <v>1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spans="1:2" r="1">
      <c t="s" r="A1" s="1">
        <v>167</v>
      </c>
      <c t="s" r="B1" s="2">
        <v>1</v>
      </c>
    </row>
    <row spans="1:2" r="2">
      <c t="s" r="B2" s="2">
        <v>168</v>
      </c>
    </row>
    <row spans="1:2" r="3">
      <c t="s" r="A3" s="3">
        <v>169</v>
      </c>
    </row>
    <row spans="1:2" r="4">
      <c t="s" r="A4" s="4">
        <v>170</v>
      </c>
      <c t="n" r="B4" s="8">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1</v>
      </c>
      <c t="s" r="B1" s="2">
        <v>1</v>
      </c>
    </row>
    <row spans="1:3" r="2">
      <c t="s" r="B2" s="2">
        <v>2</v>
      </c>
      <c t="s" r="C2" s="2">
        <v>84</v>
      </c>
    </row>
    <row spans="1:3" r="3">
      <c t="s" r="A3" s="3">
        <v>172</v>
      </c>
    </row>
    <row spans="1:3" r="4">
      <c t="s" r="A4" s="4">
        <v>128</v>
      </c>
      <c t="n" r="B4" s="7">
        <v>5489</v>
      </c>
      <c t="n" r="C4" s="7">
        <v>5008</v>
      </c>
    </row>
    <row spans="1:3" r="5">
      <c t="s" r="A5" s="3">
        <v>173</v>
      </c>
    </row>
    <row spans="1:3" r="6">
      <c t="s" r="A6" s="4">
        <v>174</v>
      </c>
      <c t="n" r="B6" s="6">
        <v>756</v>
      </c>
      <c t="n" r="C6" s="6">
        <v>798</v>
      </c>
    </row>
    <row spans="1:3" r="7">
      <c t="s" r="A7" s="4">
        <v>175</v>
      </c>
      <c t="n" r="B7" s="6">
        <v>344</v>
      </c>
      <c t="n" r="C7" s="6">
        <v>499</v>
      </c>
    </row>
    <row spans="1:3" r="8">
      <c t="s" r="A8" s="4">
        <v>156</v>
      </c>
      <c t="n" r="B8" s="6">
        <v>589</v>
      </c>
      <c t="n" r="C8" s="7">
        <v>476</v>
      </c>
    </row>
    <row spans="1:3" r="9">
      <c t="s" r="A9" s="4">
        <v>176</v>
      </c>
      <c t="n" r="B9" s="6">
        <v>17</v>
      </c>
      <c t="s" r="C9" s="4">
        <v>65</v>
      </c>
    </row>
    <row spans="1:3" r="10">
      <c t="s" r="A10" s="4">
        <v>177</v>
      </c>
      <c t="n" r="B10" s="6">
        <v>1700</v>
      </c>
      <c t="n" r="C10" s="7">
        <v>1350</v>
      </c>
    </row>
    <row spans="1:3" r="11">
      <c t="s" r="A11" s="4">
        <v>178</v>
      </c>
      <c t="n" r="B11" s="6">
        <v>-1190</v>
      </c>
      <c t="n" r="C11" s="6">
        <v>79</v>
      </c>
    </row>
    <row spans="1:3" r="12">
      <c t="s" r="A12" s="4">
        <v>179</v>
      </c>
      <c t="n" r="B12" s="6">
        <v>55</v>
      </c>
      <c t="n" r="C12" s="6">
        <v>92</v>
      </c>
    </row>
    <row spans="1:3" r="13">
      <c t="s" r="A13" s="4">
        <v>180</v>
      </c>
      <c t="n" r="B13" s="6">
        <v>-101</v>
      </c>
      <c t="n" r="C13" s="6">
        <v>-268</v>
      </c>
    </row>
    <row spans="1:3" r="14">
      <c t="s" r="A14" s="4">
        <v>181</v>
      </c>
      <c t="n" r="B14" s="6">
        <v>-8062</v>
      </c>
      <c t="n" r="C14" s="6">
        <v>-13183</v>
      </c>
    </row>
    <row spans="1:3" r="15">
      <c t="s" r="A15" s="4">
        <v>182</v>
      </c>
      <c t="n" r="B15" s="6">
        <v>6204</v>
      </c>
      <c t="n" r="C15" s="6">
        <v>9925</v>
      </c>
    </row>
    <row spans="1:3" r="16">
      <c t="s" r="A16" s="4">
        <v>183</v>
      </c>
      <c t="n" r="B16" s="6">
        <v>-121</v>
      </c>
      <c t="n" r="C16" s="7">
        <v>-148</v>
      </c>
    </row>
    <row spans="1:3" r="17">
      <c t="s" r="A17" s="4">
        <v>184</v>
      </c>
      <c t="n" r="B17" s="7">
        <v>-124</v>
      </c>
      <c t="s" r="C17" s="4">
        <v>65</v>
      </c>
    </row>
    <row spans="1:3" r="18">
      <c t="s" r="A18" s="4">
        <v>185</v>
      </c>
      <c t="s" r="B18" s="4">
        <v>65</v>
      </c>
      <c t="n" r="C18" s="7">
        <v>45</v>
      </c>
    </row>
    <row spans="1:3" r="19">
      <c t="s" r="A19" s="4">
        <v>186</v>
      </c>
      <c t="n" r="B19" s="7">
        <v>-216</v>
      </c>
      <c t="n" r="C19" s="6">
        <v>-162</v>
      </c>
    </row>
    <row spans="1:3" r="20">
      <c t="s" r="A20" s="4">
        <v>187</v>
      </c>
      <c t="n" r="B20" s="6">
        <v>-677</v>
      </c>
      <c t="n" r="C20" s="6">
        <v>-572</v>
      </c>
    </row>
    <row spans="1:3" r="21">
      <c t="s" r="A21" s="4">
        <v>188</v>
      </c>
      <c t="n" r="B21" s="6">
        <v>-1168</v>
      </c>
      <c t="n" r="C21" s="6">
        <v>1421</v>
      </c>
    </row>
    <row spans="1:3" r="22">
      <c t="s" r="A22" s="4">
        <v>189</v>
      </c>
      <c t="n" r="B22" s="6">
        <v>169</v>
      </c>
      <c t="n" r="C22" s="6">
        <v>-84</v>
      </c>
    </row>
    <row spans="1:3" r="23">
      <c t="s" r="A23" s="4">
        <v>190</v>
      </c>
      <c t="n" r="B23" s="6">
        <v>3664</v>
      </c>
      <c t="n" r="C23" s="6">
        <v>5276</v>
      </c>
    </row>
    <row spans="1:3" r="24">
      <c t="s" r="A24" s="3">
        <v>191</v>
      </c>
    </row>
    <row spans="1:3" r="25">
      <c t="s" r="A25" s="4">
        <v>192</v>
      </c>
      <c t="n" r="B25" s="6">
        <v>12169</v>
      </c>
      <c t="n" r="C25" s="6">
        <v>24431</v>
      </c>
    </row>
    <row spans="1:3" r="26">
      <c t="s" r="A26" s="4">
        <v>193</v>
      </c>
      <c t="n" r="B26" s="6">
        <v>17338</v>
      </c>
      <c t="n" r="C26" s="6">
        <v>9509</v>
      </c>
    </row>
    <row spans="1:3" r="27">
      <c t="s" r="A27" s="4">
        <v>194</v>
      </c>
      <c t="n" r="B27" s="6">
        <v>1540</v>
      </c>
      <c t="n" r="C27" s="6">
        <v>11000</v>
      </c>
    </row>
    <row spans="1:3" r="28">
      <c t="s" r="A28" s="4">
        <v>195</v>
      </c>
      <c t="n" r="B28" s="6">
        <v>4194</v>
      </c>
      <c t="n" r="C28" s="6">
        <v>22386</v>
      </c>
    </row>
    <row spans="1:3" r="29">
      <c t="s" r="A29" s="4">
        <v>196</v>
      </c>
      <c t="n" r="B29" s="6">
        <v>-35559</v>
      </c>
      <c t="n" r="C29" s="6">
        <v>-551</v>
      </c>
    </row>
    <row spans="1:3" r="30">
      <c t="s" r="A30" s="4">
        <v>197</v>
      </c>
      <c t="n" r="B30" s="6">
        <v>-16608</v>
      </c>
      <c t="n" r="C30" s="7">
        <v>-8514</v>
      </c>
    </row>
    <row spans="1:3" r="31">
      <c t="s" r="A31" s="4">
        <v>198</v>
      </c>
      <c t="n" r="B31" s="6">
        <v>57436</v>
      </c>
      <c t="s" r="C31" s="4">
        <v>65</v>
      </c>
    </row>
    <row spans="1:3" r="32">
      <c t="s" r="A32" s="4">
        <v>199</v>
      </c>
      <c t="n" r="B32" s="7">
        <v>-128170</v>
      </c>
      <c t="n" r="C32" s="7">
        <v>-192047</v>
      </c>
    </row>
    <row spans="1:3" r="33">
      <c t="s" r="A33" s="4">
        <v>200</v>
      </c>
      <c t="s" r="B33" s="4">
        <v>65</v>
      </c>
      <c t="n" r="C33" s="6">
        <v>176</v>
      </c>
    </row>
    <row spans="1:3" r="34">
      <c t="s" r="A34" s="4">
        <v>201</v>
      </c>
      <c t="n" r="B34" s="7">
        <v>-119</v>
      </c>
      <c t="n" r="C34" s="6">
        <v>-608</v>
      </c>
    </row>
    <row spans="1:3" r="35">
      <c t="s" r="A35" s="4">
        <v>202</v>
      </c>
      <c t="n" r="B35" s="6">
        <v>-87779</v>
      </c>
      <c t="n" r="C35" s="6">
        <v>-134218</v>
      </c>
    </row>
    <row spans="1:3" r="36">
      <c t="s" r="A36" s="3">
        <v>203</v>
      </c>
    </row>
    <row spans="1:3" r="37">
      <c t="s" r="A37" s="4">
        <v>204</v>
      </c>
      <c t="n" r="B37" s="6">
        <v>108108</v>
      </c>
      <c t="n" r="C37" s="6">
        <v>223639</v>
      </c>
    </row>
    <row spans="1:3" r="38">
      <c t="s" r="A38" s="4">
        <v>205</v>
      </c>
      <c t="n" r="B38" s="6">
        <v>-19600</v>
      </c>
      <c t="n" r="C38" s="6">
        <v>-54600</v>
      </c>
    </row>
    <row spans="1:3" r="39">
      <c t="s" r="A39" s="4">
        <v>206</v>
      </c>
      <c t="n" r="B39" s="6">
        <v>-803</v>
      </c>
      <c t="n" r="C39" s="6">
        <v>-757</v>
      </c>
    </row>
    <row spans="1:3" r="40">
      <c t="s" r="A40" s="4">
        <v>207</v>
      </c>
      <c t="n" r="B40" s="6">
        <v>62</v>
      </c>
      <c t="n" r="C40" s="6">
        <v>27</v>
      </c>
    </row>
    <row spans="1:3" r="41">
      <c t="s" r="A41" s="4">
        <v>208</v>
      </c>
      <c t="n" r="B41" s="6">
        <v>-452</v>
      </c>
      <c t="n" r="C41" s="6">
        <v>-23</v>
      </c>
    </row>
    <row spans="1:3" r="42">
      <c t="s" r="A42" s="4">
        <v>209</v>
      </c>
      <c t="n" r="B42" s="6">
        <v>4385</v>
      </c>
      <c t="n" r="C42" s="6">
        <v>2121</v>
      </c>
    </row>
    <row spans="1:3" r="43">
      <c t="s" r="A43" s="4">
        <v>210</v>
      </c>
      <c t="n" r="B43" s="6">
        <v>174</v>
      </c>
      <c t="n" r="C43" s="6">
        <v>151</v>
      </c>
    </row>
    <row spans="1:3" r="44">
      <c t="s" r="A44" s="4">
        <v>211</v>
      </c>
      <c t="n" r="B44" s="6">
        <v>91874</v>
      </c>
      <c t="n" r="C44" s="6">
        <v>170558</v>
      </c>
    </row>
    <row spans="1:3" r="45">
      <c t="s" r="A45" s="4">
        <v>212</v>
      </c>
      <c t="n" r="B45" s="6">
        <v>7759</v>
      </c>
      <c t="n" r="C45" s="6">
        <v>41616</v>
      </c>
    </row>
    <row spans="1:3" r="46">
      <c t="s" r="A46" s="4">
        <v>213</v>
      </c>
      <c t="n" r="B46" s="6">
        <v>70160</v>
      </c>
      <c t="n" r="C46" s="6">
        <v>31207</v>
      </c>
    </row>
    <row spans="1:3" r="47">
      <c t="s" r="A47" s="4">
        <v>214</v>
      </c>
      <c t="n" r="B47" s="6">
        <v>77919</v>
      </c>
      <c t="n" r="C47" s="6">
        <v>72823</v>
      </c>
    </row>
    <row spans="1:3" r="48">
      <c t="s" r="A48" s="3">
        <v>215</v>
      </c>
    </row>
    <row spans="1:3" r="49">
      <c t="s" r="A49" s="4">
        <v>216</v>
      </c>
      <c t="n" r="B49" s="6">
        <v>4304</v>
      </c>
      <c t="n" r="C49" s="6">
        <v>2463</v>
      </c>
    </row>
    <row spans="1:3" r="50">
      <c t="s" r="A50" s="4">
        <v>217</v>
      </c>
      <c t="n" r="B50" s="6">
        <v>5800</v>
      </c>
      <c t="n" r="C50" s="7">
        <v>1850</v>
      </c>
    </row>
    <row spans="1:3" r="51">
      <c t="s" r="A51" s="4">
        <v>218</v>
      </c>
      <c t="n" r="B51" s="6">
        <v>13178</v>
      </c>
      <c t="s" r="C51" s="4">
        <v>65</v>
      </c>
    </row>
    <row spans="1:3" r="52">
      <c t="s" r="A52" s="4">
        <v>219</v>
      </c>
      <c t="n" r="B52" s="7">
        <v>298</v>
      </c>
      <c t="s" r="C52" s="4">
        <v>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 AVAILABLE</vt:lpstr>
      <vt:lpstr>LOANS</vt:lpstr>
      <vt:lpstr>DEPOSITS</vt:lpstr>
      <vt:lpstr>FEDERAL HOME LOAN BANK ADVANCES</vt:lpstr>
      <vt:lpstr>BUSINESS SEGMENTS</vt:lpstr>
      <vt:lpstr>FAIR VALUE</vt:lpstr>
      <vt:lpstr>OTHER OPERATING EXPENSES</vt:lpstr>
      <vt:lpstr>ACCUMULATED OTHER COMPREHENSIVE</vt:lpstr>
      <vt:lpstr>DERIVATIVES</vt:lpstr>
      <vt:lpstr>RECENT ACCOUNTING PRONOUNCEMENT</vt:lpstr>
      <vt:lpstr>SUMMARY OF SIGNIFICANT ACCOUN20</vt:lpstr>
      <vt:lpstr>SUMMARY OF SIGNIFICANT ACCOUN21</vt:lpstr>
      <vt:lpstr>INVESTMENT SECURITIES AVAILAB22</vt:lpstr>
      <vt:lpstr>LOANS (Tables)</vt:lpstr>
      <vt:lpstr>DEPOSITS (Tables)</vt:lpstr>
      <vt:lpstr>FEDERAL HOME LOAN BANK ADVANC25</vt:lpstr>
      <vt:lpstr>BUSINESS SEGMENTS (Tables)</vt:lpstr>
      <vt:lpstr>FAIR VALUE (Tables)</vt:lpstr>
      <vt:lpstr>OTHER OPERATING EXPENSES (Table</vt:lpstr>
      <vt:lpstr>ACCUMULATED OTHER COMPREHENSI29</vt:lpstr>
      <vt:lpstr>DERIVATIVES (Tables)</vt:lpstr>
      <vt:lpstr>SUMMARY OF SIGNIFICANT ACCOUN31</vt:lpstr>
      <vt:lpstr>SUMMARY OF SIGNIFICANT ACCOUN32</vt:lpstr>
      <vt:lpstr>SUMMARY OF SIGNIFICANT ACCOUN33</vt:lpstr>
      <vt:lpstr>SUMMARY OF SIGNIFICANT ACCOUN34</vt:lpstr>
      <vt:lpstr>SUMMARY OF SIGNIFICANT ACCOUN35</vt:lpstr>
      <vt:lpstr>INVESTMENT SECURITIES AVAILAB36</vt:lpstr>
      <vt:lpstr>INVESTMENT SECURITIES AVAILAB37</vt:lpstr>
      <vt:lpstr>LOANS (Narrative) (Details)</vt:lpstr>
      <vt:lpstr>LOANS (Schedule of Loans Outsta</vt:lpstr>
      <vt:lpstr>LOANS (Schedule of Loan Balance</vt:lpstr>
      <vt:lpstr>LOANS (Schedule of Balances by </vt:lpstr>
      <vt:lpstr>LOANS (Schedule of Schedule of </vt:lpstr>
      <vt:lpstr>LOANS (Schedule of Investment i</vt:lpstr>
      <vt:lpstr>LOANS (Schedule of Schedule o44</vt:lpstr>
      <vt:lpstr>LOANS (Schedule of Schedule o45</vt:lpstr>
      <vt:lpstr>LOANS (Schedule of Activity in </vt:lpstr>
      <vt:lpstr>LOANS (Schedule of Loans Modifi</vt:lpstr>
      <vt:lpstr>DEPOSITS (Details of Total Depo</vt:lpstr>
      <vt:lpstr>DEPOSITS (Scheduled Maturities </vt:lpstr>
      <vt:lpstr>FEDERAL HOME LOAN BANK ADVANC50</vt:lpstr>
      <vt:lpstr>FEDERAL HOME LOAN BANK ADVANC51</vt:lpstr>
      <vt:lpstr>BUSINESS SEGMENTS (Details)</vt:lpstr>
      <vt:lpstr>FAIR VALUE (Narrative) (Details</vt:lpstr>
      <vt:lpstr>FAIR VALUE (Schedule of Assets </vt:lpstr>
      <vt:lpstr>FAIR VALUE (Schedule of Residen</vt:lpstr>
      <vt:lpstr>FAIR VALUE (Schedule of Asset56</vt:lpstr>
      <vt:lpstr>FAIR VALUE (Schedule of Financi</vt:lpstr>
      <vt:lpstr>OTHER OPERATING EXPENSES (Detai</vt:lpstr>
      <vt:lpstr>ACCUMULATED OTHER COMPREHENSI59</vt:lpstr>
      <vt:lpstr>ACCUMULATED OTHER COMPREHENSI60</vt:lpstr>
      <vt:lpstr>DERIVATIV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3:38:15Z</dcterms:created>
  <dcterms:modified xmlns:dcterms="http://purl.org/dc/terms/" xmlns:xsi="http://www.w3.org/2001/XMLSchema-instance" xsi:type="dcterms:W3CDTF">2016-05-09T13:38:15Z</dcterms:modified>
  <dc:title xmlns:dc="http://purl.org/dc/elements/1.1/">Untitled</dc:title>
  <dc:description xmlns:dc="http://purl.org/dc/elements/1.1/"/>
  <dc:subject xmlns:dc="http://purl.org/dc/elements/1.1/"/>
  <cp:keywords/>
  <cp:category/>
</cp:coreProperties>
</file>